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Lease Intangible Assets and Lia" sheetId="12" state="visible" r:id="rId12"/>
    <sheet xmlns:r="http://schemas.openxmlformats.org/officeDocument/2006/relationships" name="Investments in Unconsolidated E"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lated Party Disclosure"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hare Based Compensation" sheetId="22" state="visible" r:id="rId22"/>
    <sheet xmlns:r="http://schemas.openxmlformats.org/officeDocument/2006/relationships" name="Segment Reporting" sheetId="23" state="visible" r:id="rId23"/>
    <sheet xmlns:r="http://schemas.openxmlformats.org/officeDocument/2006/relationships" name="Schedule III - Real Estate and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 Intangible Assets and L_2" sheetId="27" state="visible" r:id="rId27"/>
    <sheet xmlns:r="http://schemas.openxmlformats.org/officeDocument/2006/relationships" name="Investments in Unconsolidated_2"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Shareholders' Equity (Tables)" sheetId="32" state="visible" r:id="rId32"/>
    <sheet xmlns:r="http://schemas.openxmlformats.org/officeDocument/2006/relationships" name="Earnings per Share (Tables)" sheetId="33" state="visible" r:id="rId33"/>
    <sheet xmlns:r="http://schemas.openxmlformats.org/officeDocument/2006/relationships" name="Share Based Compensation (Table" sheetId="34" state="visible" r:id="rId34"/>
    <sheet xmlns:r="http://schemas.openxmlformats.org/officeDocument/2006/relationships" name="Segment Reporting (Tables)"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Lease Intangible Assets and L_3" sheetId="40" state="visible" r:id="rId40"/>
    <sheet xmlns:r="http://schemas.openxmlformats.org/officeDocument/2006/relationships" name="Lease Intangible Assets and L_4" sheetId="41" state="visible" r:id="rId41"/>
    <sheet xmlns:r="http://schemas.openxmlformats.org/officeDocument/2006/relationships" name="Lease Intangible Assets and L_5" sheetId="42" state="visible" r:id="rId42"/>
    <sheet xmlns:r="http://schemas.openxmlformats.org/officeDocument/2006/relationships" name="Lease Intangible Assets and L_6"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Investments in Unconsolidated_5" sheetId="46" state="visible" r:id="rId46"/>
    <sheet xmlns:r="http://schemas.openxmlformats.org/officeDocument/2006/relationships" name="Leases - Schedule of Future Min" sheetId="47" state="visible" r:id="rId47"/>
    <sheet xmlns:r="http://schemas.openxmlformats.org/officeDocument/2006/relationships" name="Leases - Components of Lease Re" sheetId="48" state="visible" r:id="rId48"/>
    <sheet xmlns:r="http://schemas.openxmlformats.org/officeDocument/2006/relationships" name="Leases - Additional Information" sheetId="49" state="visible" r:id="rId49"/>
    <sheet xmlns:r="http://schemas.openxmlformats.org/officeDocument/2006/relationships" name="Leases - Information Related to" sheetId="50" state="visible" r:id="rId50"/>
    <sheet xmlns:r="http://schemas.openxmlformats.org/officeDocument/2006/relationships" name="Debt - Additional Information (" sheetId="51" state="visible" r:id="rId51"/>
    <sheet xmlns:r="http://schemas.openxmlformats.org/officeDocument/2006/relationships" name="Income Taxes - Additional Infor" sheetId="52" state="visible" r:id="rId52"/>
    <sheet xmlns:r="http://schemas.openxmlformats.org/officeDocument/2006/relationships" name="Income Taxes - Summary of Effec" sheetId="53" state="visible" r:id="rId53"/>
    <sheet xmlns:r="http://schemas.openxmlformats.org/officeDocument/2006/relationships" name="Income Taxes - Summary of Total" sheetId="54" state="visible" r:id="rId54"/>
    <sheet xmlns:r="http://schemas.openxmlformats.org/officeDocument/2006/relationships" name="Income Taxes - Summary of Valua" sheetId="55" state="visible" r:id="rId55"/>
    <sheet xmlns:r="http://schemas.openxmlformats.org/officeDocument/2006/relationships" name="Fair Value Measurements - Addit" sheetId="56" state="visible" r:id="rId56"/>
    <sheet xmlns:r="http://schemas.openxmlformats.org/officeDocument/2006/relationships" name="Fair Value Measurements - Sched" sheetId="57" state="visible" r:id="rId57"/>
    <sheet xmlns:r="http://schemas.openxmlformats.org/officeDocument/2006/relationships" name="Commitments and Contingencies -" sheetId="58" state="visible" r:id="rId58"/>
    <sheet xmlns:r="http://schemas.openxmlformats.org/officeDocument/2006/relationships" name="Related Party Disclosure - Addi" sheetId="59" state="visible" r:id="rId59"/>
    <sheet xmlns:r="http://schemas.openxmlformats.org/officeDocument/2006/relationships" name="Non-controlling Interests - Add" sheetId="60" state="visible" r:id="rId60"/>
    <sheet xmlns:r="http://schemas.openxmlformats.org/officeDocument/2006/relationships" name="Shareholders' Equity - Addition" sheetId="61" state="visible" r:id="rId61"/>
    <sheet xmlns:r="http://schemas.openxmlformats.org/officeDocument/2006/relationships" name="Shareholders' Equity - Summary " sheetId="62" state="visible" r:id="rId62"/>
    <sheet xmlns:r="http://schemas.openxmlformats.org/officeDocument/2006/relationships" name="Earnings per Share - Reconcilia" sheetId="63" state="visible" r:id="rId63"/>
    <sheet xmlns:r="http://schemas.openxmlformats.org/officeDocument/2006/relationships" name="Earnings Per Share - Additional" sheetId="64" state="visible" r:id="rId64"/>
    <sheet xmlns:r="http://schemas.openxmlformats.org/officeDocument/2006/relationships" name="Share Based Compensation - Addi" sheetId="65" state="visible" r:id="rId65"/>
    <sheet xmlns:r="http://schemas.openxmlformats.org/officeDocument/2006/relationships" name="Share Based Compensation - Summ" sheetId="66" state="visible" r:id="rId66"/>
    <sheet xmlns:r="http://schemas.openxmlformats.org/officeDocument/2006/relationships" name="Segment Reporting - Additional " sheetId="67" state="visible" r:id="rId67"/>
    <sheet xmlns:r="http://schemas.openxmlformats.org/officeDocument/2006/relationships" name="Segment Reporting - Schedule of" sheetId="68" state="visible" r:id="rId68"/>
    <sheet xmlns:r="http://schemas.openxmlformats.org/officeDocument/2006/relationships" name="Schedule III - Real Estate an_2" sheetId="69" state="visible" r:id="rId69"/>
    <sheet xmlns:r="http://schemas.openxmlformats.org/officeDocument/2006/relationships" name="Schedule III - Real Estate an_3" sheetId="70" state="visible" r:id="rId70"/>
    <sheet xmlns:r="http://schemas.openxmlformats.org/officeDocument/2006/relationships" name="Schedule III - Reconciliation o" sheetId="71" state="visible" r:id="rId71"/>
    <sheet xmlns:r="http://schemas.openxmlformats.org/officeDocument/2006/relationships" name="Schedule III - Reconciliation_2"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ERITAGE GROWTH PROPERTIES</t>
        </is>
      </c>
      <c r="C9" s="4" t="inlineStr">
        <is>
          <t xml:space="preserve"> </t>
        </is>
      </c>
      <c r="D9" s="4" t="inlineStr">
        <is>
          <t xml:space="preserve"> </t>
        </is>
      </c>
    </row>
    <row r="10">
      <c r="A10" s="4" t="inlineStr">
        <is>
          <t>Entity Central Index Key</t>
        </is>
      </c>
      <c r="B10" s="4" t="inlineStr">
        <is>
          <t>000162806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tru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198000000</v>
      </c>
    </row>
    <row r="20">
      <c r="A20" s="4" t="inlineStr">
        <is>
          <t>Entity Interactive Data Current</t>
        </is>
      </c>
      <c r="B20" s="4" t="inlineStr">
        <is>
          <t>Yes</t>
        </is>
      </c>
      <c r="C20" s="4" t="inlineStr">
        <is>
          <t xml:space="preserve"> </t>
        </is>
      </c>
      <c r="D20" s="4" t="inlineStr">
        <is>
          <t xml:space="preserve"> </t>
        </is>
      </c>
    </row>
    <row r="21">
      <c r="A21" s="4" t="inlineStr">
        <is>
          <t>Entity File Number</t>
        </is>
      </c>
      <c r="B21" s="4" t="inlineStr">
        <is>
          <t>001-37420</t>
        </is>
      </c>
      <c r="C21" s="4" t="inlineStr">
        <is>
          <t xml:space="preserve"> </t>
        </is>
      </c>
      <c r="D21" s="4" t="inlineStr">
        <is>
          <t xml:space="preserve"> </t>
        </is>
      </c>
    </row>
    <row r="22">
      <c r="A22" s="4" t="inlineStr">
        <is>
          <t>Entity Incorporation, State or Country Code</t>
        </is>
      </c>
      <c r="B22" s="4" t="inlineStr">
        <is>
          <t>MD</t>
        </is>
      </c>
      <c r="C22" s="4" t="inlineStr">
        <is>
          <t xml:space="preserve"> </t>
        </is>
      </c>
      <c r="D22" s="4" t="inlineStr">
        <is>
          <t xml:space="preserve"> </t>
        </is>
      </c>
    </row>
    <row r="23">
      <c r="A23" s="4" t="inlineStr">
        <is>
          <t>Entity Tax Identification Number</t>
        </is>
      </c>
      <c r="B23" s="4" t="inlineStr">
        <is>
          <t>38-3976287</t>
        </is>
      </c>
      <c r="C23" s="4" t="inlineStr">
        <is>
          <t xml:space="preserve"> </t>
        </is>
      </c>
      <c r="D23" s="4" t="inlineStr">
        <is>
          <t xml:space="preserve"> </t>
        </is>
      </c>
    </row>
    <row r="24">
      <c r="A24" s="4" t="inlineStr">
        <is>
          <t>Entity Address, Address Line One</t>
        </is>
      </c>
      <c r="B24" s="4" t="inlineStr">
        <is>
          <t>500 Fifth Avenue</t>
        </is>
      </c>
      <c r="C24" s="4" t="inlineStr">
        <is>
          <t xml:space="preserve"> </t>
        </is>
      </c>
      <c r="D24" s="4" t="inlineStr">
        <is>
          <t xml:space="preserve"> </t>
        </is>
      </c>
    </row>
    <row r="25">
      <c r="A25" s="4" t="inlineStr">
        <is>
          <t>Entity Address, Address Line Two</t>
        </is>
      </c>
      <c r="B25" s="4" t="inlineStr">
        <is>
          <t>Suite 1530</t>
        </is>
      </c>
      <c r="C25" s="4" t="inlineStr">
        <is>
          <t xml:space="preserve"> </t>
        </is>
      </c>
      <c r="D25" s="4" t="inlineStr">
        <is>
          <t xml:space="preserve"> </t>
        </is>
      </c>
    </row>
    <row r="26">
      <c r="A26" s="4" t="inlineStr">
        <is>
          <t>Entity Address, City or Town</t>
        </is>
      </c>
      <c r="B26" s="4" t="inlineStr">
        <is>
          <t>New York</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Postal Zip Code</t>
        </is>
      </c>
      <c r="B28" s="4" t="inlineStr">
        <is>
          <t>10110</t>
        </is>
      </c>
      <c r="C28" s="4" t="inlineStr">
        <is>
          <t xml:space="preserve"> </t>
        </is>
      </c>
      <c r="D28" s="4" t="inlineStr">
        <is>
          <t xml:space="preserve"> </t>
        </is>
      </c>
    </row>
    <row r="29">
      <c r="A29" s="4" t="inlineStr">
        <is>
          <t>City Area Code</t>
        </is>
      </c>
      <c r="B29" s="4" t="inlineStr">
        <is>
          <t>212</t>
        </is>
      </c>
      <c r="C29" s="4" t="inlineStr">
        <is>
          <t xml:space="preserve"> </t>
        </is>
      </c>
      <c r="D29" s="4" t="inlineStr">
        <is>
          <t xml:space="preserve"> </t>
        </is>
      </c>
    </row>
    <row r="30">
      <c r="A30" s="4" t="inlineStr">
        <is>
          <t>Local Phone Number</t>
        </is>
      </c>
      <c r="B30" s="4" t="inlineStr">
        <is>
          <t>355-7800</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Documents Incorporated by Reference</t>
        </is>
      </c>
      <c r="B33" s="4" t="inlineStr">
        <is>
          <t>Portions of Seritage Growth Properties’ Proxy Statement for its 2025 Annual Meeting of Shareholders are incorporated by reference into Part III of this Annual Report on Form 10-K.</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Location</t>
        </is>
      </c>
      <c r="B37" s="4" t="inlineStr">
        <is>
          <t>New York, New York</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Opinion</t>
        </is>
      </c>
      <c r="B39" s="4" t="inlineStr">
        <is>
          <t>Opinion on the Financial Statements We have audited the accompanying consolidated balance sheets of Seritage Growth Properties and subsidiaries (the “Company”) as of December 31, 2024, and 2023, the related consolidated statements of operations, equity and cash flows, for the years ended December 31, 2024, and 2023, and the related notes and the schedule listed in the Index at Item 15 (collectively referred to as the “financial statements”). In our opinion, the financial statements present fairly, in all material respects, the financial position of the Company as of December 31, 2024, and 2023, the results of its operations and its cash flows for the years ended December 31, 2024, and 2023, in conformity with accounting principles generally accepted in the United States of America. Basis for Opinion These financial statements are the responsibility of the Company’s management. Our responsibility is to express an opinion on the Company’s financial statements based on our audits.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s in accordance with the standards of the PCAOB. Those standards require that we plan and perform the audit to obtain reasonable assurance about whether the financial statements are free of material misstatement, whether due to error or fraud. The Company is not required to have, nor were we engaged to perform, an audit of its internal control over financial reporting. As part of our audits, we are required to obtain an understanding of internal control over financial reporting but not for the purpose of expressing an opinion on the effectiveness of the Company’s internal control over financial reporting. Accordingly, we express no such opinion.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s also included evaluating the accounting principles used and significant estimates made by management, as well as evaluating the overall presentation of the financial statements. We believe that our audits provide a reasonable basis for our opinion. Critical Audit Matters The critical audit matters communicated below are matters arising from the current-period audit of the financial statements that were communicated or required to be communicated to the audit committee and that (1) relate to accounts or disclosures that are material to the financial statements and (2) involved our especially challenging, subjective, or complex judgments. The communication of critical audit matters does not alter in any way our opinion on the financial statements, taken as a whole, and we are not, by communicating the critical audit matters below, providing separate opinions on the critical audit matters or on the accounts or disclosures to which they relate. Liquidity – Refer to Note 1 to the financial statements Critical Audit Matter Description The Company’s primary uses of cash include the payment of property operating and other expenses, including general and administrative expenses and debt service (collectively, “Obligations”), and certain development expenditures. Property rental income, which is the Company’s primary source of operating cash flow, did not fully fund Obligations incurred during the year ended December 31, 2024. Obligations are projected to continue to exceed property rental income and the Company expects to fund such costs with a combination of capital sources including, cash on hand, and sales of consolidated and unconsolidated properties and potential financing transactions. We identified the Company’s liquidity disclosure as a critical audit matter because of the significant judgments in management’s plans to fund its Obligations and certain development expenditures. This required a high degree of auditor judgment and an increased extent of effort when performing audit procedures to evaluate management’s conclusion that it is probable management’s plans will be effectively implemented within one year after the date the financial statements are issued and will provide the necessary cash flows to fund the Company’s Obligations and certain development expenditures. How the Critical Audit Matter Was Addressed in the Audit Our audit procedures related to the Company’s liquidity disclosure included the following, among others: • We tested management’s key assumptions, including projected rental income by comparing such assumptions to underlying lease agreements or rent commencement letters. • We evaluated management’s estimates relating to development expenditures by comparing to underlying development budgets and costs spent to date and performing corroborating inquiries with management outside of accounting. • We performed a sensitivity analysis on management’s projected sources and uses of cash to evaluate the reasonableness of management’s projections. • We evaluated the ability of the Company to extend the Term Loan Agreement and that it was appropriately considered in management’s liquidity analysis. Investments in Unconsolidated Entities – Indicators of Other-Than-Temporary Impairment – Refer to Note 2 to the financial statements Critical Audit Matter Description The Company, on a periodic basis, assesses whether there are indicators that investments in unconsolidated entities may be other-than-temporarily impaired. Possible indications of other-than-temporary impairment may include tenant financial instability, decrease in occupancy, significant adverse legal factors, including an adverse action or assessment by a regulator, an accumulation of costs significantly in excess of the amount originally expected for the construction of a long-lived asset, significant decreases in the market price of a long-lived asset or other adverse asset-specific and/or market conditions. If an indicator is identified for an investment in an unconsolidated entity for which management determines the estimated fair value is less than the carrying value, management will determine if such decline in value is other-than-temporary. We identified the Company’s indicators of other-than-temporary impairment analysis as a critical audit matter because of the significant assumptions in management’s analysis of relevant indicators and the higher degree of auditor judgment. How the Critical Audit Matter Was Addressed in the Audit Our audit procedures related to the evaluation of investments in unconsolidated entities for possible indications of other-than-temporary impairment included the following, among others: • We evaluated the Company’s identification of other-than-temporary impairment indicators by: o Searching for adverse asset-specific and/or market conditions. o Developing an independent expectation of other-than-temporary impairment indicators and comparing such expectation to management’s analysis. o Inquiring of management outside of accounting to corroborate changes in the use of assets that may indicate the carrying value of the asset maybe not be recoverable. o Inquiring of management outside of accounting regarding assets that have significant tenants experiencing financial instability and corroborating management’s conclusions by reviewing the unconsolidated entity’s bad debt analysis and performing online searches for contradictory evidence. o Inquiries of the management regarding ongoing negotiations with or offers received from the Company’s partners in the unconsolidated entities and comparing those offers to the carrying value of the investment. Investment in Real Estate –Impairment Indicators and Impairment – Refer to Note 2 to the financial statements Critical Audit Matter Description The Company evaluates real estate assets for impairment whenever there are changes in circumstances or indicators that the carrying amount of the asset may not be recoverable. These indicators may include declining operating performance, below average occupancy, shortened anticipated holding periods, and other adverse changes. An impairment exists when the carrying amount of an asset exceeds the sum of the undiscounted cash flows expected to result from the use and eventual disposition of the asset. If the carrying value of a real estate asset exceeds the undiscounted cash flows, the Company performs an analysis to determine the estimated fair value of the real estate asset. If management determines that the carrying value of a real estate asset is impaired, a loss will be recorded for the excess of its carrying value over its estimated fair value. The Company made significant assumptions in the discounted cash flow valuation used to estimate the fair value of the Company’s development property in Aventura, FL. The significant assumptions included the capitalization rate, discount rate, anticipated hold period, capital expenditure estimates, rental rates and rental growth rates. The Company’s assumptions used in estimating the fair value of the development property in Aventura, FL are subjective and require judgment. Because of this, auditing these assumptions required a high degree of auditor judgment and extensive auditor effort, including the need to involve our fair value specialists. How the Critical Audit Matter Was Addressed in the Audit Our audit procedures related to the evaluation management’s indicators of investments in real estate included the following, among others: • Developing an independent expectation of impairment indicators and comparing such expectation to management’s analysis. • Inquiring of management outside of accounting to corroborate the progress of leasing up assets under development, delays in sales of assets under contract, or changes in the use of assets that may indicate the carrying value of the asset maybe not be recoverable. • Inquiring of management outside of accounting regarding assets that have significant tenants experiencing financial instability and corroborating management’s conclusions by reviewing the Company’s bad debt analysis and performing online searches for contradictory evidence. • We utilized professionals with specialized skills and knowledge to assist in evaluating the reasonableness of the assumptions used by management in the indicators and the undiscounted cashflows, including, future market rents, down-time leasing period, hold period and terminal capitalization rates for certain real estate investments, for which impairment indicators have been identified. Our audit procedures related to evaluating management’s estimated fair value of the Company's development property in Aventura, FL included the following, among others: • With the assistance of our fair value specialists, we evaluated the reasonableness of the (1) valuation methodology; (2) significant assumptions made, including the determination of discount rate, anticipated hold period, rental rates, rental growth rates, capitalization rates and; (3) mathematical accuracy of the cash flow model utilized by management. • Evaluating whether the assumptions in determining the estimated fair value of the development property in Aventura, FL were consistent with evidence obtained in other areas of the audit and comparable market data. • Evaluating the reasonableness of the estimated future cash flows by agreeing in-place tenant rentals to executed lease agreements and comparing the estimated future rental assumptions to recently executed leases. • Evaluating management’s estimates relating to projected development expenditures by comparing to executed lease agreements, assessed speculative tenant improvements for reasonableness by comparing to market data.</t>
        </is>
      </c>
      <c r="C39" s="4" t="inlineStr">
        <is>
          <t xml:space="preserve"> </t>
        </is>
      </c>
      <c r="D39" s="4" t="inlineStr">
        <is>
          <t xml:space="preserve"> </t>
        </is>
      </c>
    </row>
    <row r="40">
      <c r="A40" s="4" t="inlineStr">
        <is>
          <t>Series A Cumulative Redeemable Preferred Shares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7.00% Series A cumulative redeemable preferred shares of beneficial interest, par value $0.01 per share</t>
        </is>
      </c>
      <c r="C42" s="4" t="inlineStr">
        <is>
          <t xml:space="preserve"> </t>
        </is>
      </c>
      <c r="D42" s="4" t="inlineStr">
        <is>
          <t xml:space="preserve"> </t>
        </is>
      </c>
    </row>
    <row r="43">
      <c r="A43" s="4" t="inlineStr">
        <is>
          <t>Trading Symbol</t>
        </is>
      </c>
      <c r="B43" s="4" t="inlineStr">
        <is>
          <t>SRG-PA</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Class A Common Shares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56324607</v>
      </c>
      <c r="D47" s="4" t="inlineStr">
        <is>
          <t xml:space="preserve"> </t>
        </is>
      </c>
    </row>
    <row r="48">
      <c r="A48" s="4" t="inlineStr">
        <is>
          <t>Title of 12(b) Security</t>
        </is>
      </c>
      <c r="B48" s="4" t="inlineStr">
        <is>
          <t>Class A common shares of beneficial interest, par value $0.01 per share</t>
        </is>
      </c>
      <c r="C48" s="4" t="inlineStr">
        <is>
          <t xml:space="preserve"> </t>
        </is>
      </c>
      <c r="D48" s="4" t="inlineStr">
        <is>
          <t xml:space="preserve"> </t>
        </is>
      </c>
    </row>
    <row r="49">
      <c r="A49" s="4" t="inlineStr">
        <is>
          <t>Trading Symbol</t>
        </is>
      </c>
      <c r="B49" s="4" t="inlineStr">
        <is>
          <t>SRG</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Class B Common Shares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0</v>
      </c>
      <c r="D53" s="4" t="inlineStr">
        <is>
          <t xml:space="preserve"> </t>
        </is>
      </c>
    </row>
    <row r="54">
      <c r="A54" s="4" t="inlineStr">
        <is>
          <t>Class C Common Shares [Member]</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te 1 – Organization Seritage Growth Properties (“Seritage”) (NYSE: SRG), was formed as a Maryland real estate investment trust on June 3, 2015, operated as a fully integrated, self-administered and self-managed real estate investment trust (“REIT”) as defined under Section 856(c) of the Internal Revenue Code (the “Code”) from formation through December 31, 2021. On March 31, 2022, Seritage revoked its REIT election and became a taxable C Corporation effective January 1, 2022. Seritage’s assets are held by and its operations are primarily conducted, directly or indirectly, through Seritage Growth Properties, L.P., a Delaware limited partnership (the “Operating Partnership”). Under the partnership agreement of the Operating Partnership, Seritage, as the sole general partner, has exclusive responsibility and discretion in the management and control of the Operating Partnership. Unless otherwise expressly stated or the context otherwise requires, the “Company” and “Seritage” refer to Seritage, the Operating Partnership and its owned and controlled subsidiaries. Prior to the adoption of the Company’s Plan of Sale (defined below), Seritage was principally engaged in the ownership, development, redevelopment, management, sale and leasing of diversified retail and mixed-use properties throughout the United States. As of December 31, 2024 , the Company’s portfolio consisted of interests in 17 properties comprised of approximately 1.7 million square feet of gross leasable area (“GLA”) or build-to-suit leased area and 274 acres of land. The portfolio encompasses 10 wholly owned properties consisting of approximately 0.9 million square feet of GLA and 166 acres (such properties, the “Consolidated Properties”) and seven unconsolidated entities consisting of approximately 0.8 million square feet of GLA and 108 acres (such properties, the “Unconsolidated Properties”). The Company commenced operations on July 7, 2015 following a rights offering to the shareholders of Sears Holdings Corporation (“Sears Holdings” or “Sears”) to purchase common shares of Seritage in order to fund, in part, the $ 2.7 billion acquisition of certain of Sears Holdings’ owned properties and its 50 % interests in three joint ventures which were simultaneously leased back to Sears Holdings under a master lease agreement (the “Original Master Lease” and the “Original JV Master Leases”, respectively). On March 1, 2022, the Company announced that its Board of Trustees had commenced a process to review a broad range of strategic alternatives. The Board of Trustees created a Special Committee (the “Special Committee”) of the Company’s Board of Trustees to oversee the process. The Special Committee retained Barclays as its financial advisor. The agreement with Barclays expired in August 2023. The Company’s strategic review process remains ongoing as the Company executes sales pursuant to the Plan of Sale, and the Company remains open minded to pursuing value maximizing alternatives, including a potential sale of the Company. There can be no assurance that the review process will result in any transaction or that the Company will be successful in fully executing the Plan of Sale. The Board of Trustees is currently overseeing the Plan of Sale. On March 31, 2022, the Company announced that its Board of Trustees, with the recommendation of the Special Committee, approved a plan to terminate the Company’s REIT status and become a taxable C Corporation, effective for the year ended December 31, 2022. As a result, the Company is no longer required to operate under REIT rules, including the requirement to distribute at least 90 % of REIT taxable income to its shareholders, which provides the Company with greater flexibility to use its free cash flow. Effective January 1, 2022, the Company is subject to federal and state income taxes on its taxable income at applicable tax rates and is no longer entitled to a tax deduction for dividends paid. The Company operated as a REIT since inception and through the 2021 tax year, and existing REIT requirements and limitations, including those established by the Company’s organizational documents, remained in place until December 31, 2021. As a result of the Company’s change in corporate structure to a taxable C Corporation effective January 1, 2022, the Company incurred a one-time, non-cash deferred tax benefit of approximately $ 161.3 million during the quarter ended March 31, 2022. The Company also recorded a full valuation allowance against the deferred tax asset pursuant to ASC 740, Income Taxes , as discussed in more detail below. The Company sought a shareholder vote to approve a proposed plan of sale of the Company’s assets and dissolution (the “Plan of Sale”) that would allow the Board to sell all of the Company’s assets, distribute the net proceeds to shareholders and dissolve the Company. The Plan of Sale is expected to increase the universe of potential buyers by allowing Seritage and potential buyers to enter into and complete value maximizing transactions without subjecting any such transaction to the delay and conditionality associated with having to seek and obtain shareholder approval. On July 6, 2022, Edward Lampert, the Company’s former Chairman, entered into a Voting and Support Agreement under which he exchanged his equity interest in the Operating Partnership for Class A common shares and agreed to vote his shares in favor of the Plan of Sale. As of December 31, 2024 , Mr. Lampert owns approximately 24.0 % of the Company’s outstanding Class A common shares, and Seritage, including its consolidated subsidiaries, is the sole owner of all outstanding Operating Partnership interests. The affirmative vote of at least two-thirds of all outstanding common shares of the Company was required to approve the Plan of Sale. The 2022 Annual Meeting of Shareholders occurred on October 24, 2022, following the Company’s filing of a final proxy statement with the SEC on September 14, 2022. During the meeting, the Plan of Sale was approved by the shareholders. The strategic review process remains ongoing as the Company executes the Plan of Sale, and the Company remains open minded to pursuing value maximizing alternatives, including a potential sale of the Company. There can be no assurance that the review process will result in any transaction or that the Company will be successful in fully executing on the Plan of Sale. See “Item 1A. Risk Factors—Risks Related to Our Business and Operations—There can be no assurance that our review of strategic alternatives will result in any transaction or any strategic change at this time.” The Board of Trustees is currently overseeing the Plan of Sale. Liquidity The Company’s primary uses of cash include the payment of property operating and other expenses, including general and administrative expenses and debt service (collectively, “Obligations”), and certain development expenditures. Property rental income, which is the Company’s primary source of operating cash flow, did not fully fund Obligations incurred during the year ended December 31, 2024 and the Company recorded net operating cash outflows of ($ 53.5 ) million . Additionally, the Company generated net investing cash inflows of $ 126.9 million during the year ended December 31, 2024, which were driven by asset sales and partially offset by development expenditures and investments in unconsolidated entities. Obligations are projected to continue to exceed property rental income and the Company expects to fund such costs with a combination of capital sources including, but not limited to cash on hand, sales of Consolidated Properties, sales of Unconsolidated Properties and potential financing transactions. During the year ended December 31, 2024 , the Company sold 13 consolidated assets and two unconsolidated properties for gross proceeds of $ 174.3 million and made aggregate principal prepayments of $ 120.0 million on the Term Loan Facility, reducing the outstanding Term Loan Facility balance to $ 240.0 million as of December 31, 2024 . The maturity date for the Term Loan Facility is July 31, 2025 . On November 20, 2024, the Company entered into an amendment to the Term Loan Facility agreement which provides the Company with an option to extend the maturity of the Term Loan Facility to July 31, 2026 . Exercise of the extension option requires the Company to pay a 2 % fee on the then outstanding balance of the Term Loan Facility. All other terms of the loan remain the same. Going Concern In accordance with ASC 205-40, Presentation of Financial Statements - Going Concern , for each annual and interim reporting period, management evaluates whether there are conditions and events that raise substantial doubt about the Company’s ability to continue as a going concern within one year after the date that the financial statements are issued. As part of this evaluation, the Company takes into consideration all Obligations and certain development expenditures due within the subsequent 12 months, as well as cash on hand and expected cash receipts. Management has determined that it is probable its plans, as described under Liquidity, will be effectively implemented within one year after the date the financial statements are issued and that these actions will provide the necessary cash flows to fund the Company’s Obligations and development expenditures for the one-year period. As the Company has the option, at its sole discretion, to extend the maturity date to July 31, 2026, the outstanding balance of the Term Loan Facility is not considered to be due within the 12 month period subsequent to the date that the financial statements are issued, therefore the outstanding principal balance of the Company’s Term Loan Facility is not factored into the Company’s analysis as a current Obligation. The Company has considered the costs to exercise the extension option to be a current Obligation. Ex isting cash on hand and estimated rental income would allow the Company to fund its Obligations and certain development expenditures. As a result, the Company has concluded that management’s plans do alleviate substantial doubt about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are prepared in accordance with accounting principles generally accepted in the United States (“GAAP”). The consolidated financial statements include the accounts of the Company, the Operating Partnership, each of their consolidated properties, and all other entities in which they have a controlling financial interest. For entities that meet the definition of a variable interest entity (“VIE”), the Company consolidates such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s of December 31, 2024 , the Company consolidates one VIE in which we are considered the primary beneficiary, as the Company has the power to direct the activities of the entity, specifically surrounding the development plan. As of December 31, 2024 and 2023, the Company has investments in several unconsolidated VIEs and does not consolidate these entities because the Company is not the primary beneficiary. All intercompany accounts and transactions have been eliminated. To the extent such variable interests are in entities that are not evaluated under the VIE model, the Company evaluates its interests using the voting interest entity model. As of December 31, 2024 , the Company, and its wholly owned subsidiaries, holds a 100 % interest in the Operating Partnership and is the sole general partner which gives the Company exclusive and complete responsibility for the day-to-day management, authority to make decisions, and control of the Operating Partnership . Certain reclassifications, if any, have been made to previously reported amounts to conform to the current period's presentation.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Segment Reporting During the year ended December 31 2024, given the continued decline in size of the portfolio and the continued progression of the Plan of Sale, the Company has concluded that they have one operating segment and one reportable segment as the Company is assessing performance and making operating decisions on an aggregated single segment basis. The Company currently operates in a single reportable segment which includes the ownership, development, redevelopment, management, sale and leasing of real estate properties. The Company’s chief operating decision maker ("CODM"), Andrea Olshan (the principal executive officer), assesses and measures the operating and financial results on an aggregated basis and does not allocate resources or make decisions distinguishing between individual properties, geographies, sizes, or types. All revenue has been generated and all tangible assets are held in the United States. Real Estate Real estate assets are recorded at cost, less accumulated depreciation and amortization. Expenditures for ordinary repairs and maintenance will be expensed as incurred. Significant renovations which improve the property or extend the useful life of the assets are capitalized. To the extent any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which generally range between: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The Company, on a periodic basis, assesses whether there are indicators that the value of the real estate assets may be impaired. If an indicator is identified, management will estimate the real estate asset recoverability based on projected operating cash flows (undiscounted and unleveraged), taking into account the anticipated holding period and capitalization rates, to determine if the undiscounted cash flows are less than a real estate asset’s carrying value. In estimating the fair value of an asset, various factors are considered, including expected future operating income, trends and leasing prospects, including the effects of demand, competition, and other economic factors, such as discount rates and market comparables. If the carrying value of an asset exceeds the undiscounted cash flows, an analysis is performed to determine the estimated fair value of the real asset.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The Company recognized impairment losses of $ 87.5 million and $ 107.0 million during the years ended December 31, 2024 and 2023, respectively. Real Estate Dispositions When the Company disposes of all or a portion of a real estate asset, it recognizes a gain or loss on sale of real estate as the difference between the carrying value and consideration received. Consideration consists of cash proceeds received and in certain circumstances, non-cash consideration when a property is contributed to an investment in unconsolidated entity. Gains and losses from the disposition of real estate are recorded as gain (loss) on sale of real estate on the Company’s consolidated statements of operations. Refer to Note 4 for more information on the Company’s unconsolidated entity transactions. The following table summarizes the Company’s gain on sale of real estate, net during the years ended December 31, 2024 and 2023 (in millions):
Year Ended December 31,
2024 2023
Gross proceeds $ 163.5 $ 702.0
Gain on sale of real estate, net 10.7 96.2 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December 31, 2024 , no properties were classified as held for sale and as of December 31, 2023 , six properties were classified as held for sale with assets of $ 39.3 million and no liabilities. Investments in Unconsolidated Entities The Company accounts for its investments in Unconsolidated Entities using the equity method of accounting as the Company exercises significant influence but does not have a controlling financial interest. These investments are initially recorded at cost and are subsequently adjusted for cash contributions, cash distributions, and earnings and losses which are recognized in accordance with the terms of the applicable agreement. On a periodic basis, management assesses whether there are indicators, including the operating performance of the underlying real estate and general market conditions which include macroeconomic conditions, that the value of the Company’s investments in unconsolidated entities may be impaired. An investment’s value is impaired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The Company did no t record any other-than-temporary impairment losses in investments in unconsolidated entities for the year ended December 31, 2024 . The Company recorded $ 11.7 million in other-than-temporary impairment losses in investments in unconsolidated entities for the year ended December 31, 2023 in equity in loss of unconsolidated entities on the Company’s consolidated statements of operations. Restricted Cash As of December 31, 2024 and 2023 , restricted cash represents cash collateral for letters of credit and cash held in escrow. Rental Revenue Recognition and Tenant Receivables Rental income is comprised of base rent and reimbursements of property operating expenses. The Company commences rental revenue recognition when the lessee takes control of the physical use of the leased asset based on an evaluation of several factor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straight-line rent receivable and included as a component of tenant and other receivables on the consolidated balance sheets. Reimbursement of property operating expenses arises from tenant leases which provide for the recovery of all or a portion of the operating expenses and real estate taxes of the respective property. This revenue is accrued in the same periods as the expenses are incurred.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of collection, at which point, the Company will begin recognizing revenue on a cash basis, based on actual amounts received. Any receivables that are deemed to be uncollectible are recognized as a reduction to rental income in the Company’s consolidated statements of operations. If future circumstances change such that the Company believes that it is reasonably certain that the Company will collect all rental income remaining on such leases, the Company will resume accruing rental income and recognize a cumulative catch up for previously written-off receivables. The Company is recognizing rental income on a cash basis for certain tenants starting in the third quarter of 2024.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 Tenant and Other Receivables Tenant and other receivables includes unpaid amounts billed to tenants, accrued revenues for future billings to tenants for property expenses, and amounts arising from the straight-lining of rent, as discussed above. Tenant and other receivables also includes management fees receivable for services performed for the benefit of certain unconsolidated entities. In the event that the collectability of a management fee receivable is in doubt, a provision for uncollectible amounts will be established or a direct write-off of the specific receivable will be made. Management and Other Fee Income Management and other fee income represents property management, construction, leasing and development fees for services performed for the benefit of certain unconsolidated entities. Property management fee income is reported at 100 % of the revenue earned from such Unconsolidated Properties in management and other fee income on the consolidated statements of operations. The Company’s share of management expenses incurred by the unconsolidated entities is reported in equity in loss of unconsolidated entities on the consolidated statements of operations and in other expenses in the combined financial data in Note 4. Leasing and development fees are initially reported at the portion of revenue earned attributable to outside ownership of the related unconsolidated entities. The Company’s share in leasing and development fee income is recognized over the useful life of the associated development project, in the case of development fees, or lease term, in the case of leasing fees, as the associated asset is depreciated over the same term and included in equity in loss of unconsolidated entities on the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within our unconsolidated entities based on a percentage of project costs or a fixed fee. Revenues from such management contracts are recognized over the life of the applicable contract. Conversely, leasing services are considered to be performance obligations, satisfied as of a point in time. The Company’s leasing fee is typically paid upon the occurrence of certain contractual event(s) that may be contingent and the pattern of revenue recognition may differ from the timing of payment. For these services, the obligations are typically satisfied at lease execution and tenant opening date, and revenue is recognized in accordance with the related agreement at the point in time when the obligation has been satisfied. Share-Based Compensation The Company generally recognizes equity awards to employees as compensation expense and includes such expense within general and administrative expenses in the consolidated statements of operations. Compensation expense for equity awards is based on the grant date fair value of the awards. Compensation expense is recognized ratably over the vesting period for awards with time-based vesting and awards with market-based vesting conditions (e.g. total shareholder return). For awards with performance-based vesting determined by Company operating criteria, the Company recognizes compensation expense at the date the achievement of performance criteria is deemed probable for the amoun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d a third-party valuation firm to measure the grant date fair value of restricted stock unit awards with market-based criteria using the Monte Carlo model. All market-based awards expired on March 15, 2024. Forfeitures are recorded on an actual basis.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nagement believes the Company’s portfolio is reasonably diversified and does not contain any significant concentrations of credit risk. As of December 31, 2024 , the Company has one tenant that comprises 12.4 % of annualized base rent, with no other tenants exceeding 10.0% of annualized base rent. The Company’s portfolio of 10 Consolidated Properties and seven Unconsolidated Properties was diversified by location across seven states. 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Since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s of December 31, 2020, all outstanding Class B common shares had been surrendered and there are currently no Class B common shares outstanding.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Recently Issued Accounting Pronouncements In November 2023, the Financial Accounting Standards Board (“FASB”) issued Accounting Standards Update (“ASU”) 2023-07, Segment Reporting (Topic 280): Improvements to Reportable Segment Disclosures (“ASU 2023-07”). ASU 2023-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the segment measure of profit or loss, an amount and description of its composition for other segment items to reconcile segment profit or loss. The update also requires disclosure regarding the chief operating decision maker and expands the interim segment disclosure requirements. The Company adopted ASU 2023-07 and its adoption did no t have a material impact on the consolidated financial statements. In December 2023, the FASB issued ASU 2023-09, Improvements to Income Tax Disclosures that requires public companies to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will be effective for the fiscal years beginning after December 15, 2024. The Company does expect that the implementation will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 Intangible Assets and Liabilities</t>
        </is>
      </c>
      <c r="B1" s="2" t="inlineStr">
        <is>
          <t>12 Months Ended</t>
        </is>
      </c>
    </row>
    <row r="2">
      <c r="B2" s="2" t="inlineStr">
        <is>
          <t>Dec. 31, 2024</t>
        </is>
      </c>
    </row>
    <row r="3">
      <c r="A3" s="3" t="inlineStr">
        <is>
          <t>Real Estate [Abstract]</t>
        </is>
      </c>
      <c r="B3" s="4" t="inlineStr">
        <is>
          <t xml:space="preserve"> </t>
        </is>
      </c>
    </row>
    <row r="4">
      <c r="A4" s="4" t="inlineStr">
        <is>
          <t>Lease Intangible Assets and Liabilities</t>
        </is>
      </c>
      <c r="B4" s="4" t="inlineStr">
        <is>
          <t xml:space="preserve">Note 3 – Lease Intangible Assets and Liabilities The following tables summarize the Company’s lease intangible assets (acquired in-place leases and above-market leases) and liabilities (acquired below-market leases, which is included in accounts payable, accrued expenses and other liabilities on the consolidated balance sheets), net of accumulated amortization, as of December 31, 2024 and 2023 (in thousands):
December 31, 2024
Gross Accumulated
Lease Intangible Assets Asset Amortization Balance
In-place leases, net $ 2,858 $ ( 1,838 ) $ 1,020
Above-market leases, net 534 ( 507 ) 27
Total $ 3,392 $ ( 2,345 ) $ 1,047
Gross Accumulated
Lease Intangible Liabilities Liability Amortization Balance
Below-market leases, net $ ( 1,865 ) $ 785 $ ( 1,080 )
Total $ ( 1,865 ) $ 785 $ ( 1,080 )
December 31, 2023
Gross Accumulated
Lease Intangible Assets Asset Amortization Balance
In-place leases, net $ 1,541 $ ( 655 ) $ 886
Total $ 1,541 $ ( 655 ) $ 886
Gross Accumulated
Lease Intangible Liabilities Liability Amortization Balance
Below-market leases, net $ 1,304 $ ( 456 ) $ 848
Total $ 1,304 $ ( 456 ) $ 848 Amortization of acquired below-market leases, net of acquired above-market leases, resulted in additional rental income of $ 14.3 thousand and $ 0.1 million for the years ended December 31, 2024 and 2023 , respectively. Amortization of an acquired below-market ground lease resulted in additional property expense of $ 0.2 million and $ 0.2 million for the years ended December 31, 2024 and 2023 . Amortization of acquired in-place leases resulted in additional depreciation and amortization expense of $ 0.4 million and $ 0.3 million for the years ended December 31, 2024 and 2023 , respectively. Future amortization of these lease intangibles is set forth below (in thousands):
(Above) / below market leases, net Below market ground lease In-place leases
2025 $ 56 $ 203 $ 143
2026 83 203 92
2027 83 203 92
2028 82 203 92
2029 82 203 92
Thereafter 667 8,824 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Note 4 – Investments in Unconsolidated Entities The Company conducts a portion of its property rental activities through investments in unconsolidated entities. The Company’s partners in these unconsolidated entities are unrelated real estate entities or commercial enterprises. The Company and its partners in these unconsolidated entities make initial and/or ongoing capital contributions to these unconsolidated entities. The obligations to make capital contributions are governed by each unconsolidated entity’s respective operating agreement and related governing documents. As of December 31, 2024 , the Company had investments in seven unconsolidated entities as follows:
Seritage % # of Total
Unconsolidated Entities Entity Partner(s) Ownership Properties GLA
GS Portfolio Holdings II LLC Brookfield Properties Retail 50.0 % — —
GS Portfolio Holdings (2017) LLC Brookfield Properties Retail 50.0 % 1 93,500
SPS Portfolio Holdings II LLC Simon Property Group, Inc. 50.0 % 2 165,000
Mark 302 JV LLC An investment fund managed 50.0 % 1 51,500
SI UTC LLC A separate account advised by 50.0 % 1 106,200
Tech Ridge JV Holding LLC An affiliate of 50.0 % 1 —
Landmark Land Holdings, LLC The Howard Hughes Corporation and Foulger-Pratt 31.3 % 1 —
7 416,200 The final property in the GGP I JV was sold on December 31, 2024 and the Company received its share of proceeds the same day. The final accounting and wind up of GGP I JV will be completed in 2025. One property in the Simon JV was sold on December 31, 2024. The Company's share of the proceeds was received on January 10, 2025. In certain circumstances, when the Company has contributed properties to unconsolidated entities in exchange for equity interests in those unconsolidated entities, the transaction price attributed to the property at the closing (the "Contribution Value") is subject to revaluation as defined in the respective unconsolidated entity agreements, which may result in an adjustment to the gain or loss recognized. If the Contribution Value is subject to revaluation, the Company initially recognizes the gain or loss at the value that is the expected amount within the range of possible outcomes and will re-evaluate the expected amount on a quarterly basis through the final determination date. Upon revaluation, the primary inputs in determining the Contribution Value will be updated for actual results and may result in a cash settlement or capital account adjustment between the unconsolidated entity partners, as well as an adjustment to the initial gain or loss. Each reporting period, the Company re-analyzes the primary inputs that determine the Contribution Value and the gain or loss for those unconsolidated entities subject to a revaluation. As of December 31, 2024, the Company has one remaining instance where the Contribution Value is subject to a revaluation under certain conditions. The Company did no t recognize any gain or loss on revaluation during the years ended December 31, 2024 and 2023. Summarized Financial Information for Unconsolidated Entities The Company has determined that for the periods presented in the Company’s financial statements, the UTC JV has met the conditions of a significant subsidiary under Rule 4-08(g) of Regulation S-X, pursuant to which the Company is required to provide summarized financial information for this unconsolidated entity. The following tables presents summarized financial data for UTC JV (in thousands):
December 31, 2024 December 31, 2023
ASSETS
Investment in real estate
Land $ 27,992 $ 27,992
Buildings and improvements 158,229 149,625
Accumulated depreciation ( 11,943 ) ( 6,592 )
174,278 171,025
Construction in progress 3,013 2,362
Net investment in real estate 177,291 173,387
Cash and cash equivalents 2,839 7,355
Tenant and other receivables, net 11,408 11,289
Other assets, net 893 11,927
Total assets $ 192,431 $ 203,958
LIABILITIES AND MEMBERS' INTERESTS
Accounts payable, accrued expenses and other liabilities 4,698 18,133
Total liabilities 4,698 18,133
Members' Interest
Total members' interest 187,733 185,825
Total liabilities and members' interest $ 192,431 $ 203,958
Carrying value of Company's investments in equity investments $ 98,587 $ 97,018
Year Ended December 31,
2024 2023
Total revenue $ 17,712 $ 15,489
Property operating expenses ( 3,450 ) ( 2,986 )
Depreciation and amortization ( 6,252 ) ( 5,341 )
Operating income 8,010 7,162
Other expenses ( 875 ) ( 1,965 )
Net income $ 7,135 $ 5,197
Equity in income of unconsolidated $ 3,716 $ 851 (1) Equity in loss of unconsolidated entities on the consolidated statements of operations includes basis difference adjustments. Summarized Financial Information for Unconsolidated Entities The following tables present combined financial data for all of the Company’s Unconsolidated Entities, excluding UTC JV (in thousands):
December 31, 2024 December 31, 2023
ASSETS
Investment in real estate
Land $ 88,153 $ 117,439
Buildings and improvements 74,644 96,016
Accumulated depreciation ( 30,854 ) ( 43,070 )
131,943 170,385
Construction in progress 64,212 104,866
Net investment in real estate 196,155 275,251
Cash and cash equivalents 18,164 2,795
Tenant and other receivables, net 35 6
Other assets, net 17,921 34,098
Total assets $ 232,275 $ 312,150
LIABILITIES AND MEMBERS' INTERESTS
Accounts payable, accrued expenses and other liabilities 12,194 65,522
Total liabilities 12,194 65,522
Members' Interest
Total members' interest 220,081 246,628
Total liabilities and members' interest $ 232,275 $ 312,150
Carrying value of Company's investments in equity investments $ 91,112 $ 99,419
Year Ended December 31,
2024 2023
Total revenue $ 1,454 $ 10,188
Property operating expenses ( 5,087 ) ( 6,588 )
Depreciation and amortization ( 4,215 ) ( 12,104 )
Operating loss ( 7,848 ) ( 8,504 )
Other expenses ( 187 ) ( 697 )
Gains (losses) and (impairments) ( 13,537 ) ( 154,938 )
Net loss $ ( 21,572 ) $ ( 164,139 )
Equity in loss of unconsolidated $ ( 6,870 ) $ ( 56,708 ) (1) Equity in loss of unconsolidated entities on the consolidated statements of operations includes basis difference adjustments. The Company shares in the profits and losses of these unconsolidated entities generally in accordance with the Company’s respective equity interests. In some instances, the Company may recognize profits and losses related to investment in an unconsolidated entity that differ from the Company’s equity interest in the unconsolidated entity. This may arise from impairments that the Company recognizes related to its investment that differ from the impairments the unconsolidated entity recognizes with respect to its assets, differences between the Company’s basis in assets it has transferred to the unconsolidated entity and the unconsolidated entity’s basis in those assets or other items. The Company utilizes appraisals and third-party prepared fair value estimates as well as negotiated offers to sell the investments for the impairment analysis. As a result of the Company’s analysis, there was no other-than-temporary impairment for the year ended December 31, 2024 and $ 11.7 million was recorded against equity method investments for the year ended December 31, 2023 for agreeing to sell its interests in unconsolidated properties for less than their carrying value. This impairment is included in the equity in loss of unconsolidated entities line in the consolidated statements of operations. During the years ended December 31, 2024 and 2023, the Company sold its interest in one and eight unconsolidated properties, respectively, resulting in a gain of $ 2.0 million and $ 6.4 million, respectively. The gain is included in gain on sale of interest in unconsolidated entities on the consolidated statements of operations. During the year ended December 31, 2024, one underlying property was sold for a loss of $ 5.3 million. The Company's 50 % share of this loss is included in equity loss of unconsolidated entities on the consolidated statements of operations. No underlying properties were sold during the year ended December 31, 2023. As of December 31, 2024, the Company has put rights for three assets in two of its joint ventures, however since these properties are vacant, the 50 % occupancy threshold to exercise these put rights has not been met. During the year ended December 31, 2023, the Company closed on the sale of four exercised put rights and as of December 31, 2023 the sale of all exercised put rights have closed. The Company’s partners assess impairment on its underlying assets pursuant to ASC 360, Property, Plant and Equipment, and recorded impairment on unconsolidated properties of $ 8.3 million and $ 112.7 million for the years ended December 31, 2024 and 2023, respectively. For the years ended December 31, 2024 and 2023, the Company's 50 % share of these impairment charges, adjusted to reflect the impact of basis differences, is $ 0.1 million and $ 41.8 million, respectively, and is included in equity in loss of unconsolidated entities on the consolidated statements of operations. Unconsolidated Entity Management and Related Fees The Company acts as the operating partner and day-to-day manager for the Mark 302 JV, the UTC JV, and Tech Ridge JV. The Company is entitled to receive certain fees for providing management, leasing, and construction supervision services to certain of its unconsolidated entities. Refer to Note 2 for the Company’s accounting policies. The Company earned $ 0.6 million and $ 5.8 million from these services for the years ended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5 – Leases Lessor Disclosures Future minimum rental receipts, excluding variable payments and tenant reimbursements of expenses, under non-cancelable operating leases executed as of December 31, 2024 is approximately as follows (in thousands):
December 31, 2024
2025 $ 19,597
2026 19,872
2027 18,618
2028 16,231
2029 14,975
Thereafter 82,526
Total $ 171,819 The components of lease revenues for the years ended December 31, 2024, and 2023 were as follows (in thousands):
Year Ended December 31,
2024 2023
Fixed rental income $ 14,493 $ 30,457
Variable rental income 3,464 1,447
Total rental income $ 17,957 $ 31,904 Lessee Disclosures The Company has one ground lease and one corporate office lease which are classified as operating leases. As of December 31, 2024, and 2023 , the outstanding amount of right of use ("ROU") assets were $ 11.5 million and $ 14.4 million, respectively, which is included in prepaid expenses, deferred expenses and other assets, net on the consolidated balance sheets. As of December 31, 2024 and 2023 , the outstanding lease liabilities were $ 1.2 million and $ 5.2 million, respectively, which is included in accounts payable, accrued expenses and other liabilities on the consolidated balance sheets. The Company recorded rent expense related to leased corporate office space of $ 1.8 million and $ 1.1 million for the years ended December 31, 2024 and 2023, respectively. Such rent expense is classified within general and administrative expenses on the consolidated statements of operations. On May 1, 2024, the Company exercised its early termination right provision of the corporate office lease. This reduced the lease term by 37 months , amending the initial lease end date from August 30, 2028 to July 31, 2025 . In connection with electing its termination right, the Company paid a $ 1.6 million termination fee on May 1, 2024. The termination fee was recorded as an adjustment to the right-of-use asset. During the year ended December 31, 2023, the Company entered into a sublease agreement to sublease a portion of its corporate office. As a result, this triggered the need for an ROU impairment assessment and the Company determined that the ROU asset was impaired. The Company recorded impairment of $ 0.8 million which is included in impairment of real estate assets on the consolidated statements of operations. In addition, the Company recorded ground rent expense of approximately $ 45.0 thousand and $ 0.1 million for the years ended December 31, 2024 and 2023 , respectively. Such ground rent expense is classified within property operating expenses on the consolidated statements of operations. The ground lease requires the Company to make fixed annual rental payments and expires in 2073 assuming all extension options are exercised. The Company expects to make cash payments on operating leases of $ 0.7 million in 2025, $ 45.0 thousand in 2026, $ 45.0 thousand in 2027, $ 45.0 thousand in 2028, $ 45.0 thousand in 2029 and $ 2.0 million for the periods thereafter. The present value discount is $( 1.7 ) million. The following table sets forth information related to the measurement of our lease liabilities as of December 31, 2024:
December 31, 2024
Weighted average remaining lease term (in years) 18.6
Weighted average discount rate 7.68 %
Cash paid for operating leases (in thousands) $ 3,2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6 – Debt Term Loan Facility On July 31, 2018 , the Operating Partnership, as borrower, and the Company, as guarantor, entered into a Senior Secured Term Loan Agreement (the “Term Loan Agreement”) providing for a $ 2.0 billion term loan facility (the “Term Loan Facility”) with Berkshire Hathaway Life Insurance Company of Nebraska (“Berkshire Hathaway”) as lender and Berkshire Hathaway as administrative agent. The Term Loan Facility provided for an initial funding of $ 1.6 billion at closing (the “Initial Funding”) and includes a $ 400 million incremental funding facility (the “Incremental Funding Facility”) subject to certain conditions described below. On February 2, 2023, the Company made a $ 230 million voluntary prepayment, reducing the unpaid principal balance to $ 800 million, and the debt maturity was extended for two years to July 31, 2025 . The Company made additional voluntary prepayments aggregating $ 440 million during the remainder of 2023 and additional voluntary prepayments aggregating $ 120.0 million during 2024, reducing the unpaid principal balance to $ 240.0 million at December 31, 2024. Funded amounts under the Term Loan Facility bear interest at an annual rate of 7.0 % and unfunded amounts under the Incremental Funding Facility are subject to an annual fee of 1.0 % until drawn. The Company prepays the annual fee and amortizes the expense to interest expense on the consolidated statements of operations. The Company’s ability to access the Incremental Funding Facility is subject to (i) the Company achieving rental income from non-Sears Holdings tenants, on an annualized basis (after giving effect to SNO Leases expected to commence rent payment within 12 months) for the fiscal quarter ending prior to the date of incurrence of the Incremental Funding Facility, of not less than $ 200 million, (ii) the Company’s good faith projection that rental income from non-Sears Holdings tenants (after giving effect to SNO Leases expected to commence rent payment within 12 months) for the succeeding four consecutive fiscal quarters (beginning with the fiscal quarter during which the incremental facility is accessed) will be not less than $ 200 million, and (iii) the repayment by the Operating Partnership of any deferred interest permitted under the amendment to the Term Loan Amendment as further described below. As of December 31, 2024, the Company has not yet achieved the requirements to access the Incremental Funding Facility. The Term Loan Facility is guaranteed by the Company and, subject to certain exceptions, is required to be guaranteed by all existing and future subsidiaries of the Operating Partnership. The Term Loan Facility is secured on a first lien basis by a pledge of the capital stock of the direct subsidiaries of the Operating Partnership and the guarantors, including its joint venture interests, except as prohibited by the organizational documents of such entities or any joint venture agreements applicable to such entities, and contains a requirement to provide mortgages and other customary collateral upon the breach of certain financial metrics described below, the occurrence and continuation of an event of default and certain other conditions set forth in the Term Loan Agreement. During 2019, mortgages were recorded on a majority of the Company’s portfolio and during the year ended December 31, 2021, mortgages were recorded on the remaining unmortgaged properties in all but two locations. The Term Loan Facility includes certain financial metrics to govern springing collateral requirements and certain covenant exceptions set forth in the Term Loan Agreement, including: (i) a total fixed charge coverage ratio of not less than 1.20 to 1.00 for each fiscal quarter; (ii) an unencumbered fixed charge coverage ratio of not less than 1.30 to 1.00 for each fiscal quarter; (iii) a total leverage ratio of not more than 65 %; (iv) an unencumbered ratio of not more than 60 %; and (v) a minimum net worth of at least $ 1.2 billion. Any failure to satisfy any of these financial metrics limits the Company’s ability to dispose of assets via sale or joint venture and triggers the springing mortgage and collateral requirements but will not result in an event of default. The Term Loan Facility also includes certain limitations relating to, among other activities, the Company’s ability to: sell assets or merge, consolidate or transfer all or substantially all of its assets; incur additional debt; incur certain liens; enter into, terminate or modify certain material leases and/or the material agreements for the Company’s properties; make certain investments (including limitations on joint ventures) and other restricted payments; pay distributions on or repurchase the Company’s capital stock; and enter into certain transactions with affiliates. The Term Loan Facility contains customary events of default, including (subject to certain materiality thresholds and grace periods) payment default, material inaccuracy of representations or warranties, and bankruptcy or insolvency proceedings. If there is an event of default, the lenders may declare all or any portion of the outstanding indebtedness to be immediately due and payable, exercise any rights they might have under any of the Term Loan Facility documents, and require the Company to pay a default interest rate on overdue amounts equal to 2.0 % in excess of the then applicable interest rate. As of December 31, 2024, the Company was not in compliance with certain of the financial metrics described above. As a result, the Company was previously required to receive the consent of Berkshire Hathaway to dispose of assets via sale or contribution to another entity and, as of June 16, 2022, Berkshire Hathaway had provided such consent for all such transactions submitted for approval. The Third Term Loan Amendment (defined below) executed on June 16, 2022 eliminates this requirement. The Company believes it is in compliance with all other terms and conditions of the Term Loan Agreement. The Company incurred $ 2.1 million of debt issuance costs related to the Term Loan Facility which were recorded as a direct deduction from the carrying amount of the Term Loan Facility and amortized over the initial term of the Term Loan Agreement. As of December 31, 2023 the Company's debt issuance costs were fully amortized. On May 5, 2020, the Operating Partnership and Berkshire Hathaway entered into an amendment (the “Term Loan Amendment”) to the Term Loan Agreement by and among the Operating Partnership and Berkshire Hathaway as initial lender and administrative agent that permits the deferral of payment of interest under the Term Loan Agreement if, as of the first day of each applicable month, (x) the amount of unrestricted and unencumbered (other than liens created under the Term Loan Agreement) cash on hand of the Operating Partnership and its subsidiaries, minus (y) the aggregate amount of anticipated necessary expenditures for such period (such sum, “Available Cash”) is equal to or less than $30.0 million. In such instances, for each interest period, the Operating Partnership is obligated to make payments of interest in an amount equal to the difference between (i) Available Cash and (ii) $20.0 million (provided that such payment shall not exceed the amount of current interest otherwise due under the Term Loan Agreement). Any deferred interest shall accrue interest at 2.0 % in excess of the then applicable interest rate and shall be due and payable on the Term Loan maturity date; provided, that the Operating Partnership is required to pay any deferred interest from Available Cash in excess of $ 30.0 million (unless otherwise agreed to by the administrative agent under the Term Loan Agreement in its sole discretion). In addition, repayment of any outstanding deferred interest is a condition to any borrowings under the $ 400.0 million incremental funding facility under the Term Loan Agreement. The Company has paid all interest due under the Term Loan Agreement and has not deferred any interest as permitted under the Term Loan Amendment. Additionally, the Term Loan Amendment provides that the administrative agent and the lenders express their continued support for asset dispositions, subject to the administrative agent’s right to approve the terms of individual transactions due to the occurrence of a Financial Metric Trigger Event, as such term is defined under the Term Loan Agreement. On November 24, 2021, the Operating Partnership, the Company and Berkshire Hathaway entered into an amendment (the “Second Term Loan Amendment”) to the Term Loan Agreement by and among the Operating Partnership, the Company and Berkshire Hathaway to which the Operating Partnership, the Company and Berkshire Hathaway mutually agreed that (i) the “make whole” provision in the Senior Secured Term Loan Agreement shall not be applicable to prepayments of principal ; and (ii) the Senior Secured Term Loan Agreement, as amended for (i) above, may at the Operating Partnership’s election be extended for two years from July 31, 2023 to July 31, 2025 (the “Maturity Date” ) if its principal has been reduced to $ 800 million by July 31, 2023. The outstanding principal balance was reduced to $ 800 million on February 2, 2023, and the Maturity Date has been extended to July 31, 2025 . In all other respects, the Senior Secured Term Loan Agreement remains unchanged. On June 16, 2022, the Operating Partnership, the Company and Berkshire Hathaway entered into an amendment (the “Third Term Loan Amendment”) to the Term Loan Agreement by and among the Operating Partnership, the Company and Berkshire Hathaway to which the Operating Partnership, the Company and Berkshire Hathaway mutually agreed that notwithstanding anything to the contrary in the asset sale covenant, the parent, borrower, and their respective subsidiaries will be permitted without the consent of the administrative agent to sell, transfer, or otherwise dispose of properties (including but not limited to properties or equity interests of any subsidiary) to unaffiliated third parties for no less than fair market value, provided that the borrower deposits all net proceeds received into a controlled account and the use of such net proceeds will be subject to the terms and conditions of the Term Loan Agreement, including but not limited to the restricted payments and investments/loans covenants. On November 20, 2024, the Operating Partnership, the Company and Berkshire Hathaway entered into an amendment (the “Fourth Term Loan Amendment”) to the Term Loan Agreement by and among the Operating Partnership, the Company and Berkshire Hathaway pursuant to which the Operating Partnership, the Company and Berkshire Hathaway mutually agreed that the Term Loan Agreement may, at the Operating Partnership’s election, be extended for one year from the Maturity Date to July 31, 2026 if the Operating Partnership pays a 2 % extension fee on the then outstanding principal balance as of the Maturity Date. As of December 31, 2024 , the Company has paid down $ 1.36 billion towards the Term Loan Facility’s unpaid principal balance. The aggregate principal amount outstanding under the Term Loan Facility as of December 31, 2024 was $ 240.0 mill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7 – Income Taxes As a result of ongoing operations and sales activity, the Company recognized a deferred tax benefit of $ 29.1 million and $ 36.1 million during the years ended December 31, 2024 and 2023, respectively. As of December 31, 2024 and 2023 , the Company has recorded full valuation allowances of $ 227.9 million and $ 198.8 million, respectively, against the deferred tax asset pursuant to ASC Topic 740 - Income Taxes ("ASC 740"), as discussed in more detail below. The Company’s effective tax rate of 0 % differs from the U.S. statutory rate of 21 % in 2024 and 2023 primarily due to the recognition of a valuation allowance on its deferred tax assets. The effective tax rate is calculated below (in thousands):
For the Year Ended December 31,
2024 2023
Pre-tax book income (loss) $ ( 153,536 ) $ ( 154,911 )
Tax on pre-tax book income (loss) ( 32,243 ) ( 32,532 )
State taxes on current year income, permanent items ( 5,466 ) ( 7,200 )
Valuation allowance 29,054 36,054
Deferred rate change 7,504 483
Other 1,151 3,195
Income tax expense $ — $ —
Effective tax rate 0 % 0 % The significant components of the Company’s deferred tax assets and liabilities of $ 227.9 million and $ 198.8 million as of December 31, 2024 and 2023, respectively, consist of book to tax basis differences, net operating losses, and carryover net operating losses. As discussed below, the Company has recorded full valuation allowances on the deferred tax assets as of December 31, 2024 and 2023. The total deferred tax assets and liabilities are comprised of the following (in thousands):
Year Ended December 31,
2024 2023
Deferred income tax assets (liabilities):
Loss carryforwards and credits $ 133,499 $ 119,720
Difference between book and tax basis of property, plant, and equipment 88,732 83,068
Straight-line rent ( 662 ) ( 926 )
Prepaid insurance ( 405 ) ( 716 )
Allowance for bad debts 722 441
Joint ventures 1,228 ( 9,568 )
Accrued bonus 1,152 3,335
Stock compensation 3,424 3,192
Prepaid rent 11 —
Unearned revenue 368 531
State depreciation differences ( 208 ) ( 270 )
Valuation allowance ( 227,861 ) ( 198,807 )
Net deferred income tax asset $ — $ — Valuation allowances are recorded related to deferred tax assets based on the “more likely than not” criteria. ASC 740 states that deferred tax assets shall be reduced by a valuation allowance if there is insufficient objectively verifiable evidence to support that it is more likely than not that they will be realized. This evaluation requires significant judgment which should be weighted commensurate with the extent to which the evidence can be objectively verified. Additionally, under ASC 740, forming a conclusion that a valuation allowance is not needed is difficult when there is negative evidence such as cumulative losses in recent years. Given the Company’s history of cumulative losses combined with the fact that the Company’s utilization of deferred tax assets is highly dependent on the outcome of the review of a broad range of strategic alternatives announced by its Board of Trustees and the uncertainty in timing and volume of future property sales, we have deemed that their realization, at this time, cannot be objectively verified. The Company has therefore recorded full valuation allowances against the Company’s deferred tax assets as of December 31, 2024 and 2023. The Company will evaluate this position each quarter as verifiable positive evidence becomes available, such as the execution of asset sales, to support the future utilization of the deferred tax assets. A summary of the Company’s valuation allowance activity is as follows (in thousands):
For the Year Ended December 31,
2024 2023
Balance, beginning of year $ 198,807 $ 162,753.0
Charged to costs and expenses 29,054 36,054
Balance, end of year $ 227,861 $ 198,8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8 – Fair Value Measurements ASC 820, Fair Value Measurement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Level 3 - unobservable inputs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The Company also considers counterparty credit risk in its assessment of fair value. Assets Measured at Fair Value on a Nonrecurring Basis The following tables present the Company's assets measured at fair value on a non-recurring basis as December 31, 2024 and 2023, aggregated by the level in the fair value hierarchy within which those measurements fall:
Balance Fair Value Measurements Using
Description December 31, 2024 (Level 1) (Level 2) (Level 3)
Impaired real estate assets $ 139,462 $ - $ - $ 139,462
Balance Fair Value Measurements Using
Description December 31, 2023 (Level 1) (Level 2) (Level 3)
Impaired real estate assets $ 207,968 $ 6,000 $ 5,000 $ 196,968
Impaired right-of-use assets 3,020 - - 3,020
Other-than-temporary impaired investments in unconsolidated entities 14,739 - 14,739 - In accordance with ASC 360-10, Property, Plant and Equipment , the Company reviews the carrying value of its real estate assets at each reporting period. For the years ended December 31, 2024 and 2023 , the Company recorded impairment losses of $ 87.5 million and $ 107.0 million, respectively, on real estate assets which is included in impairment on real estate assets within the consolidated statements of operations. The $ 87.5 million of impairment recorded during the year ended December 31, 2024 was primarily due to negotiations for rent relief with existing tenants at Aventura, FL that began during the second quarter of 2024, and agreeing to sell one property below carrying value. The $ 107.0 million of impairment recorded during the year ended December 31, 2023 was primarily the result of increased development and construction costs and deteriorating market conditions with respect to the property at Aventura, FL which created delays in leasing and tenant openings. Other instances of impairment were driven by deteriorating market conditions and the Company agreeing to sell a property for less than its carrying value. We continue to evaluate our portfolio, including our development plans and holding periods, which may result in additional impairments in future periods on our consolidated properties. In accordance with ASC 323, Equity Method and Joint Ventures , the Company reviews the carrying value of its investments in unconsolidated entities at each reporting period. The Company did no t record any other-than-temporary impairment losses on investments in unconsolidated entities for the year ended December 31, 2024. The Company recorded $ 11.7 million of other-than-temporary impairment losses as a result of agreeing to sell Unconsolidated Properties below their carrying value for the year end December 31, 2023. This impairment is included in the equity in loss of unconsolidated entities line in the consolidated statements of operations. For the year ended December 31, 2024 , the Company estimated fair value of certain assets based on a discounted cash flow analysis using a discount rate of 11.0 % and a residual capitalization rate of 6.75 %. For the year ended December 31, 2023, the Company estimated fair value of certain assets based on a discounted cash flow analysis using a discount rate of 6.9 % to 7.5 % and residual capitalization rate of 6.0 %. As significant inputs to the model are unobservable, the Company has determined that the fair values of these properties are classified within Level 3 of the fair value reporting hierarchy. The Company estimated fair value of certain assets based on letters of intent and bids which are subject to judgment as to comparability to the valued property. Because these inputs are derived from observable market data, we have determined that the fair values of these properties are classified within Level 2 of the fair value hierarchy. We consider fair values based upon the agreed-upon contract sales price to be classified within Level 1 of the fair value hierarchy. Financial Assets and Liabilities not Measured at Fair Value Financial assets and liabilities that are not measured at fair value on the consolidated balance sheets include cash equivalents and the Term Loan Facility. The fair value of the Term Loan Facility is classified as Level 2. Cash equivalents and restricted cash are carried at cost, which approximates fair value. The fair value of debt obligations is calculated by discounting the future contractual cash flows of these instruments using current risk-adjusted rates available to borrowers with similar credit ratings. As of December 31, 2024 and 2023 , the estimated fair values of the Company’s debt obligations were $ 235.7 million and $ 349.5 million, respectively, which approximated the carrying value at such dates as the current risk-adjusted rate approximates the stated rates on the Company’s debt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Insurance The Company maintains general liability insurance and all-risk property and rental value, with sub-limits for certain perils such as floods and earthquakes on each of the Company’s properties. The Company also maintains coverage for terrorism acts as defined by Terrorism Risk Insurance Program Reauthorization Act, which expires in December 2027. Insurance premiums are charged directly to each of the properties. The Company will be responsible for deductibles and losses in excess of insurance coverage, which could be material. The Company continues to monitor the state of the insurance market and the scope and costs of coverage for acts of terrorism. However, the Company cannot anticipate what coverage will be available on commercially reasonable terms in the future.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Litigation and Other Matter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or discloses the fact that such a range of loss cannot be estimated. The Company does not record liabilities when the likelihood that the liability has been incurred is probable but the amount cannot be reasonably estimated, or when the liability is believed to be only reasonably possible or remote. On July 1, 2024, a purported shareholder of the Company filed a class action lawsuit in the U.S. District Court for the Southern District of New York, captioned Zhengxu He, Trustee of the He &amp; Fang 2005 Revocable Living Trust v. Seritage Growth Properties, Case No. 1:24:CV:05007, alleging that the Company, the Company’s Chief Executive Officer, and the Company’s Chief Financial Officer violated the federal securities laws (the "Securities Action"). The complaint seeks to bring a class action on behalf of all persons and entities that purchased or otherwise acquired Company securities between July 7, 2022 and May 10, 2024. The complaint alleges that the defendants violated federal securities laws by issuing false, misleading, and/or omissive disclosures concerning the Company’s alleged lack of effective internal controls regarding the identification and review of impairment indicators for investments in real estate and the Company’s value and projected gross proceeds of certain real estate assets. The complaint seeks compensatory damages in an unspecified amount to be proven at trial, an award of reasonable costs and expenses to the plaintiff and class counsel, and such other and further relief as the court may deem just and proper. On or around January 15, 2025, another purported shareholder of the Company filed a derivative lawsuit in the U.S. District Court for the District of Maryland, captioned Paul Sidhu v. Seritage Growth Properties, Case No. 1:25-cv-00152 (the “Sidhu Derivative Action”). On or around January 20, 2025, another purported shareholder of the Company filed a derivative lawsuit in the U.S. District Court for the District of Maryland, captioned James Wallen v. Seritage Growth Properties, Case No. 1:25-cv-00190 (the “Wallen Derivative Action” and, together with the Sidhu Derivative Action, the “Derivative Actions”). The Derivative Actions allege the same or similar claimed acts and omissions underlying the Securities Action, assert breach of fiduciary duty and other claims against the Company’s Chief Executive Officer, the Company’s Chief Financial Officer, and current and former members of the Company’s Board of Trustees, and name the Company as a nominal defendant. The complaint in each of the Derivative Actions seeks compensatory damages in an unspecified amount to be proven at trial, an order directing the Company and the individual defendants to reform and improve the Company’s corporate governance and internal procedures, restitution from the individual defendants, an award of costs and expenses to the plaintiff and reasonable attorneys’ and experts’ fees, costs, and expenses, and such other and further relief as the court may deem just and proper. On February 13, 2025, the parties to the Derivative Actions filed a stipulation and proposed order seeking to consolidate the Derivative Actions and appoint lead counsel. The Company intends to vigorously defend itself against the allegations in these lawsuits. On March 2, 2021, the company brought a lawsuit in Delaware state court against QBE Insurance Corporation, Endurance American Insurance Company, Allianz Global Risks US Insurance Company and Continental Casualty Company, each of which are D&amp;O insurance providers of the Company (the “D&amp;O Insurers”). The Company’s lawsuit sought, among other things, declaratory relief and money damages as a result of certain of the D&amp;O Insurers refusal to pay certain costs and expenses related to the defense of the Litigation. During the year ended December 31, 2022, the Company reached settlement agreements with two of the D&amp;O Insurers and received gross proceeds of $ 12.7 million, which was recorded in interest and other income in the consolidated statements of operations during the year ended December 31, 2022. During the three months ended March 31, 2023, the Company reached settlement agreements with the other two D&amp;O Insurers for gross proceeds of $ 11.6 million. The Company received $ 11.6 million during the year ended December 31, 2023, which is recorded in interest and other income in the consolidated statements of operations. In addition to the litigation described above, the Company is subject, from time to time, to various legal proceedings and claims that arise in the ordinary course of business and due to the current environment. While the resolution of such matters cannot be predicted with certainty, management believes, based on currently available information, that the final outcome of such matters will not have a material effect on the consolidated financial position, results of operations, cash flows or liquidity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Disclosure</t>
        </is>
      </c>
      <c r="B4" s="4" t="inlineStr">
        <is>
          <t xml:space="preserve">Note 10 – Related Party Disclosure Edward S. Lampert Edward S. Lampert is the Chairman and Chief Executive Officer of ESL, which owns Holdco, and was Chairman of Sears Holdings. Mr. Lampert was also the Chairman of Seritage prior to his retirement effective March 1, 2022. On July 6, 2022, Mr. Lampert converted all of his remaining Operating Partnership Units (“OP Units”) to Class A common shares. As a result, he no longer holds a direct interest in the Operating Partnership and he owns approximately 24.0 % of the outstanding Class A shares as of December 31, 2024. Winthrop Capital Advisors On December 29, 2021, the Company entered into a Services Agreement with Winthrop Capital Advisors LLC to provide additional staffing to the Company. On January 7, 2022, the Company announced that John Garilli, an employee of Winthrop, has been appointed interim chief financial officer on a full-time basis, effective January 14, 2022. The Company pays Winthrop a monthly fee of $ 0.1 million and reimbursement for certain employee expenses. The Company paid Winthrop $ 2.8 million and $ 2.5 million during the years ended December 31, 2024 and 2023, respectively. Unconsolidated Entities Certain unconsolidated entities have engaged the Company to provide management, leasing, construction supervision and development services at the properties owned by the unconsolidated entities. Refer to Note 2 for the Company’s significant accounting policies. At December 31, 2024 and 2023 , there was $ 3.2 million and $ 3.0 million, respectively, in receivables from unconsolidated entities for reimbursable costs and is included in tenant and other receivables on the consolidated balance sheets. At December 31, 2024 and 2023 , there was $ 0.1 million and $ 0.1 million, respectively, in payables to unconsolidated entities and is included in accounts payable, accrued expenses and other liabilities on the consolidated balance sheets. At December 31, 2024, the Company has certain put rights on three properties held by two unconsolidated entities, which may require the Company’s partner to buy out the Company’s investment in such properties. As of December 31, 2024, the threshold to exercise these put rights had not been met. During the year ended December 31, 2024, the Company did not exercise any put rights. During the year ended December 31, 2023 , the Company exercised its put rights on one prope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 in real estate</t>
        </is>
      </c>
      <c r="B2" s="4" t="inlineStr">
        <is>
          <t xml:space="preserve"> </t>
        </is>
      </c>
      <c r="C2" s="4" t="inlineStr">
        <is>
          <t xml:space="preserve"> </t>
        </is>
      </c>
    </row>
    <row r="3">
      <c r="A3" s="4" t="inlineStr">
        <is>
          <t>Land</t>
        </is>
      </c>
      <c r="B3" s="5" t="n">
        <v>65009</v>
      </c>
      <c r="C3" s="5" t="n">
        <v>102090</v>
      </c>
    </row>
    <row r="4">
      <c r="A4" s="4" t="inlineStr">
        <is>
          <t>Buildings and improvements</t>
        </is>
      </c>
      <c r="B4" s="6" t="n">
        <v>239978</v>
      </c>
      <c r="C4" s="6" t="n">
        <v>344972</v>
      </c>
    </row>
    <row r="5">
      <c r="A5" s="4" t="inlineStr">
        <is>
          <t>Accumulated depreciation</t>
        </is>
      </c>
      <c r="B5" s="6" t="n">
        <v>-39940</v>
      </c>
      <c r="C5" s="6" t="n">
        <v>-36025</v>
      </c>
    </row>
    <row r="6">
      <c r="A6" s="4" t="inlineStr">
        <is>
          <t>Real Estate Investment Property, at Cost, Total</t>
        </is>
      </c>
      <c r="B6" s="6" t="n">
        <v>265047</v>
      </c>
      <c r="C6" s="6" t="n">
        <v>411037</v>
      </c>
    </row>
    <row r="7">
      <c r="A7" s="4" t="inlineStr">
        <is>
          <t>Construction in progress</t>
        </is>
      </c>
      <c r="B7" s="6" t="n">
        <v>93587</v>
      </c>
      <c r="C7" s="6" t="n">
        <v>135305</v>
      </c>
    </row>
    <row r="8">
      <c r="A8" s="4" t="inlineStr">
        <is>
          <t>Net investment in real estate</t>
        </is>
      </c>
      <c r="B8" s="6" t="n">
        <v>358634</v>
      </c>
      <c r="C8" s="6" t="n">
        <v>546342</v>
      </c>
    </row>
    <row r="9">
      <c r="A9" s="4" t="inlineStr">
        <is>
          <t>Real estate held for sale</t>
        </is>
      </c>
      <c r="B9" s="4" t="inlineStr">
        <is>
          <t xml:space="preserve"> </t>
        </is>
      </c>
      <c r="C9" s="6" t="n">
        <v>39332</v>
      </c>
    </row>
    <row r="10">
      <c r="A10" s="4" t="inlineStr">
        <is>
          <t>Investment in unconsolidated entities</t>
        </is>
      </c>
      <c r="B10" s="6" t="n">
        <v>189699</v>
      </c>
      <c r="C10" s="6" t="n">
        <v>196437</v>
      </c>
    </row>
    <row r="11">
      <c r="A11" s="4" t="inlineStr">
        <is>
          <t>Cash and cash equivalents</t>
        </is>
      </c>
      <c r="B11" s="6" t="n">
        <v>85206</v>
      </c>
      <c r="C11" s="6" t="n">
        <v>134001</v>
      </c>
    </row>
    <row r="12">
      <c r="A12" s="4" t="inlineStr">
        <is>
          <t>Restricted cash</t>
        </is>
      </c>
      <c r="B12" s="6" t="n">
        <v>12503</v>
      </c>
      <c r="C12" s="6" t="n">
        <v>15699</v>
      </c>
    </row>
    <row r="13">
      <c r="A13" s="4" t="inlineStr">
        <is>
          <t>Tenant and other receivables, net</t>
        </is>
      </c>
      <c r="B13" s="6" t="n">
        <v>7894</v>
      </c>
      <c r="C13" s="6" t="n">
        <v>12246</v>
      </c>
    </row>
    <row r="14">
      <c r="A14" s="4" t="inlineStr">
        <is>
          <t>Lease intangible assets, net</t>
        </is>
      </c>
      <c r="B14" s="6" t="n">
        <v>1047</v>
      </c>
      <c r="C14" s="6" t="n">
        <v>886</v>
      </c>
    </row>
    <row r="15">
      <c r="A15" s="4" t="inlineStr">
        <is>
          <t>Prepaid expenses, deferred expenses and other assets, net</t>
        </is>
      </c>
      <c r="B15" s="6" t="n">
        <v>22791</v>
      </c>
      <c r="C15" s="6" t="n">
        <v>28921</v>
      </c>
    </row>
    <row r="16">
      <c r="A16" s="4" t="inlineStr">
        <is>
          <t>Total assets</t>
        </is>
      </c>
      <c r="B16" s="6" t="n">
        <v>677774</v>
      </c>
      <c r="C16" s="6" t="n">
        <v>973864</v>
      </c>
    </row>
    <row r="17">
      <c r="A17" s="3" t="inlineStr">
        <is>
          <t>Liabilities</t>
        </is>
      </c>
      <c r="B17" s="4" t="inlineStr">
        <is>
          <t xml:space="preserve"> </t>
        </is>
      </c>
      <c r="C17" s="4" t="inlineStr">
        <is>
          <t xml:space="preserve"> </t>
        </is>
      </c>
    </row>
    <row r="18">
      <c r="A18" s="4" t="inlineStr">
        <is>
          <t>Term loan facility</t>
        </is>
      </c>
      <c r="B18" s="6" t="n">
        <v>240000</v>
      </c>
      <c r="C18" s="6" t="n">
        <v>360000</v>
      </c>
    </row>
    <row r="19">
      <c r="A19" s="4" t="inlineStr">
        <is>
          <t>Accounts payable, accrued expenses and other liabilities</t>
        </is>
      </c>
      <c r="B19" s="6" t="n">
        <v>31971</v>
      </c>
      <c r="C19" s="6" t="n">
        <v>50700</v>
      </c>
    </row>
    <row r="20">
      <c r="A20" s="4" t="inlineStr">
        <is>
          <t>Total liabilities</t>
        </is>
      </c>
      <c r="B20" s="6" t="n">
        <v>271971</v>
      </c>
      <c r="C20" s="6" t="n">
        <v>410700</v>
      </c>
    </row>
    <row r="21">
      <c r="A21" s="4" t="inlineStr">
        <is>
          <t>Commitments and Contingencies (Note 9)</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Additional paid-in capital</t>
        </is>
      </c>
      <c r="B23" s="6" t="n">
        <v>1362644</v>
      </c>
      <c r="C23" s="6" t="n">
        <v>1361742</v>
      </c>
    </row>
    <row r="24">
      <c r="A24" s="4" t="inlineStr">
        <is>
          <t>Accumulated deficit</t>
        </is>
      </c>
      <c r="B24" s="6" t="n">
        <v>-958778</v>
      </c>
      <c r="C24" s="6" t="n">
        <v>-800342</v>
      </c>
    </row>
    <row r="25">
      <c r="A25" s="4" t="inlineStr">
        <is>
          <t>Total shareholders' equity</t>
        </is>
      </c>
      <c r="B25" s="6" t="n">
        <v>404456</v>
      </c>
      <c r="C25" s="6" t="n">
        <v>561990</v>
      </c>
    </row>
    <row r="26">
      <c r="A26" s="4" t="inlineStr">
        <is>
          <t>Non-controlling interests</t>
        </is>
      </c>
      <c r="B26" s="6" t="n">
        <v>1347</v>
      </c>
      <c r="C26" s="6" t="n">
        <v>1174</v>
      </c>
    </row>
    <row r="27">
      <c r="A27" s="4" t="inlineStr">
        <is>
          <t>Total equity</t>
        </is>
      </c>
      <c r="B27" s="6" t="n">
        <v>405803</v>
      </c>
      <c r="C27" s="6" t="n">
        <v>563164</v>
      </c>
    </row>
    <row r="28">
      <c r="A28" s="4" t="inlineStr">
        <is>
          <t>Total liabilities and equity</t>
        </is>
      </c>
      <c r="B28" s="6" t="n">
        <v>677774</v>
      </c>
      <c r="C28" s="6" t="n">
        <v>973864</v>
      </c>
    </row>
    <row r="29">
      <c r="A29" s="4" t="inlineStr">
        <is>
          <t>Class A Common Shares [Member]</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t>
        </is>
      </c>
      <c r="B31" s="6" t="n">
        <v>562</v>
      </c>
      <c r="C31" s="6" t="n">
        <v>562</v>
      </c>
    </row>
    <row r="32">
      <c r="A32" s="4" t="inlineStr">
        <is>
          <t>Series A Preferred Shares [Memb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hares</t>
        </is>
      </c>
      <c r="B34" s="5" t="n">
        <v>28</v>
      </c>
      <c r="C34" s="5"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11 – Shareholders’ Equity Class A Common Shares As of December 31, 2024 , 56,274,466 Class A common shares were issued and outstanding. Class A shares have a par value of $ 0.01 per share. Class B Non-Economic Common Shares As of December 31, 2024 , there were no Class B non-economic common shares issued or outstanding. Series A Preferred Shares In December 2017, the Company issued 2,800,000 7.00 % Series A Cumulative Redeemable Preferred Shares (the “Series A Preferred Shares”) in a public offering at $ 25.00 per share. The Company received net proceeds from the offering of approximately $ 66.4 million, after deducting payment of the underwriting discount and offering expenses. On and after December 14, 2022, the Company may redeem any or all of the Series A Preferred Shares at $ 25.00 per share plus any accrued and unpaid dividends. The Series A Preferred Shares have no stated maturity, are not subject to any sinking fund or mandatory redemption and will remain outstanding indefinitely unless the Company redeems or otherwise repurchases them or they are converted. Dividends and Distributions The Company’s Board of Trustees has not declared dividends on the Company’s Class A common shares during 2024 or 2023. The last dividend on the Company’s Class A and C common shares that the Board of Trustees declared was on February 25, 2019, which was paid on April 11, 2019 to shareholders of record on March 29, 2019. Our Board of Trustees will determine future distributions following the pay down of the Term Loan Facility. The Company’s Board of Trustees also declared the following dividends on preferred shares during 2025, 2024 and 2023:
Series A
Declaration Date Record Date Payment Date Preferred Share
2025
February 26 March 31 April 15 $ 0.43750
2024
October 28 December 31 January 15, 2025 $ 0.43750
July 31 September 30 October 15 0.43750
May 2 June 28 July 15 0.43750
February 29 March 29 April 15 0.43750
2023
October 30 December 29 January 16, 2024 $ 0.43750
July 25 September 29 October 13 0.43750
April 27 June 30 July 14 0.43750
February 15 March 31 April 17 0.43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2 – Earnings per Share 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the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in thousands except per share amounts) Year Ended December 31,
2024 2023
Numerator - Basic and Diluted
Net loss $ ( 153,536 ) $ ( 154,911 )
Preferred dividends ( 4,900 ) ( 4,900 )
Net loss attributable to common shareholders - Basic $ ( 158,436 ) $ ( 159,811 )
Denominator - Basic and Diluted
Weighted average Class A common shares outstanding 56,255 56,151
Weighted average Class A common shares 56,255 56,151
Weighted average Class A common shares 56,255 56,151
Loss per share attributable to Class A $ ( 2.82 ) $ ( 2.85 )
Loss per share attributable to Class A $ ( 2.82 ) $ ( 2.85 ) No adjustments were made to the numerator for the years ended December 31, 2024 or 2023 because the Company generated a net loss. During periods of net loss, undistributed losses are not allocated to the participating securities as they are not required to absorb losses. No adjustments were made to the denominator for the years ended December 31, 2024 or 2023 because (i) the inclusion of outstanding non-vested restricted shares would have had an anti-dilutive effect and (ii) including the non-controlling interest in the Operating Partnership would also require that the share of Operating Partnership loss attributable to such interests be added back to net loss, therefore, resulting in no effect on earnings per share. As of December 31, 2024 and 2023 , there were 87,899 and 361,645 shares, respectively, of non-vested restricted share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 Based Compensation</t>
        </is>
      </c>
      <c r="B4" s="4" t="inlineStr">
        <is>
          <t>Note 13 – Share-Based Compensation On July 7, 2015, the Company adopted the Seritage Growth Properties 2015 Share Plan (the “Plan”). The number of shares of common stock reserved for issuance under the Plan is 3,250,000 . The Plan provides for grants of restricted shares, share units, other share-based awards, options, and share appreciation rights, each as defined in the Plan (collectively, the “Awards”). Directors, officers, other employees, and consultants of the Company and its subsidiaries and affiliates are eligible for Awards. Restricted Shares and Share Units Pursuant to the Plan, the Company has periodically made grants of restricted shares or share units. The vesting terms of these grants are specific to the individual grant and vary in that a portion of the restricted shares and share units vest in equal annual amounts over the subsequent three years (time-based vesting) and a portion of the restricted shares and share units vest on the third, and in some instances, the fourth anniversary of the grants subject to the achievement of certain performance criteria (performance-based and market-based vesting). In general, participating employees are required to remain employed for vesting to occur (subject to certain limited exceptions). Restricted shares and share units that do not vest are forfeited. Dividends on restricted shares and share units with time-based vesting are paid to holders of such shares and share units and are not returnable, even if the underlying shares or share units do not ultimately vest. Dividends on restricted shares and share units with performance-based vesting are accrued when declared and paid to holders of such shares on the third, and in some instances, the fourth anniversary of the initial grant subject to the vesting of the underlying shares. See Note 2 for valuation information related to the grants of the awards that are subject to market-based vesting conditions. The following table summarizes restricted share activity for the grant periods ended December 31, 2024, and 2023:
Year Ended December 31, 2024 Year Ended December 31, 2023
Weighted- Weighted-
Average Grant Average Grant
Shares Date Fair Value Shares Date Fair Value
Unvested restricted shares at beginning of period 361,645 $ 14.27 535,650 $ 14.31
Restricted shares vested ( 141,771 ) 13.42 ( 161,729 ) 13.63
Restricted shares forfeited ( 131,975 ) 17.18 ( 12,276 ) 24.22
Unvested restricted shares at end of period 87,899 $ 11.31 361,645 $ 14.27 The Company recognized $ 1.5 million and $ 2.7 million in share-based compensation expense related to the restricted shares for the years ended December 31, 2024 and 2023, respectively. Compensation expenses related to the restricted shares are included in general and administrative expenses on the Company’s consolidated statements of operations. As of December 31, 2024 , there were approximately $ 0.2 million of total unrecognized compensation costs related to the outstanding restricted shares which is expected to be recognized over a weighted-average period of approximately 0.2 years. As of December 31, 2023 , there were $ 1.7 million of total unrecognized compensation costs related to the outstanding restricted shares which is expected to be recognized over a weighted-average period of approximately 1.0 years. In light of the actions taken by the Board of Trustees to commence a process to review a broad range of strategic alternatives, on March 9, 2022, the Compensation Committee of the Board (the “Compensation Committee”) approved certain modifications to the Company’s existing performance-based compensation programs to reflect the Company’s current focus on this strategic process and approved retention incentives to employees whose efforts will be critical to the execution of the strategic review process in the coming months. These actions include: (i) amending the Company’s 2021 annual equity award program, pursuant to which grants are scheduled to be made in 2022 to be comprised entirely of time-based restricted stock units (rather than a mix of time-based and performance-based restricted stock units), which will vest ratably over a period of 3 years , subject to acceleration provisions in the event of certain termination of employment events; (ii) amending the Company’s annual cash bonus program to provide that annual cash bonuses for the 2022 performance year will be paid to employees who are eligible to receive a bonus in an amount equal to each individual’s target annual cash bonus incentive; and (iii) amending the Company’s 2022 and future annual equity award programs to provide for awards that would be scheduled to be granted in 2023 and subsequent years to be comprised of cash awards, in lieu of any further equity awards, with the cash awards to be in an amount equal to the eligible individual’s annual target equity award value and, unless otherwise determined by the Compensation Committee at the time of grant, subject to the vesting conditions applicable to the 2021 annual equity award program above. No previously granted awards were modified during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4 – Segment Reporting The Company currently operates in a single reportable segment which includes the ownership, development, redevelopment, management, sale and leasing of real estate properties. Substantially all of our revenues are derived from contractual rents and tenant expense reimbursements as outlined within lease agreements. The Company’s CODM, who is our chief executive officer , assesses and measures the operating and financial results on an aggregated basis and does not allocate resources or make decisions distinguishing between individual properties, geographies, sizes, or types. All revenue has been generated and all tangible assets are held in the United States. The Company’s CODM regularly reviews the operating results of the Company to determine how to best allocate resources. The Company’s measure of segment profitability is consolidated net loss. The CODM uses consolidated net loss when deciding whether to market a property for sale, make an investment in a property to improve its marketability, or reduce general and administrative expenses. Consolidated net loss is also used to monitor budgeted versus actual results. The measure of segment assets is reported on the consolidated balance sheets as Total assets. The table below reconciles total segment revenues to consolidated net loss and includes the significant segment expenses regularly provided to and reviewed by the CODM as part of their decision making process (in thousands):
Year Ended December 31,
2024 2023
Total revenue $ 17,622 $ 20,779
Real estate taxes ( 3,935 ) ( 6,128 )
Abandoned property ( 5,732 ) -
Common area maintenance ( 9,302 ) ( 14,747 )
Property insurance ( 5,354 ) ( 3,839 )
Personnel expenses (1) ( 17,163 ) ( 28,189 )
Interest expense ( 24,972 ) ( 44,571 )
Other segment items (2) ( 103,116 ) ( 78,178 )
Net loss $ ( 151,952 ) $ ( 154,873 ) (1) Personnel expenses include expenses related to employee base compensation, bonuses, cash payments in lieu of equity, share based compensation and third-party consulting fees. (2) Other segment items include expenses included in the measure of segment loss that are not considered significant. Items that are not considered significant include the following: property utilities, audit and tax fees, office expenses, trustee fees, information and technology costs, legal fees, corporate insurance and other miscellaneous expenses. Other items also include the following: depreciation and amortization, gain on sale of real estate, gain on sale of interests in unconsolidated entities, impairment of real estate assets and equity in loss of unconsolidated entities, interest and other income, net and provision for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SERITAGE GROWTH PROPERTIES SCHEDULE III—REAL ESTATE AN D ACCUMULATED DEPRECIATION DECEMBER 31, 2024 (Dollars in thousands)
Acquisition Costs Subsequent to Acquisition (1) at Close of Period (2) Life Upon Which
Buildings and Buildings and Buildings and Accumulated Date Depreciation
City State Encumbrances Land Improvements Land Improvements Land Improvements Total Depreciation Acquired is Computed
Riverside CA (4) 1,054 494 — 194 1,054 688 1,742 ( 163 ) July, 2015 (3)
Riverside CA (4) 3,343 2,778 — 3,128 3,343 5,906 9,249 ( 914 ) July, 2015 (3)
Boca Raton FL (4) 16,089 7,480 — ( 514 ) 16,089 6,966 23,055 ( 2,134 ) July, 2015 (3)
Clearwater/Cntrysd FL (4) 5,852 17,777 — 1,605 5,852 19,382 25,234 ( 6,291 ) July, 2015 (3)
Miami FL (4) 13,264 61,577 ( 8,757 ) 83,141 4,507 144,718 149,225 ( 10,747 ) July, 2015 (3)
Panama City FL (4) 3,227 1,614 — ( 53 ) 3,227 1,561 4,788 ( 1,153 ) July, 2015 (3)
Braintree MA (4) 6,585 5,614 — 14,969 6,585 20,583 27,168 ( 5,271 ) July, 2015 (3)
King of Prussia PA (4) — 42,300 — 1,496 - 43,796 43,796 ( 12,450 ) July, 2015 (3)
Valley View TX (4) 4,706 3,230 — 41,451 4,706 44,681 49,387 - July, 2015 (3)
Redmond-Overlake Pk WA (4) 5,133 4,133 14,513 41,151 19,646 45,284 64,930 ( 817 ) July, 2015 (3)
$ 59,253 $ 146,997 $ 5,756 $ 186,568 $ 65,009 $ 333,565 $ 398,574 $ ( 39,940 ) (1) Includes reductions related to partial site sales and impairment of long-lived assets. (2) The aggregate cost of land, buildings and improvements for U.S. federal income tax purposes is approximately $ 686 million (unaudited). (3) Depreciation is computed based on the following estimated useful lives:
Building: 25 – 40 years
Site improvements: 5 – 15 years
Tenant improvements: shorter of the estimated useful life or non-cancelable term of lease SERITAGE GROWTH PROPERTIES NOTES TO SCHEDULE III (Dollars in thousands) Reconciliation of Real Estate
2024 2023
Balance at beginning of year $ 627,950 $ 1,341,849
Additions 24,688 59,182
Impairments ( 87,536 ) ( 107,043 )
Dispositions ( 159,373 ) ( 663,089 )
Write-offs ( 7,155 ) ( 2,949 )
Balance at end of year $ 398,574 $ 627,950 Reconciliation of Accumulated Depreciation
2024 2023
Balance at beginning of year $ 43,634 $ 124,131
Depreciation expense 11,777 13,020
Dispositions ( 15,471 ) ( 89,815 )
Write-offs — ( 3,702 )
Balance at end of year $ 39,940 $ 43,6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prepared in accordance with accounting principles generally accepted in the United States (“GAAP”). The consolidated financial statements include the accounts of the Company, the Operating Partnership, each of their consolidated properties, and all other entities in which they have a controlling financial interest. For entities that meet the definition of a variable interest entity (“VIE”), the Company consolidates such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s of December 31, 2024 , the Company consolidates one VIE in which we are considered the primary beneficiary, as the Company has the power to direct the activities of the entity, specifically surrounding the development plan. As of December 31, 2024 and 2023, the Company has investments in several unconsolidated VIEs and does not consolidate these entities because the Company is not the primary beneficiary. All intercompany accounts and transactions have been eliminated. To the extent such variable interests are in entities that are not evaluated under the VIE model, the Company evaluates its interests using the voting interest entity model. As of December 31, 2024 , the Company, and its wholly owned subsidiaries, holds a 100 % interest in the Operating Partnership and is the sole general partner which gives the Company exclusive and complete responsibility for the day-to-day management, authority to make decisions, and control of the Operating Partnership . Certain reclassifications, if any, have been made to previously reported amounts to conform to the current period's presentation.</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real estate impairment assessments, and assessing the recoverability of accounts receivable.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is>
      </c>
    </row>
    <row r="6">
      <c r="A6" s="4" t="inlineStr">
        <is>
          <t>Segment Reporting</t>
        </is>
      </c>
      <c r="B6" s="4" t="inlineStr">
        <is>
          <t>Segment Reporting During the year ended December 31 2024, given the continued decline in size of the portfolio and the continued progression of the Plan of Sale, the Company has concluded that they have one operating segment and one reportable segment as the Company is assessing performance and making operating decisions on an aggregated single segment basis. The Company currently operates in a single reportable segment which includes the ownership, development, redevelopment, management, sale and leasing of real estate properties. The Company’s chief operating decision maker ("CODM"), Andrea Olshan (the principal executive officer), assesses and measures the operating and financial results on an aggregated basis and does not allocate resources or make decisions distinguishing between individual properties, geographies, sizes, or types. All revenue has been generated and all tangible assets are held in the United States.</t>
        </is>
      </c>
    </row>
    <row r="7">
      <c r="A7" s="4" t="inlineStr">
        <is>
          <t>Real Estate</t>
        </is>
      </c>
      <c r="B7" s="4" t="inlineStr">
        <is>
          <t xml:space="preserve">Real Estate Real estate assets are recorded at cost, less accumulated depreciation and amortization. Expenditures for ordinary repairs and maintenance will be expensed as incurred. Significant renovations which improve the property or extend the useful life of the assets are capitalized. To the extent any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which generally range between:
Buildings: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The Company, on a periodic basis, assesses whether there are indicators that the value of the real estate assets may be impaired. If an indicator is identified, management will estimate the real estate asset recoverability based on projected operating cash flows (undiscounted and unleveraged), taking into account the anticipated holding period and capitalization rates, to determine if the undiscounted cash flows are less than a real estate asset’s carrying value. In estimating the fair value of an asset, various factors are considered, including expected future operating income, trends and leasing prospects, including the effects of demand, competition, and other economic factors, such as discount rates and market comparables. If the carrying value of an asset exceeds the undiscounted cash flows, an analysis is performed to determine the estimated fair value of the real asset. Changes in any estimates and/or assumptions, including the anticipated holding period, could have a material impact on the projected operating cash flows. If management determines that the carrying value of a real estate asset is impaired, a loss will be recorded for the excess of its carrying amount over its estimated fair value. The Company recognized impairment losses of $ 87.5 million and $ 107.0 million during the years ended December 31, 2024 and 2023, respectively. Real Estate Dispositions When the Company disposes of all or a portion of a real estate asset, it recognizes a gain or loss on sale of real estate as the difference between the carrying value and consideration received. Consideration consists of cash proceeds received and in certain circumstances, non-cash consideration when a property is contributed to an investment in unconsolidated entity. Gains and losses from the disposition of real estate are recorded as gain (loss) on sale of real estate on the Company’s consolidated statements of operations. Refer to Note 4 for more information on the Company’s unconsolidated entity transactions. The following table summarizes the Company’s gain on sale of real estate, net during the years ended December 31, 2024 and 2023 (in millions):
Year Ended December 31,
2024 2023
Gross proceeds $ 163.5 $ 702.0
Gain on sale of real estate, net 10.7 96.2 </t>
        </is>
      </c>
    </row>
    <row r="8">
      <c r="A8" s="4" t="inlineStr">
        <is>
          <t>Real Estate Held for Sale</t>
        </is>
      </c>
      <c r="B8" s="4" t="inlineStr">
        <is>
          <t>Real Estate Held for Sale When a real estate asset is identified by management as held for sale, the Company ceases depreciation of the asset and estimates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the Company makes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December 31, 2024 , no properties were classified as held for sale and as of December 31, 2023 , six properties were classified as held for sale with assets of $ 39.3 million and no liabilities.</t>
        </is>
      </c>
    </row>
    <row r="9">
      <c r="A9" s="4" t="inlineStr">
        <is>
          <t>Investments in Unconsolidated Joint Ventures</t>
        </is>
      </c>
      <c r="B9" s="4" t="inlineStr">
        <is>
          <t xml:space="preserve">Investments in Unconsolidated Entities The Company accounts for its investments in Unconsolidated Entities using the equity method of accounting as the Company exercises significant influence but does not have a controlling financial interest. These investments are initially recorded at cost and are subsequently adjusted for cash contributions, cash distributions, and earnings and losses which are recognized in accordance with the terms of the applicable agreement. On a periodic basis, management assesses whether there are indicators, including the operating performance of the underlying real estate and general market conditions which include macroeconomic conditions, that the value of the Company’s investments in unconsolidated entities may be impaired. An investment’s value is impaired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The Company did no t record any other-than-temporary impairment losses in investments in unconsolidated entities for the year ended December 31, 2024 . The Company recorded $ 11.7 million in other-than-temporary impairment losses in investments in unconsolidated entities for the year ended December 31, 2023 in equity in loss of unconsolidated entities on the Company’s consolidated statements of operations. </t>
        </is>
      </c>
    </row>
    <row r="10">
      <c r="A10" s="4" t="inlineStr">
        <is>
          <t>Restricted Cash</t>
        </is>
      </c>
      <c r="B10" s="4" t="inlineStr">
        <is>
          <t>Restricted Cash As of December 31, 2024 and 2023 , restricted cash represents cash collateral for letters of credit and cash held in escrow.</t>
        </is>
      </c>
    </row>
    <row r="11">
      <c r="A11" s="4" t="inlineStr">
        <is>
          <t>Rental Revenue Recognition and Tenant Receivables</t>
        </is>
      </c>
      <c r="B11" s="4" t="inlineStr">
        <is>
          <t>Rental Revenue Recognition and Tenant Receivables Rental income is comprised of base rent and reimbursements of property operating expenses. The Company commences rental revenue recognition when the lessee takes control of the physical use of the leased asset based on an evaluation of several factors. Base rent is recognized on a straight-line basis over the non-cancelable terms of the related leases. For leases that have fixed and measurable base rent escalations, the difference between such rental income earned and the cash rent due under the provisions of the lease is recorded as straight-line rent receivable and included as a component of tenant and other receivables on the consolidated balance sheets. Reimbursement of property operating expenses arises from tenant leases which provide for the recovery of all or a portion of the operating expenses and real estate taxes of the respective property. This revenue is accrued in the same periods as the expenses are incurred.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Tenant receivables, including receivables arising from the straight-lining of rents, are written-off directly when management deems that the collectability of substantially all future lease payments from a specified lease is not probable of collection, at which point, the Company will begin recognizing revenue on a cash basis, based on actual amounts received. Any receivables that are deemed to be uncollectible are recognized as a reduction to rental income in the Company’s consolidated statements of operations. If future circumstances change such that the Company believes that it is reasonably certain that the Company will collect all rental income remaining on such leases, the Company will resume accruing rental income and recognize a cumulative catch up for previously written-off receivables. The Company is recognizing rental income on a cash basis for certain tenants starting in the third quarter of 2024.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a lease incentive and is recognized over the lease term as a reduction of rental revenue on a straight-line basis.</t>
        </is>
      </c>
    </row>
    <row r="12">
      <c r="A12" s="4" t="inlineStr">
        <is>
          <t>Tenant and Other Receivables</t>
        </is>
      </c>
      <c r="B12" s="4" t="inlineStr">
        <is>
          <t>Tenant and Other Receivables Tenant and other receivables includes unpaid amounts billed to tenants, accrued revenues for future billings to tenants for property expenses, and amounts arising from the straight-lining of rent, as discussed above. Tenant and other receivables also includes management fees receivable for services performed for the benefit of certain unconsolidated entities. In the event that the collectability of a management fee receivable is in doubt, a provision for uncollectible amounts will be established or a direct write-off of the specific receivable will be made.</t>
        </is>
      </c>
    </row>
    <row r="13">
      <c r="A13" s="4" t="inlineStr">
        <is>
          <t>Management and Other Fee Income</t>
        </is>
      </c>
      <c r="B13" s="4" t="inlineStr">
        <is>
          <t>Management and Other Fee Income Management and other fee income represents property management, construction, leasing and development fees for services performed for the benefit of certain unconsolidated entities. Property management fee income is reported at 100 % of the revenue earned from such Unconsolidated Properties in management and other fee income on the consolidated statements of operations. The Company’s share of management expenses incurred by the unconsolidated entities is reported in equity in loss of unconsolidated entities on the consolidated statements of operations and in other expenses in the combined financial data in Note 4. Leasing and development fees are initially reported at the portion of revenue earned attributable to outside ownership of the related unconsolidated entities. The Company’s share in leasing and development fee income is recognized over the useful life of the associated development project, in the case of development fees, or lease term, in the case of leasing fees, as the associated asset is depreciated over the same term and included in equity in loss of unconsolidated entities on the consolidated statements of operations and in other expenses in the combined financial data in Note 4.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services, the Company is typically compensated for its services through a monthly management fee earned based on a specified percentage of monthly rental income or rental receipts generated from the property under management. For construction and development services, the Company is typically compensated for planning, administering and monitoring the design and construction of projects within our unconsolidated entities based on a percentage of project costs or a fixed fee. Revenues from such management contracts are recognized over the life of the applicable contract. Conversely, leasing services are considered to be performance obligations, satisfied as of a point in time. The Company’s leasing fee is typically paid upon the occurrence of certain contractual event(s) that may be contingent and the pattern of revenue recognition may differ from the timing of payment. For these services, the obligations are typically satisfied at lease execution and tenant opening date, and revenue is recognized in accordance with the related agreement at the point in time when the obligation has been satisfied.</t>
        </is>
      </c>
    </row>
    <row r="14">
      <c r="A14" s="4" t="inlineStr">
        <is>
          <t>Share-Based Compensation</t>
        </is>
      </c>
      <c r="B14" s="4" t="inlineStr">
        <is>
          <t>Share-Based Compensation The Company generally recognizes equity awards to employees as compensation expense and includes such expense within general and administrative expenses in the consolidated statements of operations. Compensation expense for equity awards is based on the grant date fair value of the awards. Compensation expense is recognized ratably over the vesting period for awards with time-based vesting and awards with market-based vesting conditions (e.g. total shareholder return). For awards with performance-based vesting determined by Company operating criteria, the Company recognizes compensation expense at the date the achievement of performance criteria is deemed probable for the amoun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The Company utilized a third-party valuation firm to measure the grant date fair value of restricted stock unit awards with market-based criteria using the Monte Carlo model. All market-based awards expired on March 15, 2024. Forfeitures are recorded on an actual basis.</t>
        </is>
      </c>
    </row>
    <row r="15">
      <c r="A15" s="4" t="inlineStr">
        <is>
          <t>Concentration of Credit Risk</t>
        </is>
      </c>
      <c r="B15" s="4" t="inlineStr">
        <is>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nagement believes the Company’s portfolio is reasonably diversified and does not contain any significant concentrations of credit risk. As of December 31, 2024 , the Company has one tenant that comprises 12.4 % of annualized base rent, with no other tenants exceeding 10.0% of annualized base rent. The Company’s portfolio of 10 Consolidated Properties and seven Unconsolidated Properties was diversified by location across seven states.</t>
        </is>
      </c>
    </row>
    <row r="16">
      <c r="A16" s="4" t="inlineStr">
        <is>
          <t>Earnings per Share</t>
        </is>
      </c>
      <c r="B16" s="4" t="inlineStr">
        <is>
          <t>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Since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s of December 31, 2020, all outstanding Class B common shares had been surrendered and there are currently no Class B common shares outstanding.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t>
        </is>
      </c>
    </row>
    <row r="17">
      <c r="A17" s="4" t="inlineStr">
        <is>
          <t>Recently Issued Accounting Pronouncements</t>
        </is>
      </c>
      <c r="B17" s="4" t="inlineStr">
        <is>
          <t>Recently Issued Accounting Pronouncements In November 2023, the Financial Accounting Standards Board (“FASB”) issued Accounting Standards Update (“ASU”) 2023-07, Segment Reporting (Topic 280): Improvements to Reportable Segment Disclosures (“ASU 2023-07”). ASU 2023-7 aims to improve reportable segment disclosure requirements, primarily through enhanced disclosures about significant segment expenses. ASU 2023-07 requires disclosure of significant segment expenses that are regularly provided to the chief operating decision maker and included within the segment measure of profit or loss, an amount and description of its composition for other segment items to reconcile segment profit or loss. The update also requires disclosure regarding the chief operating decision maker and expands the interim segment disclosure requirements. The Company adopted ASU 2023-07 and its adoption did no t have a material impact on the consolidated financial statements. In December 2023, the FASB issued ASU 2023-09, Improvements to Income Tax Disclosures that requires public companies to annually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or loss by the applicable statutory income tax rate). ASU 2023-09 will be effective for the fiscal years beginning after December 15, 2024. The Company does expect that the implementation will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t>
        </is>
      </c>
      <c r="B4" s="4" t="inlineStr">
        <is>
          <t>Depreciation of real estate assets, excluding land, is recognized on a straight-line basis over their estimated useful lives which generally range between:
Buildings: 25 – 40 years
Site improvements: 5 – 15 years
Tenant improvements: shorter of the estimated useful life or non-cancelable term of lease</t>
        </is>
      </c>
    </row>
    <row r="5">
      <c r="A5" s="4" t="inlineStr">
        <is>
          <t>Schedule Of Gain On Sale Of Real Estate</t>
        </is>
      </c>
      <c r="B5" s="4" t="inlineStr">
        <is>
          <t xml:space="preserve">The following table summarizes the Company’s gain on sale of real estate, net during the years ended December 31, 2024 and 2023 (in millions):
Year Ended December 31,
2024 2023
Gross proceeds $ 163.5 $ 702.0
Gain on sale of real estate, net 10.7 9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 Intangible Assets and Liabilities (Tables)</t>
        </is>
      </c>
      <c r="B1" s="2" t="inlineStr">
        <is>
          <t>12 Months Ended</t>
        </is>
      </c>
    </row>
    <row r="2">
      <c r="B2" s="2" t="inlineStr">
        <is>
          <t>Dec. 31, 2024</t>
        </is>
      </c>
    </row>
    <row r="3">
      <c r="A3" s="3" t="inlineStr">
        <is>
          <t>Finite-Lived Intangible Assets [Line Items]</t>
        </is>
      </c>
      <c r="B3" s="4" t="inlineStr">
        <is>
          <t xml:space="preserve"> </t>
        </is>
      </c>
    </row>
    <row r="4">
      <c r="A4" s="4" t="inlineStr">
        <is>
          <t>Summary of Lease Intangible Assets</t>
        </is>
      </c>
      <c r="B4" s="4" t="inlineStr">
        <is>
          <t xml:space="preserve">The following tables summarize the Company’s lease intangible assets (acquired in-place leases and above-market leases) and liabilities (acquired below-market leases, which is included in accounts payable, accrued expenses and other liabilities on the consolidated balance sheets), net of accumulated amortization, as of December 31, 2024 and 2023 (in thousands):
December 31, 2024
Gross Accumulated
Lease Intangible Assets Asset Amortization Balance
In-place leases, net $ 2,858 $ ( 1,838 ) $ 1,020
Above-market leases, net 534 ( 507 ) 27
Total $ 3,392 $ ( 2,345 ) $ 1,047
December 31, 2023
Gross Accumulated
Lease Intangible Assets Asset Amortization Balance
In-place leases, net $ 1,541 $ ( 655 ) $ 886
Total $ 1,541 $ ( 655 ) $ 886 </t>
        </is>
      </c>
    </row>
    <row r="5">
      <c r="A5" s="4" t="inlineStr">
        <is>
          <t>Summary of Lease Intangible Liabilities</t>
        </is>
      </c>
      <c r="B5" s="4" t="inlineStr">
        <is>
          <t xml:space="preserve">Gross Accumulated
Lease Intangible Liabilities Liability Amortization Balance
Below-market leases, net $ ( 1,865 ) $ 785 $ ( 1,080 )
Total $ ( 1,865 ) $ 785 $ ( 1,080 )
Gross Accumulated
Lease Intangible Liabilities Liability Amortization Balance
Below-market leases, net $ 1,304 $ ( 456 ) $ 848
Total $ 1,304 $ ( 456 ) $ 848 </t>
        </is>
      </c>
    </row>
    <row r="6">
      <c r="A6" s="4" t="inlineStr">
        <is>
          <t>Schedule of Future Amortization of Acquired Leases</t>
        </is>
      </c>
      <c r="B6" s="4" t="inlineStr">
        <is>
          <t xml:space="preserve">Future amortization of these lease intangibles is set forth below (in thousands):
(Above) / below market leases, net Below market ground lease In-place leases
2025 $ 56 $ 203 $ 143
2026 83 203 92
2027 83 203 92
2028 82 203 92
2029 82 203 92
Thereafter 667 8,824 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Company's Investments in Unconsolidated Entities</t>
        </is>
      </c>
      <c r="B4" s="4" t="inlineStr">
        <is>
          <t xml:space="preserve">As of December 31, 2024 , the Company had investments in seven unconsolidated entities as follows:
Seritage % # of Total
Unconsolidated Entities Entity Partner(s) Ownership Properties GLA
GS Portfolio Holdings II LLC Brookfield Properties Retail 50.0 % — —
GS Portfolio Holdings (2017) LLC Brookfield Properties Retail 50.0 % 1 93,500
SPS Portfolio Holdings II LLC Simon Property Group, Inc. 50.0 % 2 165,000
Mark 302 JV LLC An investment fund managed 50.0 % 1 51,500
SI UTC LLC A separate account advised by 50.0 % 1 106,200
Tech Ridge JV Holding LLC An affiliate of 50.0 % 1 —
Landmark Land Holdings, LLC The Howard Hughes Corporation and Foulger-Pratt 31.3 % 1 —
7 416,200 </t>
        </is>
      </c>
    </row>
    <row r="5">
      <c r="A5" s="4" t="inlineStr">
        <is>
          <t>Summary of Combined Financial Data of Unconsolidated Entities</t>
        </is>
      </c>
      <c r="B5" s="4" t="inlineStr">
        <is>
          <t>The following tables presents summarized financial data for UTC JV (in thousands):
December 31, 2024 December 31, 2023
ASSETS
Investment in real estate
Land $ 27,992 $ 27,992
Buildings and improvements 158,229 149,625
Accumulated depreciation ( 11,943 ) ( 6,592 )
174,278 171,025
Construction in progress 3,013 2,362
Net investment in real estate 177,291 173,387
Cash and cash equivalents 2,839 7,355
Tenant and other receivables, net 11,408 11,289
Other assets, net 893 11,927
Total assets $ 192,431 $ 203,958
LIABILITIES AND MEMBERS' INTERESTS
Accounts payable, accrued expenses and other liabilities 4,698 18,133
Total liabilities 4,698 18,133
Members' Interest
Total members' interest 187,733 185,825
Total liabilities and members' interest $ 192,431 $ 203,958
Carrying value of Company's investments in equity investments $ 98,587 $ 97,018
Year Ended December 31,
2024 2023
Total revenue $ 17,712 $ 15,489
Property operating expenses ( 3,450 ) ( 2,986 )
Depreciation and amortization ( 6,252 ) ( 5,341 )
Operating income 8,010 7,162
Other expenses ( 875 ) ( 1,965 )
Net income $ 7,135 $ 5,197
Equity in income of unconsolidated $ 3,716 $ 851 (1) Equity in loss of unconsolidated entities on the consolidated statements of operations includes basis difference adjustments. The following tables present combined financial data for all of the Company’s Unconsolidated Entities, excluding UTC JV (in thousands):
December 31, 2024 December 31, 2023
ASSETS
Investment in real estate
Land $ 88,153 $ 117,439
Buildings and improvements 74,644 96,016
Accumulated depreciation ( 30,854 ) ( 43,070 )
131,943 170,385
Construction in progress 64,212 104,866
Net investment in real estate 196,155 275,251
Cash and cash equivalents 18,164 2,795
Tenant and other receivables, net 35 6
Other assets, net 17,921 34,098
Total assets $ 232,275 $ 312,150
LIABILITIES AND MEMBERS' INTERESTS
Accounts payable, accrued expenses and other liabilities 12,194 65,522
Total liabilities 12,194 65,522
Members' Interest
Total members' interest 220,081 246,628
Total liabilities and members' interest $ 232,275 $ 312,150
Carrying value of Company's investments in equity investments $ 91,112 $ 99,419
Year Ended December 31,
2024 2023
Total revenue $ 1,454 $ 10,188
Property operating expenses ( 5,087 ) ( 6,588 )
Depreciation and amortization ( 4,215 ) ( 12,104 )
Operating loss ( 7,848 ) ( 8,504 )
Other expenses ( 187 ) ( 697 )
Gains (losses) and (impairments) ( 13,537 ) ( 154,938 )
Net loss $ ( 21,572 ) $ ( 164,139 )
Equity in loss of unconsolidated $ ( 6,870 ) $ ( 56,708 ) (1) Equity in loss of unconsolidated entities on the consolidated statements of operations includes basis difference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4" t="inlineStr">
        <is>
          <t>Schedule of Future Minimum Rental Receipts excluding Variable Payments and Tenant Reimbursements of Expenses Under Non-cancelable Operating Leases</t>
        </is>
      </c>
      <c r="B3" s="4" t="inlineStr">
        <is>
          <t xml:space="preserve">Future minimum rental receipts, excluding variable payments and tenant reimbursements of expenses, under non-cancelable operating leases executed as of December 31, 2024 is approximately as follows (in thousands):
December 31, 2024
2025 $ 19,597
2026 19,872
2027 18,618
2028 16,231
2029 14,975
Thereafter 82,526
Total $ 171,819 </t>
        </is>
      </c>
    </row>
    <row r="4">
      <c r="A4" s="4" t="inlineStr">
        <is>
          <t>Components of Lease Revenues</t>
        </is>
      </c>
      <c r="B4" s="4" t="inlineStr">
        <is>
          <t xml:space="preserve">The components of lease revenues for the years ended December 31, 2024, and 2023 were as follows (in thousands):
Year Ended December 31,
2024 2023
Fixed rental income $ 14,493 $ 30,457
Variable rental income 3,464 1,447
Total rental income $ 17,957 $ 31,904 </t>
        </is>
      </c>
    </row>
    <row r="5">
      <c r="A5" s="4" t="inlineStr">
        <is>
          <t>Information Related to Measurement of Lease Liabilities</t>
        </is>
      </c>
      <c r="B5" s="4" t="inlineStr">
        <is>
          <t xml:space="preserve">The following table sets forth information related to the measurement of our lease liabilities as of December 31, 2024:
December 31, 2024
Weighted average remaining lease term (in years) 18.6
Weighted average discount rate 7.68 %
Cash paid for operating leases (in thousands) $ 3,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Land</t>
        </is>
      </c>
      <c r="B2" s="5" t="n">
        <v>65009</v>
      </c>
      <c r="C2" s="5" t="n">
        <v>102090</v>
      </c>
    </row>
    <row r="3">
      <c r="A3" s="4" t="inlineStr">
        <is>
          <t>Buildings and improvements</t>
        </is>
      </c>
      <c r="B3" s="6" t="n">
        <v>239978</v>
      </c>
      <c r="C3" s="6" t="n">
        <v>344972</v>
      </c>
    </row>
    <row r="4">
      <c r="A4" s="4" t="inlineStr">
        <is>
          <t>Accumulated depreciation</t>
        </is>
      </c>
      <c r="B4" s="6" t="n">
        <v>-39940</v>
      </c>
      <c r="C4" s="6" t="n">
        <v>-36025</v>
      </c>
    </row>
    <row r="5">
      <c r="A5" s="4" t="inlineStr">
        <is>
          <t>Variable Interest Entities</t>
        </is>
      </c>
      <c r="B5" s="4" t="inlineStr">
        <is>
          <t xml:space="preserve"> </t>
        </is>
      </c>
      <c r="C5" s="4" t="inlineStr">
        <is>
          <t xml:space="preserve"> </t>
        </is>
      </c>
    </row>
    <row r="6">
      <c r="A6" s="4" t="inlineStr">
        <is>
          <t>Land</t>
        </is>
      </c>
      <c r="B6" s="6" t="n">
        <v>3300</v>
      </c>
      <c r="C6" s="6" t="n">
        <v>3300</v>
      </c>
    </row>
    <row r="7">
      <c r="A7" s="4" t="inlineStr">
        <is>
          <t>Buildings and improvements</t>
        </is>
      </c>
      <c r="B7" s="6" t="n">
        <v>2800</v>
      </c>
      <c r="C7" s="6" t="n">
        <v>2800</v>
      </c>
    </row>
    <row r="8">
      <c r="A8" s="4" t="inlineStr">
        <is>
          <t>Accumulated depreciation</t>
        </is>
      </c>
      <c r="B8" s="6" t="n">
        <v>-900</v>
      </c>
      <c r="C8" s="6" t="n">
        <v>-800</v>
      </c>
    </row>
    <row r="9">
      <c r="A9" s="4" t="inlineStr">
        <is>
          <t>Other assets</t>
        </is>
      </c>
      <c r="B9" s="5" t="n">
        <v>3200</v>
      </c>
      <c r="C9" s="5" t="n">
        <v>2400</v>
      </c>
    </row>
    <row r="10">
      <c r="A10" s="4" t="inlineStr">
        <is>
          <t>Class A Common Shares [Member]</t>
        </is>
      </c>
      <c r="B10" s="4" t="inlineStr">
        <is>
          <t xml:space="preserve"> </t>
        </is>
      </c>
      <c r="C10" s="4" t="inlineStr">
        <is>
          <t xml:space="preserve"> </t>
        </is>
      </c>
    </row>
    <row r="11">
      <c r="A11" s="4" t="inlineStr">
        <is>
          <t>Common shares, par value</t>
        </is>
      </c>
      <c r="B11" s="7" t="n">
        <v>0.01</v>
      </c>
      <c r="C11" s="7" t="n">
        <v>0.01</v>
      </c>
    </row>
    <row r="12">
      <c r="A12" s="4" t="inlineStr">
        <is>
          <t>Common shares, authorized</t>
        </is>
      </c>
      <c r="B12" s="6" t="n">
        <v>100000000</v>
      </c>
      <c r="C12" s="6" t="n">
        <v>100000000</v>
      </c>
    </row>
    <row r="13">
      <c r="A13" s="4" t="inlineStr">
        <is>
          <t>Common shares, outstanding</t>
        </is>
      </c>
      <c r="B13" s="6" t="n">
        <v>56274466</v>
      </c>
      <c r="C13" s="6" t="n">
        <v>56194727</v>
      </c>
    </row>
    <row r="14">
      <c r="A14" s="4" t="inlineStr">
        <is>
          <t>Common shares, issued</t>
        </is>
      </c>
      <c r="B14" s="6" t="n">
        <v>56274466</v>
      </c>
      <c r="C14" s="6" t="n">
        <v>56194727</v>
      </c>
    </row>
    <row r="15">
      <c r="A15" s="4" t="inlineStr">
        <is>
          <t>Series A Preferred Shares [Member]</t>
        </is>
      </c>
      <c r="B15" s="4" t="inlineStr">
        <is>
          <t xml:space="preserve"> </t>
        </is>
      </c>
      <c r="C15" s="4" t="inlineStr">
        <is>
          <t xml:space="preserve"> </t>
        </is>
      </c>
    </row>
    <row r="16">
      <c r="A16" s="4" t="inlineStr">
        <is>
          <t>Preferred shares, par value</t>
        </is>
      </c>
      <c r="B16" s="7" t="n">
        <v>0.01</v>
      </c>
      <c r="C16" s="7" t="n">
        <v>0.01</v>
      </c>
    </row>
    <row r="17">
      <c r="A17" s="4" t="inlineStr">
        <is>
          <t>Preferred shares, authorized</t>
        </is>
      </c>
      <c r="B17" s="6" t="n">
        <v>10000000</v>
      </c>
      <c r="C17" s="6" t="n">
        <v>10000000</v>
      </c>
    </row>
    <row r="18">
      <c r="A18" s="4" t="inlineStr">
        <is>
          <t>Preferred shares, outstanding</t>
        </is>
      </c>
      <c r="B18" s="6" t="n">
        <v>2800000</v>
      </c>
      <c r="C18" s="6" t="n">
        <v>2800000</v>
      </c>
    </row>
    <row r="19">
      <c r="A19" s="4" t="inlineStr">
        <is>
          <t>Preferred shares, issued</t>
        </is>
      </c>
      <c r="B19" s="6" t="n">
        <v>2800000</v>
      </c>
      <c r="C19" s="6" t="n">
        <v>2800000</v>
      </c>
    </row>
    <row r="20">
      <c r="A20" s="4" t="inlineStr">
        <is>
          <t>Preferred shares, liquidation preference</t>
        </is>
      </c>
      <c r="B20" s="5" t="n">
        <v>70000</v>
      </c>
      <c r="C20" s="5" t="n">
        <v>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Effective Tax Rate</t>
        </is>
      </c>
      <c r="B4" s="4" t="inlineStr">
        <is>
          <t>The effective tax rate is calculated below (in thousands):
For the Year Ended December 31,
2024 2023
Pre-tax book income (loss) $ ( 153,536 ) $ ( 154,911 )
Tax on pre-tax book income (loss) ( 32,243 ) ( 32,532 )
State taxes on current year income, permanent items ( 5,466 ) ( 7,200 )
Valuation allowance 29,054 36,054
Deferred rate change 7,504 483
Other 1,151 3,195
Income tax expense $ — $ —
Effective tax rate 0 % 0 %</t>
        </is>
      </c>
    </row>
    <row r="5">
      <c r="A5" s="4" t="inlineStr">
        <is>
          <t>Summary of Total Deferred Tax Assets and Liabilities</t>
        </is>
      </c>
      <c r="B5" s="4" t="inlineStr">
        <is>
          <t xml:space="preserve">The total deferred tax assets and liabilities are comprised of the following (in thousands):
Year Ended December 31,
2024 2023
Deferred income tax assets (liabilities):
Loss carryforwards and credits $ 133,499 $ 119,720
Difference between book and tax basis of property, plant, and equipment 88,732 83,068
Straight-line rent ( 662 ) ( 926 )
Prepaid insurance ( 405 ) ( 716 )
Allowance for bad debts 722 441
Joint ventures 1,228 ( 9,568 )
Accrued bonus 1,152 3,335
Stock compensation 3,424 3,192
Prepaid rent 11 —
Unearned revenue 368 531
State depreciation differences ( 208 ) ( 270 )
Valuation allowance ( 227,861 ) ( 198,807 )
Net deferred income tax asset $ — $ — </t>
        </is>
      </c>
    </row>
    <row r="6">
      <c r="A6" s="4" t="inlineStr">
        <is>
          <t>Summary of Valuation Allowance Activity</t>
        </is>
      </c>
      <c r="B6" s="4" t="inlineStr">
        <is>
          <t xml:space="preserve">A summary of the Company’s valuation allowance activity is as follows (in thousands):
For the Year Ended December 31,
2024 2023
Balance, beginning of year $ 198,807 $ 162,753.0
Charged to costs and expenses 29,054 36,054
Balance, end of year $ 227,861 $ 198,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Nonrecurring Basis</t>
        </is>
      </c>
      <c r="B4" s="4" t="inlineStr">
        <is>
          <t xml:space="preserve">The following tables present the Company's assets measured at fair value on a non-recurring basis as December 31, 2024 and 2023, aggregated by the level in the fair value hierarchy within which those measurements fall:
Balance Fair Value Measurements Using
Description December 31, 2024 (Level 1) (Level 2) (Level 3)
Impaired real estate assets $ 139,462 $ - $ - $ 139,462
Balance Fair Value Measurements Using
Description December 31, 2023 (Level 1) (Level 2) (Level 3)
Impaired real estate assets $ 207,968 $ 6,000 $ 5,000 $ 196,968
Impaired right-of-use assets 3,020 - - 3,020
Other-than-temporary impaired investments in unconsolidated entities 14,739 - 14,73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4</t>
        </is>
      </c>
    </row>
    <row r="3">
      <c r="A3" s="4" t="inlineStr">
        <is>
          <t>Series A Preferred Shares [Member]</t>
        </is>
      </c>
      <c r="B3" s="4" t="inlineStr">
        <is>
          <t xml:space="preserve"> </t>
        </is>
      </c>
    </row>
    <row r="4">
      <c r="A4" s="3" t="inlineStr">
        <is>
          <t>Class of Stock [Line Items]</t>
        </is>
      </c>
      <c r="B4" s="4" t="inlineStr">
        <is>
          <t xml:space="preserve"> </t>
        </is>
      </c>
    </row>
    <row r="5">
      <c r="A5" s="4" t="inlineStr">
        <is>
          <t>Summary of Dividends and Distributions</t>
        </is>
      </c>
      <c r="B5" s="4" t="inlineStr">
        <is>
          <t xml:space="preserve">The Company’s Board of Trustees also declared the following dividends on preferred shares during 2025, 2024 and 2023:
Series A
Declaration Date Record Date Payment Date Preferred Share
2025
February 26 March 31 April 15 $ 0.43750
2024
October 28 December 31 January 15, 2025 $ 0.43750
July 31 September 30 October 15 0.43750
May 2 June 28 July 15 0.43750
February 29 March 29 April 15 0.43750
2023
October 30 December 29 January 16, 2024 $ 0.43750
July 25 September 29 October 13 0.43750
April 27 June 30 July 14 0.43750
February 15 March 31 April 17 0.43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et Income (Loss) and Number of Common Shares Used in Computations of Basic Earnings Per Share</t>
        </is>
      </c>
      <c r="B4" s="4" t="inlineStr">
        <is>
          <t xml:space="preserve">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Year Ended December 31,
2024 2023
Numerator - Basic and Diluted
Net loss $ ( 153,536 ) $ ( 154,911 )
Preferred dividends ( 4,900 ) ( 4,900 )
Net loss attributable to common shareholders - Basic $ ( 158,436 ) $ ( 159,811 )
Denominator - Basic and Diluted
Weighted average Class A common shares outstanding 56,255 56,151
Weighted average Class A common shares 56,255 56,151
Weighted average Class A common shares 56,255 56,151
Loss per share attributable to Class A $ ( 2.82 ) $ ( 2.85 )
Loss per share attributable to Class A $ ( 2.82 ) $ ( 2.8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hare</t>
        </is>
      </c>
      <c r="B4" s="4" t="inlineStr">
        <is>
          <t xml:space="preserve">The following table summarizes restricted share activity for the grant periods ended December 31, 2024, and 2023:
Year Ended December 31, 2024 Year Ended December 31, 2023
Weighted- Weighted-
Average Grant Average Grant
Shares Date Fair Value Shares Date Fair Value
Unvested restricted shares at beginning of period 361,645 $ 14.27 535,650 $ 14.31
Restricted shares vested ( 141,771 ) 13.42 ( 161,729 ) 13.63
Restricted shares forfeited ( 131,975 ) 17.18 ( 12,276 ) 24.22
Unvested restricted shares at end of period 87,899 $ 11.31 361,645 $ 14.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Total Revenue to consolidated Net Loss</t>
        </is>
      </c>
      <c r="B4" s="4" t="inlineStr">
        <is>
          <t xml:space="preserve">The table below reconciles total segment revenues to consolidated net loss and includes the significant segment expenses regularly provided to and reviewed by the CODM as part of their decision making process (in thousands):
Year Ended December 31,
2024 2023
Total revenue $ 17,622 $ 20,779
Real estate taxes ( 3,935 ) ( 6,128 )
Abandoned property ( 5,732 ) -
Common area maintenance ( 9,302 ) ( 14,747 )
Property insurance ( 5,354 ) ( 3,839 )
Personnel expenses (1) ( 17,163 ) ( 28,189 )
Interest expense ( 24,972 ) ( 44,571 )
Other segment items (2) ( 103,116 ) ( 78,178 )
Net loss $ ( 151,952 ) $ ( 154,873 ) (1) Personnel expenses include expenses related to employee base compensation, bonuses, cash payments in lieu of equity, share based compensation and third-party consulting fees. (2) Other segment items include expenses included in the measure of segment loss that are not considered significant. Items that are not considered significant include the following: property utilities, audit and tax fees, office expenses, trustee fees, information and technology costs, legal fees, corporate insurance and other miscellaneous expenses. Other items also include the following: depreciation and amortization, gain on sale of real estate, gain on sale of interests in unconsolidated entities, impairment of real estate assets and equity in loss of unconsolidated entities, interest and other income, net and provision for income tax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41" customWidth="1" min="5" max="5"/>
    <col width="22" customWidth="1" min="6" max="6"/>
    <col width="14" customWidth="1" min="7" max="7"/>
    <col width="14" customWidth="1" min="8" max="8"/>
  </cols>
  <sheetData>
    <row r="1">
      <c r="A1" s="1" t="inlineStr">
        <is>
          <t>Organization - Additional Information (Detail) $ in Thousands, ft² in Millions</t>
        </is>
      </c>
      <c r="D1" s="2" t="inlineStr">
        <is>
          <t>3 Months Ended</t>
        </is>
      </c>
      <c r="E1" s="2" t="inlineStr">
        <is>
          <t>12 Months Ended</t>
        </is>
      </c>
    </row>
    <row r="2">
      <c r="B2" s="2" t="inlineStr">
        <is>
          <t>Feb. 02, 2023 USD ($)</t>
        </is>
      </c>
      <c r="C2" s="2" t="inlineStr">
        <is>
          <t>Jul. 07, 2015 USD ($) JointVenture</t>
        </is>
      </c>
      <c r="D2" s="2" t="inlineStr">
        <is>
          <t>Mar. 31, 2022 USD ($)</t>
        </is>
      </c>
      <c r="E2" s="2" t="inlineStr">
        <is>
          <t>Dec. 31, 2024 USD ($) ft² Acres Property</t>
        </is>
      </c>
      <c r="F2" s="2" t="inlineStr">
        <is>
          <t>Dec. 31, 2023 USD ($)</t>
        </is>
      </c>
      <c r="G2" s="2" t="inlineStr">
        <is>
          <t>Dec. 31, 2022</t>
        </is>
      </c>
      <c r="H2" s="2" t="inlineStr">
        <is>
          <t>Jul. 31, 2025</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interested in the portfolio | Property</t>
        </is>
      </c>
      <c r="B4" s="4" t="inlineStr">
        <is>
          <t xml:space="preserve"> </t>
        </is>
      </c>
      <c r="C4" s="4" t="inlineStr">
        <is>
          <t xml:space="preserve"> </t>
        </is>
      </c>
      <c r="D4" s="4" t="inlineStr">
        <is>
          <t xml:space="preserve"> </t>
        </is>
      </c>
      <c r="E4" s="6" t="n">
        <v>17</v>
      </c>
      <c r="F4" s="4" t="inlineStr">
        <is>
          <t xml:space="preserve"> </t>
        </is>
      </c>
      <c r="G4" s="4" t="inlineStr">
        <is>
          <t xml:space="preserve"> </t>
        </is>
      </c>
      <c r="H4" s="4" t="inlineStr">
        <is>
          <t xml:space="preserve"> </t>
        </is>
      </c>
    </row>
    <row r="5">
      <c r="A5" s="4" t="inlineStr">
        <is>
          <t>Number of acres held under development | Acres</t>
        </is>
      </c>
      <c r="B5" s="4" t="inlineStr">
        <is>
          <t xml:space="preserve"> </t>
        </is>
      </c>
      <c r="C5" s="4" t="inlineStr">
        <is>
          <t xml:space="preserve"> </t>
        </is>
      </c>
      <c r="D5" s="4" t="inlineStr">
        <is>
          <t xml:space="preserve"> </t>
        </is>
      </c>
      <c r="E5" s="6" t="n">
        <v>274</v>
      </c>
      <c r="F5" s="4" t="inlineStr">
        <is>
          <t xml:space="preserve"> </t>
        </is>
      </c>
      <c r="G5" s="4" t="inlineStr">
        <is>
          <t xml:space="preserve"> </t>
        </is>
      </c>
      <c r="H5" s="4" t="inlineStr">
        <is>
          <t xml:space="preserve"> </t>
        </is>
      </c>
    </row>
    <row r="6">
      <c r="A6" s="4" t="inlineStr">
        <is>
          <t>Non cash deferred tax benefit due to revocation of REIT status</t>
        </is>
      </c>
      <c r="B6" s="4" t="inlineStr">
        <is>
          <t xml:space="preserve"> </t>
        </is>
      </c>
      <c r="C6" s="4" t="inlineStr">
        <is>
          <t xml:space="preserve"> </t>
        </is>
      </c>
      <c r="D6" s="5" t="n">
        <v>161300</v>
      </c>
      <c r="E6" s="4" t="inlineStr">
        <is>
          <t xml:space="preserve"> </t>
        </is>
      </c>
      <c r="F6" s="4" t="inlineStr">
        <is>
          <t xml:space="preserve"> </t>
        </is>
      </c>
      <c r="G6" s="4" t="inlineStr">
        <is>
          <t xml:space="preserve"> </t>
        </is>
      </c>
      <c r="H6" s="4" t="inlineStr">
        <is>
          <t xml:space="preserve"> </t>
        </is>
      </c>
    </row>
    <row r="7">
      <c r="A7" s="4" t="inlineStr">
        <is>
          <t>Net cash (used in) provided by operating activities</t>
        </is>
      </c>
      <c r="B7" s="4" t="inlineStr">
        <is>
          <t xml:space="preserve"> </t>
        </is>
      </c>
      <c r="C7" s="4" t="inlineStr">
        <is>
          <t xml:space="preserve"> </t>
        </is>
      </c>
      <c r="D7" s="4" t="inlineStr">
        <is>
          <t xml:space="preserve"> </t>
        </is>
      </c>
      <c r="E7" s="5" t="n">
        <v>53548</v>
      </c>
      <c r="F7" s="5" t="n">
        <v>53061</v>
      </c>
      <c r="G7" s="4" t="inlineStr">
        <is>
          <t xml:space="preserve"> </t>
        </is>
      </c>
      <c r="H7" s="4" t="inlineStr">
        <is>
          <t xml:space="preserve"> </t>
        </is>
      </c>
    </row>
    <row r="8">
      <c r="A8" s="4" t="inlineStr">
        <is>
          <t>Net cash (used in) provided by investing activities</t>
        </is>
      </c>
      <c r="B8" s="4" t="inlineStr">
        <is>
          <t xml:space="preserve"> </t>
        </is>
      </c>
      <c r="C8" s="4" t="inlineStr">
        <is>
          <t xml:space="preserve"> </t>
        </is>
      </c>
      <c r="D8" s="4" t="inlineStr">
        <is>
          <t xml:space="preserve"> </t>
        </is>
      </c>
      <c r="E8" s="6" t="n">
        <v>126870</v>
      </c>
      <c r="F8" s="6" t="n">
        <v>732911</v>
      </c>
      <c r="G8" s="4" t="inlineStr">
        <is>
          <t xml:space="preserve"> </t>
        </is>
      </c>
      <c r="H8" s="4" t="inlineStr">
        <is>
          <t xml:space="preserve"> </t>
        </is>
      </c>
    </row>
    <row r="9">
      <c r="A9" s="4" t="inlineStr">
        <is>
          <t>Proceeds from sale of assets</t>
        </is>
      </c>
      <c r="B9" s="4" t="inlineStr">
        <is>
          <t xml:space="preserve"> </t>
        </is>
      </c>
      <c r="C9" s="4" t="inlineStr">
        <is>
          <t xml:space="preserve"> </t>
        </is>
      </c>
      <c r="D9" s="4" t="inlineStr">
        <is>
          <t xml:space="preserve"> </t>
        </is>
      </c>
      <c r="E9" s="5" t="n">
        <v>155687</v>
      </c>
      <c r="F9" s="6" t="n">
        <v>673473</v>
      </c>
      <c r="G9" s="4" t="inlineStr">
        <is>
          <t xml:space="preserve"> </t>
        </is>
      </c>
      <c r="H9" s="4" t="inlineStr">
        <is>
          <t xml:space="preserve"> </t>
        </is>
      </c>
    </row>
    <row r="10">
      <c r="A10" s="4" t="inlineStr">
        <is>
          <t>Minimum percentage of outstanding common stock required for affirmative vote to approve plan of sale</t>
        </is>
      </c>
      <c r="B10" s="4" t="inlineStr">
        <is>
          <t xml:space="preserve"> </t>
        </is>
      </c>
      <c r="C10" s="4" t="inlineStr">
        <is>
          <t xml:space="preserve"> </t>
        </is>
      </c>
      <c r="D10" s="4" t="inlineStr">
        <is>
          <t xml:space="preserve"> </t>
        </is>
      </c>
      <c r="E10" s="8" t="n">
        <v>0.6667</v>
      </c>
      <c r="F10" s="4" t="inlineStr">
        <is>
          <t xml:space="preserve"> </t>
        </is>
      </c>
      <c r="G10" s="4" t="inlineStr">
        <is>
          <t xml:space="preserve"> </t>
        </is>
      </c>
      <c r="H10" s="4" t="inlineStr">
        <is>
          <t xml:space="preserve"> </t>
        </is>
      </c>
    </row>
    <row r="11">
      <c r="A11" s="4" t="inlineStr">
        <is>
          <t>Term Loan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 outstanding</t>
        </is>
      </c>
      <c r="B13" s="5" t="n">
        <v>800000</v>
      </c>
      <c r="C13" s="4" t="inlineStr">
        <is>
          <t xml:space="preserve"> </t>
        </is>
      </c>
      <c r="D13" s="4" t="inlineStr">
        <is>
          <t xml:space="preserve"> </t>
        </is>
      </c>
      <c r="E13" s="5" t="n">
        <v>240000</v>
      </c>
      <c r="F13" s="4" t="inlineStr">
        <is>
          <t xml:space="preserve"> </t>
        </is>
      </c>
      <c r="G13" s="4" t="inlineStr">
        <is>
          <t xml:space="preserve"> </t>
        </is>
      </c>
      <c r="H13" s="4" t="inlineStr">
        <is>
          <t xml:space="preserve"> </t>
        </is>
      </c>
    </row>
    <row r="14">
      <c r="A14" s="4" t="inlineStr">
        <is>
          <t>Number of assets sold | Property</t>
        </is>
      </c>
      <c r="B14" s="4" t="inlineStr">
        <is>
          <t xml:space="preserve"> </t>
        </is>
      </c>
      <c r="C14" s="4" t="inlineStr">
        <is>
          <t xml:space="preserve"> </t>
        </is>
      </c>
      <c r="D14" s="4" t="inlineStr">
        <is>
          <t xml:space="preserve"> </t>
        </is>
      </c>
      <c r="E14" s="6" t="n">
        <v>13</v>
      </c>
      <c r="F14" s="4" t="inlineStr">
        <is>
          <t xml:space="preserve"> </t>
        </is>
      </c>
      <c r="G14" s="4" t="inlineStr">
        <is>
          <t xml:space="preserve"> </t>
        </is>
      </c>
      <c r="H14" s="4" t="inlineStr">
        <is>
          <t xml:space="preserve"> </t>
        </is>
      </c>
    </row>
    <row r="15">
      <c r="A15" s="4" t="inlineStr">
        <is>
          <t>Proceeds from sale of assets</t>
        </is>
      </c>
      <c r="B15" s="4" t="inlineStr">
        <is>
          <t xml:space="preserve"> </t>
        </is>
      </c>
      <c r="C15" s="4" t="inlineStr">
        <is>
          <t xml:space="preserve"> </t>
        </is>
      </c>
      <c r="D15" s="4" t="inlineStr">
        <is>
          <t xml:space="preserve"> </t>
        </is>
      </c>
      <c r="E15" s="5" t="n">
        <v>174300</v>
      </c>
      <c r="F15" s="4" t="inlineStr">
        <is>
          <t xml:space="preserve"> </t>
        </is>
      </c>
      <c r="G15" s="4" t="inlineStr">
        <is>
          <t xml:space="preserve"> </t>
        </is>
      </c>
      <c r="H15" s="4" t="inlineStr">
        <is>
          <t xml:space="preserve"> </t>
        </is>
      </c>
    </row>
    <row r="16">
      <c r="A16" s="4" t="inlineStr">
        <is>
          <t>Principal payment on loan</t>
        </is>
      </c>
      <c r="B16" s="5" t="n">
        <v>230000</v>
      </c>
      <c r="C16" s="4" t="inlineStr">
        <is>
          <t xml:space="preserve"> </t>
        </is>
      </c>
      <c r="D16" s="4" t="inlineStr">
        <is>
          <t xml:space="preserve"> </t>
        </is>
      </c>
      <c r="E16" s="5" t="n">
        <v>120000</v>
      </c>
      <c r="F16" s="5" t="n">
        <v>440000</v>
      </c>
      <c r="G16" s="4" t="inlineStr">
        <is>
          <t xml:space="preserve"> </t>
        </is>
      </c>
      <c r="H16" s="4" t="inlineStr">
        <is>
          <t xml:space="preserve"> </t>
        </is>
      </c>
    </row>
    <row r="17">
      <c r="A17" s="4" t="inlineStr">
        <is>
          <t>Line of credit, maturity date</t>
        </is>
      </c>
      <c r="B17" s="4" t="inlineStr">
        <is>
          <t xml:space="preserve"> </t>
        </is>
      </c>
      <c r="C17" s="4" t="inlineStr">
        <is>
          <t xml:space="preserve"> </t>
        </is>
      </c>
      <c r="D17" s="4" t="inlineStr">
        <is>
          <t xml:space="preserve"> </t>
        </is>
      </c>
      <c r="E17" s="4" t="inlineStr">
        <is>
          <t>Jul. 31,  2025</t>
        </is>
      </c>
      <c r="F17" s="4" t="inlineStr">
        <is>
          <t xml:space="preserve"> </t>
        </is>
      </c>
      <c r="G17" s="4" t="inlineStr">
        <is>
          <t xml:space="preserve"> </t>
        </is>
      </c>
      <c r="H17" s="4" t="inlineStr">
        <is>
          <t xml:space="preserve"> </t>
        </is>
      </c>
    </row>
    <row r="18">
      <c r="A18" s="4" t="inlineStr">
        <is>
          <t>Line of credit, extended maturity date</t>
        </is>
      </c>
      <c r="B18" s="4" t="inlineStr">
        <is>
          <t>Jul. 31,  2025</t>
        </is>
      </c>
      <c r="C18" s="4" t="inlineStr">
        <is>
          <t xml:space="preserve"> </t>
        </is>
      </c>
      <c r="D18" s="4" t="inlineStr">
        <is>
          <t xml:space="preserve"> </t>
        </is>
      </c>
      <c r="E18" s="4" t="inlineStr">
        <is>
          <t>Jul. 31,  2026</t>
        </is>
      </c>
      <c r="F18" s="4" t="inlineStr">
        <is>
          <t xml:space="preserve"> </t>
        </is>
      </c>
      <c r="G18" s="4" t="inlineStr">
        <is>
          <t xml:space="preserve"> </t>
        </is>
      </c>
      <c r="H18" s="4" t="inlineStr">
        <is>
          <t xml:space="preserve"> </t>
        </is>
      </c>
    </row>
    <row r="19">
      <c r="A19" s="4" t="inlineStr">
        <is>
          <t>Debt instrument extended maturity term</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Loan Facility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ee on the outstanding balance Exercise of the extension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2</v>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tribution of taxable income to qualify as REIT, percent</t>
        </is>
      </c>
      <c r="B25" s="4" t="inlineStr">
        <is>
          <t xml:space="preserve"> </t>
        </is>
      </c>
      <c r="C25" s="4" t="inlineStr">
        <is>
          <t xml:space="preserve"> </t>
        </is>
      </c>
      <c r="D25" s="4" t="inlineStr">
        <is>
          <t xml:space="preserve"> </t>
        </is>
      </c>
      <c r="E25" s="4" t="inlineStr">
        <is>
          <t xml:space="preserve"> </t>
        </is>
      </c>
      <c r="F25" s="4" t="inlineStr">
        <is>
          <t xml:space="preserve"> </t>
        </is>
      </c>
      <c r="G25" s="9" t="n">
        <v>0.9</v>
      </c>
      <c r="H25" s="4" t="inlineStr">
        <is>
          <t xml:space="preserve"> </t>
        </is>
      </c>
    </row>
    <row r="26">
      <c r="A26" s="4" t="inlineStr">
        <is>
          <t>Voting and Support Agreement [Member] | Former Chairm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wnership of outstanding common shares after effect of exchange of operating partnership interest</t>
        </is>
      </c>
      <c r="B28" s="4" t="inlineStr">
        <is>
          <t xml:space="preserve"> </t>
        </is>
      </c>
      <c r="C28" s="4" t="inlineStr">
        <is>
          <t xml:space="preserve"> </t>
        </is>
      </c>
      <c r="D28" s="4" t="inlineStr">
        <is>
          <t xml:space="preserve"> </t>
        </is>
      </c>
      <c r="E28" s="9" t="n">
        <v>0.24</v>
      </c>
      <c r="F28" s="4" t="inlineStr">
        <is>
          <t xml:space="preserve"> </t>
        </is>
      </c>
      <c r="G28" s="4" t="inlineStr">
        <is>
          <t xml:space="preserve"> </t>
        </is>
      </c>
      <c r="H28" s="4" t="inlineStr">
        <is>
          <t xml:space="preserve"> </t>
        </is>
      </c>
    </row>
    <row r="29">
      <c r="A29" s="4" t="inlineStr">
        <is>
          <t>COVID-19 Pandemi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cash (used in) provided by operating activities</t>
        </is>
      </c>
      <c r="B31" s="4" t="inlineStr">
        <is>
          <t xml:space="preserve"> </t>
        </is>
      </c>
      <c r="C31" s="4" t="inlineStr">
        <is>
          <t xml:space="preserve"> </t>
        </is>
      </c>
      <c r="D31" s="4" t="inlineStr">
        <is>
          <t xml:space="preserve"> </t>
        </is>
      </c>
      <c r="E31" s="5" t="n">
        <v>-53500</v>
      </c>
      <c r="F31" s="4" t="inlineStr">
        <is>
          <t xml:space="preserve"> </t>
        </is>
      </c>
      <c r="G31" s="4" t="inlineStr">
        <is>
          <t xml:space="preserve"> </t>
        </is>
      </c>
      <c r="H31" s="4" t="inlineStr">
        <is>
          <t xml:space="preserve"> </t>
        </is>
      </c>
    </row>
    <row r="32">
      <c r="A32" s="4" t="inlineStr">
        <is>
          <t>Net cash (used in) provided by investing activities</t>
        </is>
      </c>
      <c r="B32" s="4" t="inlineStr">
        <is>
          <t xml:space="preserve"> </t>
        </is>
      </c>
      <c r="C32" s="4" t="inlineStr">
        <is>
          <t xml:space="preserve"> </t>
        </is>
      </c>
      <c r="D32" s="4" t="inlineStr">
        <is>
          <t xml:space="preserve"> </t>
        </is>
      </c>
      <c r="E32" s="5" t="n">
        <v>126900</v>
      </c>
      <c r="F32" s="4" t="inlineStr">
        <is>
          <t xml:space="preserve"> </t>
        </is>
      </c>
      <c r="G32" s="4" t="inlineStr">
        <is>
          <t xml:space="preserve"> </t>
        </is>
      </c>
      <c r="H32" s="4" t="inlineStr">
        <is>
          <t xml:space="preserve"> </t>
        </is>
      </c>
    </row>
    <row r="33">
      <c r="A33" s="4" t="inlineStr">
        <is>
          <t>Sears Holdings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Organization And 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usiness acquisition fair value, purchase price</t>
        </is>
      </c>
      <c r="B35" s="4" t="inlineStr">
        <is>
          <t xml:space="preserve"> </t>
        </is>
      </c>
      <c r="C35" s="5" t="n">
        <v>27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s in joint ventures acquired</t>
        </is>
      </c>
      <c r="B36" s="4" t="inlineStr">
        <is>
          <t xml:space="preserve"> </t>
        </is>
      </c>
      <c r="C36" s="9" t="n">
        <v>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joint venture acquired | JointVenture</t>
        </is>
      </c>
      <c r="B37" s="4" t="inlineStr">
        <is>
          <t xml:space="preserve"> </t>
        </is>
      </c>
      <c r="C37" s="6" t="n">
        <v>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nconsolidated Proper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And Basis Of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rea of real estate property (in square feet) | ft²</t>
        </is>
      </c>
      <c r="B40" s="4" t="inlineStr">
        <is>
          <t xml:space="preserve"> </t>
        </is>
      </c>
      <c r="C40" s="4" t="inlineStr">
        <is>
          <t xml:space="preserve"> </t>
        </is>
      </c>
      <c r="D40" s="4" t="inlineStr">
        <is>
          <t xml:space="preserve"> </t>
        </is>
      </c>
      <c r="E40" s="10" t="n">
        <v>0.8</v>
      </c>
      <c r="F40" s="4" t="inlineStr">
        <is>
          <t xml:space="preserve"> </t>
        </is>
      </c>
      <c r="G40" s="4" t="inlineStr">
        <is>
          <t xml:space="preserve"> </t>
        </is>
      </c>
      <c r="H40" s="4" t="inlineStr">
        <is>
          <t xml:space="preserve"> </t>
        </is>
      </c>
    </row>
    <row r="41">
      <c r="A41" s="4" t="inlineStr">
        <is>
          <t>Number of acres held under development | Acres</t>
        </is>
      </c>
      <c r="B41" s="4" t="inlineStr">
        <is>
          <t xml:space="preserve"> </t>
        </is>
      </c>
      <c r="C41" s="4" t="inlineStr">
        <is>
          <t xml:space="preserve"> </t>
        </is>
      </c>
      <c r="D41" s="4" t="inlineStr">
        <is>
          <t xml:space="preserve"> </t>
        </is>
      </c>
      <c r="E41" s="6" t="n">
        <v>108</v>
      </c>
      <c r="F41" s="4" t="inlineStr">
        <is>
          <t xml:space="preserve"> </t>
        </is>
      </c>
      <c r="G41" s="4" t="inlineStr">
        <is>
          <t xml:space="preserve"> </t>
        </is>
      </c>
      <c r="H41" s="4" t="inlineStr">
        <is>
          <t xml:space="preserve"> </t>
        </is>
      </c>
    </row>
    <row r="42">
      <c r="A42" s="4" t="inlineStr">
        <is>
          <t>Number of assets sold | Property</t>
        </is>
      </c>
      <c r="B42" s="4" t="inlineStr">
        <is>
          <t xml:space="preserve"> </t>
        </is>
      </c>
      <c r="C42" s="4" t="inlineStr">
        <is>
          <t xml:space="preserve"> </t>
        </is>
      </c>
      <c r="D42" s="4" t="inlineStr">
        <is>
          <t xml:space="preserve"> </t>
        </is>
      </c>
      <c r="E42" s="6" t="n">
        <v>2</v>
      </c>
      <c r="F42" s="4" t="inlineStr">
        <is>
          <t xml:space="preserve"> </t>
        </is>
      </c>
      <c r="G42" s="4" t="inlineStr">
        <is>
          <t xml:space="preserve"> </t>
        </is>
      </c>
      <c r="H42" s="4" t="inlineStr">
        <is>
          <t xml:space="preserve"> </t>
        </is>
      </c>
    </row>
    <row r="43">
      <c r="A43" s="4" t="inlineStr">
        <is>
          <t>Real Estate Investment Tru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rganization And Basis Of Present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rea of real estate property (in square feet) | ft²</t>
        </is>
      </c>
      <c r="B45" s="4" t="inlineStr">
        <is>
          <t xml:space="preserve"> </t>
        </is>
      </c>
      <c r="C45" s="4" t="inlineStr">
        <is>
          <t xml:space="preserve"> </t>
        </is>
      </c>
      <c r="D45" s="4" t="inlineStr">
        <is>
          <t xml:space="preserve"> </t>
        </is>
      </c>
      <c r="E45" s="10" t="n">
        <v>1.7</v>
      </c>
      <c r="F45" s="4" t="inlineStr">
        <is>
          <t xml:space="preserve"> </t>
        </is>
      </c>
      <c r="G45" s="4" t="inlineStr">
        <is>
          <t xml:space="preserve"> </t>
        </is>
      </c>
      <c r="H45" s="4" t="inlineStr">
        <is>
          <t xml:space="preserve"> </t>
        </is>
      </c>
    </row>
    <row r="46">
      <c r="A46" s="4" t="inlineStr">
        <is>
          <t>Real Estate Investment Trust [Member] | Wholly Owned Properti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rganization And Basis Of Present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rea of real estate property (in square feet) | ft²</t>
        </is>
      </c>
      <c r="B48" s="4" t="inlineStr">
        <is>
          <t xml:space="preserve"> </t>
        </is>
      </c>
      <c r="C48" s="4" t="inlineStr">
        <is>
          <t xml:space="preserve"> </t>
        </is>
      </c>
      <c r="D48" s="4" t="inlineStr">
        <is>
          <t xml:space="preserve"> </t>
        </is>
      </c>
      <c r="E48" s="10" t="n">
        <v>0.9</v>
      </c>
      <c r="F48" s="4" t="inlineStr">
        <is>
          <t xml:space="preserve"> </t>
        </is>
      </c>
      <c r="G48" s="4" t="inlineStr">
        <is>
          <t xml:space="preserve"> </t>
        </is>
      </c>
      <c r="H48" s="4" t="inlineStr">
        <is>
          <t xml:space="preserve"> </t>
        </is>
      </c>
    </row>
    <row r="49">
      <c r="A49" s="4" t="inlineStr">
        <is>
          <t>Number of acres held under development | Acres</t>
        </is>
      </c>
      <c r="B49" s="4" t="inlineStr">
        <is>
          <t xml:space="preserve"> </t>
        </is>
      </c>
      <c r="C49" s="4" t="inlineStr">
        <is>
          <t xml:space="preserve"> </t>
        </is>
      </c>
      <c r="D49" s="4" t="inlineStr">
        <is>
          <t xml:space="preserve"> </t>
        </is>
      </c>
      <c r="E49" s="6" t="n">
        <v>166</v>
      </c>
      <c r="F49" s="4" t="inlineStr">
        <is>
          <t xml:space="preserve"> </t>
        </is>
      </c>
      <c r="G49" s="4" t="inlineStr">
        <is>
          <t xml:space="preserve"> </t>
        </is>
      </c>
      <c r="H49" s="4" t="inlineStr">
        <is>
          <t xml:space="preserve"> </t>
        </is>
      </c>
    </row>
    <row r="50">
      <c r="A50" s="4" t="inlineStr">
        <is>
          <t>Number of wholly owned properties | Property</t>
        </is>
      </c>
      <c r="B50" s="4" t="inlineStr">
        <is>
          <t xml:space="preserve"> </t>
        </is>
      </c>
      <c r="C50" s="4" t="inlineStr">
        <is>
          <t xml:space="preserve"> </t>
        </is>
      </c>
      <c r="D50" s="4" t="inlineStr">
        <is>
          <t xml:space="preserve"> </t>
        </is>
      </c>
      <c r="E50" s="6" t="n">
        <v>10</v>
      </c>
      <c r="F50" s="4" t="inlineStr">
        <is>
          <t xml:space="preserve"> </t>
        </is>
      </c>
      <c r="G50" s="4" t="inlineStr">
        <is>
          <t xml:space="preserve"> </t>
        </is>
      </c>
      <c r="H50" s="4" t="inlineStr">
        <is>
          <t xml:space="preserve"> </t>
        </is>
      </c>
    </row>
    <row r="51">
      <c r="A51" s="4" t="inlineStr">
        <is>
          <t>Real Estate Investment Trust [Member] | Unconsolidated Proper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Organization And Basis Of Present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properties | Property</t>
        </is>
      </c>
      <c r="B53" s="4" t="inlineStr">
        <is>
          <t xml:space="preserve"> </t>
        </is>
      </c>
      <c r="C53" s="4" t="inlineStr">
        <is>
          <t xml:space="preserve"> </t>
        </is>
      </c>
      <c r="D53" s="4" t="inlineStr">
        <is>
          <t xml:space="preserve"> </t>
        </is>
      </c>
      <c r="E53" s="6" t="n">
        <v>7</v>
      </c>
      <c r="F53" s="4" t="inlineStr">
        <is>
          <t xml:space="preserve"> </t>
        </is>
      </c>
      <c r="G53" s="4" t="inlineStr">
        <is>
          <t xml:space="preserve"> </t>
        </is>
      </c>
      <c r="H53" s="4" t="inlineStr">
        <is>
          <t xml:space="preserve"> </t>
        </is>
      </c>
    </row>
  </sheetData>
  <mergeCells count="2">
    <mergeCell ref="E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31" customWidth="1" min="3" max="3"/>
  </cols>
  <sheetData>
    <row r="1">
      <c r="A1" s="1" t="inlineStr">
        <is>
          <t>Summary of Significant Accounting Policies - Additional Information (Detail)</t>
        </is>
      </c>
      <c r="B1" s="2" t="inlineStr">
        <is>
          <t>12 Months Ended</t>
        </is>
      </c>
    </row>
    <row r="2">
      <c r="B2" s="2" t="inlineStr">
        <is>
          <t>Dec. 31, 2024 USD ($) State Property Segment JointVenture Tenant Entity shares</t>
        </is>
      </c>
      <c r="C2" s="2" t="inlineStr">
        <is>
          <t>Dec. 31, 2023 USD ($) Property</t>
        </is>
      </c>
    </row>
    <row r="3">
      <c r="A3" s="3" t="inlineStr">
        <is>
          <t>Summary Of Significant Accounting Policies [Line Items]</t>
        </is>
      </c>
      <c r="B3" s="4" t="inlineStr">
        <is>
          <t xml:space="preserve"> </t>
        </is>
      </c>
      <c r="C3" s="4" t="inlineStr">
        <is>
          <t xml:space="preserve"> </t>
        </is>
      </c>
    </row>
    <row r="4">
      <c r="A4" s="4" t="inlineStr">
        <is>
          <t>Number of VIEs consolidated | Entity</t>
        </is>
      </c>
      <c r="B4" s="6" t="n">
        <v>1</v>
      </c>
      <c r="C4" s="4" t="inlineStr">
        <is>
          <t xml:space="preserve"> </t>
        </is>
      </c>
    </row>
    <row r="5">
      <c r="A5" s="4" t="inlineStr">
        <is>
          <t>Number of reportable segments | Segment</t>
        </is>
      </c>
      <c r="B5" s="6" t="n">
        <v>1</v>
      </c>
      <c r="C5" s="4" t="inlineStr">
        <is>
          <t xml:space="preserve"> </t>
        </is>
      </c>
    </row>
    <row r="6">
      <c r="A6" s="4" t="inlineStr">
        <is>
          <t>Number of operating segments | Segment</t>
        </is>
      </c>
      <c r="B6" s="6" t="n">
        <v>1</v>
      </c>
      <c r="C6" s="4" t="inlineStr">
        <is>
          <t xml:space="preserve"> </t>
        </is>
      </c>
    </row>
    <row r="7">
      <c r="A7" s="4" t="inlineStr">
        <is>
          <t>Segment Reporting, CODM, Profit (Loss) Measure, How Used, Description</t>
        </is>
      </c>
      <c r="B7" s="4" t="inlineStr">
        <is>
          <t xml:space="preserve"> Substantially all of our revenues are derived from contractual rents and tenant expense reimbursements as outlined within lease agreements. The Company’s CODM, who is our chief executive officer, assesses and measures the operating and financial results on an aggregated basis and does not allocate resources or make decisions distinguishing between individual properties, geographies, sizes, or types. All revenue has been generated and all tangible assets are held in the United States.</t>
        </is>
      </c>
      <c r="C7" s="4" t="inlineStr">
        <is>
          <t xml:space="preserve"> </t>
        </is>
      </c>
    </row>
    <row r="8">
      <c r="A8" s="4" t="inlineStr">
        <is>
          <t>Impairment of real estate assets</t>
        </is>
      </c>
      <c r="B8" s="5" t="n">
        <v>87536000</v>
      </c>
      <c r="C8" s="5" t="n">
        <v>107043000</v>
      </c>
    </row>
    <row r="9">
      <c r="A9" s="4" t="inlineStr">
        <is>
          <t>Number of properties classified | Property</t>
        </is>
      </c>
      <c r="B9" s="6" t="n">
        <v>0</v>
      </c>
      <c r="C9" s="6" t="n">
        <v>6</v>
      </c>
    </row>
    <row r="10">
      <c r="A10" s="4" t="inlineStr">
        <is>
          <t>Real estate held for sale, assets</t>
        </is>
      </c>
      <c r="B10" s="4" t="inlineStr">
        <is>
          <t xml:space="preserve"> </t>
        </is>
      </c>
      <c r="C10" s="5" t="n">
        <v>39332000</v>
      </c>
    </row>
    <row r="11">
      <c r="A11" s="4" t="inlineStr">
        <is>
          <t>Real estate held for sale, liabilities</t>
        </is>
      </c>
      <c r="B11" s="4" t="inlineStr">
        <is>
          <t xml:space="preserve"> </t>
        </is>
      </c>
      <c r="C11" s="6" t="n">
        <v>0</v>
      </c>
    </row>
    <row r="12">
      <c r="A12" s="4" t="inlineStr">
        <is>
          <t>Impairment loss</t>
        </is>
      </c>
      <c r="B12" s="5" t="n">
        <v>0</v>
      </c>
      <c r="C12" s="5" t="n">
        <v>11700000</v>
      </c>
    </row>
    <row r="13">
      <c r="A13" s="4" t="inlineStr">
        <is>
          <t>Revenue performance obligation satisfied over time method used description</t>
        </is>
      </c>
      <c r="B13" s="4" t="inlineStr">
        <is>
          <t>Management determined that property and asset management and construction and development management services each represent a series of stand-ready performance obligations satisfied over time with each day of service being a distinct performance obligation.</t>
        </is>
      </c>
      <c r="C13" s="4" t="inlineStr">
        <is>
          <t xml:space="preserve"> </t>
        </is>
      </c>
    </row>
    <row r="14">
      <c r="A14" s="4" t="inlineStr">
        <is>
          <t>Number of tenant | Tenant</t>
        </is>
      </c>
      <c r="B14" s="6" t="n">
        <v>1</v>
      </c>
      <c r="C14" s="4" t="inlineStr">
        <is>
          <t xml:space="preserve"> </t>
        </is>
      </c>
    </row>
    <row r="15">
      <c r="A15" s="4" t="inlineStr">
        <is>
          <t>Annualized base rent</t>
        </is>
      </c>
      <c r="B15" s="8" t="n">
        <v>0.124</v>
      </c>
      <c r="C15" s="4" t="inlineStr">
        <is>
          <t xml:space="preserve"> </t>
        </is>
      </c>
    </row>
    <row r="16">
      <c r="A16" s="4" t="inlineStr">
        <is>
          <t>Number of consolidated properties acquired | Property</t>
        </is>
      </c>
      <c r="B16" s="6" t="n">
        <v>10</v>
      </c>
      <c r="C16" s="4" t="inlineStr">
        <is>
          <t xml:space="preserve"> </t>
        </is>
      </c>
    </row>
    <row r="17">
      <c r="A17" s="4" t="inlineStr">
        <is>
          <t>Number of entities acquired | JointVenture</t>
        </is>
      </c>
      <c r="B17" s="6" t="n">
        <v>7</v>
      </c>
      <c r="C17" s="4" t="inlineStr">
        <is>
          <t xml:space="preserve"> </t>
        </is>
      </c>
    </row>
    <row r="18">
      <c r="A18" s="4" t="inlineStr">
        <is>
          <t>Number of states in properties located | State</t>
        </is>
      </c>
      <c r="B18" s="6" t="n">
        <v>7</v>
      </c>
      <c r="C18" s="4" t="inlineStr">
        <is>
          <t xml:space="preserve"> </t>
        </is>
      </c>
    </row>
    <row r="19">
      <c r="A19" s="4" t="inlineStr">
        <is>
          <t>Accounting Standards Update [Extensible Enumeration]</t>
        </is>
      </c>
      <c r="B19" s="4" t="inlineStr">
        <is>
          <t>Accounting Standards Update 2023-07 [Member]</t>
        </is>
      </c>
      <c r="C19" s="4" t="inlineStr">
        <is>
          <t xml:space="preserve"> </t>
        </is>
      </c>
    </row>
    <row r="20">
      <c r="A20" s="4" t="inlineStr">
        <is>
          <t>Change in accounting principle, accounting standards update, adopted [true false]</t>
        </is>
      </c>
      <c r="B20" s="4" t="inlineStr">
        <is>
          <t>true</t>
        </is>
      </c>
      <c r="C20" s="4" t="inlineStr">
        <is>
          <t xml:space="preserve"> </t>
        </is>
      </c>
    </row>
    <row r="21">
      <c r="A21" s="4" t="inlineStr">
        <is>
          <t>Change in accounting principle, accounting standards update, immaterial effect [true false]</t>
        </is>
      </c>
      <c r="B21" s="4" t="inlineStr">
        <is>
          <t>false</t>
        </is>
      </c>
      <c r="C21" s="4" t="inlineStr">
        <is>
          <t xml:space="preserve"> </t>
        </is>
      </c>
    </row>
    <row r="22">
      <c r="A22" s="4" t="inlineStr">
        <is>
          <t>Class C Common Shares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Common shares, outstanding | shares</t>
        </is>
      </c>
      <c r="B24" s="6" t="n">
        <v>0</v>
      </c>
      <c r="C24" s="4" t="inlineStr">
        <is>
          <t xml:space="preserve"> </t>
        </is>
      </c>
    </row>
    <row r="25">
      <c r="A25" s="4" t="inlineStr">
        <is>
          <t>Class B Common Shares [Member]</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Common shares, outstanding | shares</t>
        </is>
      </c>
      <c r="B27" s="6" t="n">
        <v>0</v>
      </c>
      <c r="C27" s="4" t="inlineStr">
        <is>
          <t xml:space="preserve"> </t>
        </is>
      </c>
    </row>
    <row r="28">
      <c r="A28" s="4" t="inlineStr">
        <is>
          <t>Management and Other Fee Income [Member]</t>
        </is>
      </c>
      <c r="B28" s="4" t="inlineStr">
        <is>
          <t xml:space="preserve"> </t>
        </is>
      </c>
      <c r="C28" s="4" t="inlineStr">
        <is>
          <t xml:space="preserve"> </t>
        </is>
      </c>
    </row>
    <row r="29">
      <c r="A29" s="3" t="inlineStr">
        <is>
          <t>Summary Of Significant Accounting Policies [Line Items]</t>
        </is>
      </c>
      <c r="B29" s="4" t="inlineStr">
        <is>
          <t xml:space="preserve"> </t>
        </is>
      </c>
      <c r="C29" s="4" t="inlineStr">
        <is>
          <t xml:space="preserve"> </t>
        </is>
      </c>
    </row>
    <row r="30">
      <c r="A30" s="4" t="inlineStr">
        <is>
          <t>Percentage of revenue earned from unconsolidated joint ventures</t>
        </is>
      </c>
      <c r="B30" s="9" t="n">
        <v>1</v>
      </c>
      <c r="C30" s="4" t="inlineStr">
        <is>
          <t xml:space="preserve"> </t>
        </is>
      </c>
    </row>
    <row r="31">
      <c r="A31" s="4" t="inlineStr">
        <is>
          <t>Operating Partnership [Member]</t>
        </is>
      </c>
      <c r="B31" s="4" t="inlineStr">
        <is>
          <t xml:space="preserve"> </t>
        </is>
      </c>
      <c r="C31" s="4" t="inlineStr">
        <is>
          <t xml:space="preserve"> </t>
        </is>
      </c>
    </row>
    <row r="32">
      <c r="A32" s="3" t="inlineStr">
        <is>
          <t>Summary Of Significant Accounting Policies [Line Items]</t>
        </is>
      </c>
      <c r="B32" s="4" t="inlineStr">
        <is>
          <t xml:space="preserve"> </t>
        </is>
      </c>
      <c r="C32" s="4" t="inlineStr">
        <is>
          <t xml:space="preserve"> </t>
        </is>
      </c>
    </row>
    <row r="33">
      <c r="A33" s="4" t="inlineStr">
        <is>
          <t>Percentage of operating partnership interest held by parent</t>
        </is>
      </c>
      <c r="B33" s="9" t="n">
        <v>1</v>
      </c>
      <c r="C3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Detail)</t>
        </is>
      </c>
      <c r="B1" s="2" t="inlineStr">
        <is>
          <t>Dec. 31, 2024</t>
        </is>
      </c>
    </row>
    <row r="2">
      <c r="A2" s="4" t="inlineStr">
        <is>
          <t>Minimum [Member] | Building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25 years</t>
        </is>
      </c>
    </row>
    <row r="5">
      <c r="A5" s="4" t="inlineStr">
        <is>
          <t>Minimum [Member] | Site Improve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aximum [Member] | Building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40 years</t>
        </is>
      </c>
    </row>
    <row r="11">
      <c r="A11" s="4" t="inlineStr">
        <is>
          <t>Maximum [Member] | Site Improvement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Gain on Sale of Real Estate (Detail)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Gross proceeds</t>
        </is>
      </c>
      <c r="B4" s="11" t="n">
        <v>163.5</v>
      </c>
      <c r="C4" s="5" t="n">
        <v>702</v>
      </c>
    </row>
    <row r="5">
      <c r="A5" s="4" t="inlineStr">
        <is>
          <t>Gain on sale of real estate, net</t>
        </is>
      </c>
      <c r="B5" s="11" t="n">
        <v>10.7</v>
      </c>
      <c r="C5" s="11" t="n">
        <v>96.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Rental income</t>
        </is>
      </c>
      <c r="B4" s="5" t="n">
        <v>17055</v>
      </c>
      <c r="C4" s="5" t="n">
        <v>15060</v>
      </c>
    </row>
    <row r="5">
      <c r="A5" s="4" t="inlineStr">
        <is>
          <t>Management and other fee income</t>
        </is>
      </c>
      <c r="B5" s="5" t="n">
        <v>567</v>
      </c>
      <c r="C5" s="5" t="n">
        <v>5719</v>
      </c>
    </row>
    <row r="6">
      <c r="A6" s="4" t="inlineStr">
        <is>
          <t>Type of Revenue [Extensible List]</t>
        </is>
      </c>
      <c r="B6" s="4" t="inlineStr">
        <is>
          <t>Management and Other Fee Income [Member]</t>
        </is>
      </c>
      <c r="C6" s="4" t="inlineStr">
        <is>
          <t>Management and Other Fee Income [Member]</t>
        </is>
      </c>
    </row>
    <row r="7">
      <c r="A7" s="4" t="inlineStr">
        <is>
          <t>Total revenue</t>
        </is>
      </c>
      <c r="B7" s="5" t="n">
        <v>17622</v>
      </c>
      <c r="C7" s="5" t="n">
        <v>20779</v>
      </c>
    </row>
    <row r="8">
      <c r="A8" s="3" t="inlineStr">
        <is>
          <t>EXPENSES</t>
        </is>
      </c>
      <c r="B8" s="4" t="inlineStr">
        <is>
          <t xml:space="preserve"> </t>
        </is>
      </c>
      <c r="C8" s="4" t="inlineStr">
        <is>
          <t xml:space="preserve"> </t>
        </is>
      </c>
    </row>
    <row r="9">
      <c r="A9" s="4" t="inlineStr">
        <is>
          <t>Property operating</t>
        </is>
      </c>
      <c r="B9" s="6" t="n">
        <v>16339</v>
      </c>
      <c r="C9" s="6" t="n">
        <v>21282</v>
      </c>
    </row>
    <row r="10">
      <c r="A10" s="4" t="inlineStr">
        <is>
          <t>Abandoned project costs</t>
        </is>
      </c>
      <c r="B10" s="6" t="n">
        <v>5732</v>
      </c>
      <c r="C10" s="4" t="inlineStr">
        <is>
          <t xml:space="preserve"> </t>
        </is>
      </c>
    </row>
    <row r="11">
      <c r="A11" s="4" t="inlineStr">
        <is>
          <t>Real estate taxes</t>
        </is>
      </c>
      <c r="B11" s="6" t="n">
        <v>3935</v>
      </c>
      <c r="C11" s="6" t="n">
        <v>6128</v>
      </c>
    </row>
    <row r="12">
      <c r="A12" s="4" t="inlineStr">
        <is>
          <t>Depreciation and amortization</t>
        </is>
      </c>
      <c r="B12" s="6" t="n">
        <v>13118</v>
      </c>
      <c r="C12" s="6" t="n">
        <v>14471</v>
      </c>
    </row>
    <row r="13">
      <c r="A13" s="4" t="inlineStr">
        <is>
          <t>General and administrative</t>
        </is>
      </c>
      <c r="B13" s="6" t="n">
        <v>30021</v>
      </c>
      <c r="C13" s="6" t="n">
        <v>45988</v>
      </c>
    </row>
    <row r="14">
      <c r="A14" s="4" t="inlineStr">
        <is>
          <t>Total expenses</t>
        </is>
      </c>
      <c r="B14" s="6" t="n">
        <v>69145</v>
      </c>
      <c r="C14" s="6" t="n">
        <v>87869</v>
      </c>
    </row>
    <row r="15">
      <c r="A15" s="4" t="inlineStr">
        <is>
          <t>Gain on sale of real estate, net</t>
        </is>
      </c>
      <c r="B15" s="6" t="n">
        <v>10678</v>
      </c>
      <c r="C15" s="6" t="n">
        <v>96214</v>
      </c>
    </row>
    <row r="16">
      <c r="A16" s="4" t="inlineStr">
        <is>
          <t>Gain on sale of interest in unconsolidated entities</t>
        </is>
      </c>
      <c r="B16" s="6" t="n">
        <v>2042</v>
      </c>
      <c r="C16" s="6" t="n">
        <v>6407</v>
      </c>
    </row>
    <row r="17">
      <c r="A17" s="4" t="inlineStr">
        <is>
          <t>Impairment of real estate assets</t>
        </is>
      </c>
      <c r="B17" s="6" t="n">
        <v>-87536</v>
      </c>
      <c r="C17" s="6" t="n">
        <v>-107043</v>
      </c>
    </row>
    <row r="18">
      <c r="A18" s="4" t="inlineStr">
        <is>
          <t>Equity in loss of unconsolidated entities</t>
        </is>
      </c>
      <c r="B18" s="6" t="n">
        <v>-3154</v>
      </c>
      <c r="C18" s="6" t="n">
        <v>-55857</v>
      </c>
    </row>
    <row r="19">
      <c r="A19" s="4" t="inlineStr">
        <is>
          <t>Interest and other income (expense), net</t>
        </is>
      </c>
      <c r="B19" s="6" t="n">
        <v>2513</v>
      </c>
      <c r="C19" s="6" t="n">
        <v>17067</v>
      </c>
    </row>
    <row r="20">
      <c r="A20" s="4" t="inlineStr">
        <is>
          <t>Interest expense</t>
        </is>
      </c>
      <c r="B20" s="6" t="n">
        <v>-24972</v>
      </c>
      <c r="C20" s="6" t="n">
        <v>-44571</v>
      </c>
    </row>
    <row r="21">
      <c r="A21" s="4" t="inlineStr">
        <is>
          <t>Loss before income taxes</t>
        </is>
      </c>
      <c r="B21" s="6" t="n">
        <v>-151952</v>
      </c>
      <c r="C21" s="6" t="n">
        <v>-154873</v>
      </c>
    </row>
    <row r="22">
      <c r="A22" s="4" t="inlineStr">
        <is>
          <t>Provision for income taxes</t>
        </is>
      </c>
      <c r="B22" s="6" t="n">
        <v>-1584</v>
      </c>
      <c r="C22" s="6" t="n">
        <v>-38</v>
      </c>
    </row>
    <row r="23">
      <c r="A23" s="4" t="inlineStr">
        <is>
          <t>Net loss</t>
        </is>
      </c>
      <c r="B23" s="6" t="n">
        <v>-153536</v>
      </c>
      <c r="C23" s="6" t="n">
        <v>-154911</v>
      </c>
    </row>
    <row r="24">
      <c r="A24" s="4" t="inlineStr">
        <is>
          <t>Preferred dividends</t>
        </is>
      </c>
      <c r="B24" s="6" t="n">
        <v>-4900</v>
      </c>
      <c r="C24" s="6" t="n">
        <v>-4900</v>
      </c>
    </row>
    <row r="25">
      <c r="A25" s="4" t="inlineStr">
        <is>
          <t>Net loss attributable to Seritage common shareholders</t>
        </is>
      </c>
      <c r="B25" s="5" t="n">
        <v>-158436</v>
      </c>
      <c r="C25" s="5" t="n">
        <v>-159811</v>
      </c>
    </row>
    <row r="26">
      <c r="A26" s="4" t="inlineStr">
        <is>
          <t>Net loss per share attributable to Seritage Class A common shareholders - Basic</t>
        </is>
      </c>
      <c r="B26" s="7" t="n">
        <v>-2.82</v>
      </c>
      <c r="C26" s="7" t="n">
        <v>-2.85</v>
      </c>
    </row>
    <row r="27">
      <c r="A27" s="4" t="inlineStr">
        <is>
          <t>Net loss per share attributable to Seritage Class A common shareholders - Diluted</t>
        </is>
      </c>
      <c r="B27" s="7" t="n">
        <v>-2.82</v>
      </c>
      <c r="C27" s="7" t="n">
        <v>-2.85</v>
      </c>
    </row>
    <row r="28">
      <c r="A28" s="4" t="inlineStr">
        <is>
          <t>Weighted average Class A common shares outstanding - Basic</t>
        </is>
      </c>
      <c r="B28" s="6" t="n">
        <v>56255</v>
      </c>
      <c r="C28" s="6" t="n">
        <v>56151</v>
      </c>
    </row>
    <row r="29">
      <c r="A29" s="4" t="inlineStr">
        <is>
          <t>Weighted average Class A common shares outstanding - Diluted</t>
        </is>
      </c>
      <c r="B29" s="6" t="n">
        <v>56255</v>
      </c>
      <c r="C29" s="6" t="n">
        <v>5615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 Assets and Liabilities - Summary of Lease Intangible Assets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Asset</t>
        </is>
      </c>
      <c r="B3" s="5" t="n">
        <v>3392</v>
      </c>
      <c r="C3" s="5" t="n">
        <v>1541</v>
      </c>
    </row>
    <row r="4">
      <c r="A4" s="4" t="inlineStr">
        <is>
          <t>Accumulated Amortization</t>
        </is>
      </c>
      <c r="B4" s="6" t="n">
        <v>-2345</v>
      </c>
      <c r="C4" s="6" t="n">
        <v>-655</v>
      </c>
    </row>
    <row r="5">
      <c r="A5" s="4" t="inlineStr">
        <is>
          <t>Balance</t>
        </is>
      </c>
      <c r="B5" s="6" t="n">
        <v>1047</v>
      </c>
      <c r="C5" s="6" t="n">
        <v>886</v>
      </c>
    </row>
    <row r="6">
      <c r="A6" s="4" t="inlineStr">
        <is>
          <t>In-Place Leases, N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sset</t>
        </is>
      </c>
      <c r="B8" s="6" t="n">
        <v>2858</v>
      </c>
      <c r="C8" s="6" t="n">
        <v>1541</v>
      </c>
    </row>
    <row r="9">
      <c r="A9" s="4" t="inlineStr">
        <is>
          <t>Accumulated Amortization</t>
        </is>
      </c>
      <c r="B9" s="6" t="n">
        <v>-1838</v>
      </c>
      <c r="C9" s="6" t="n">
        <v>-655</v>
      </c>
    </row>
    <row r="10">
      <c r="A10" s="4" t="inlineStr">
        <is>
          <t>Balance</t>
        </is>
      </c>
      <c r="B10" s="6" t="n">
        <v>1020</v>
      </c>
      <c r="C10" s="5" t="n">
        <v>886</v>
      </c>
    </row>
    <row r="11">
      <c r="A11" s="4" t="inlineStr">
        <is>
          <t>Above-Market Leases, Net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sset</t>
        </is>
      </c>
      <c r="B13" s="6" t="n">
        <v>534</v>
      </c>
      <c r="C13" s="4" t="inlineStr">
        <is>
          <t xml:space="preserve"> </t>
        </is>
      </c>
    </row>
    <row r="14">
      <c r="A14" s="4" t="inlineStr">
        <is>
          <t>Accumulated Amortization</t>
        </is>
      </c>
      <c r="B14" s="6" t="n">
        <v>-507</v>
      </c>
      <c r="C14" s="4" t="inlineStr">
        <is>
          <t xml:space="preserve"> </t>
        </is>
      </c>
    </row>
    <row r="15">
      <c r="A15" s="4" t="inlineStr">
        <is>
          <t>Balance</t>
        </is>
      </c>
      <c r="B15" s="5" t="n">
        <v>27</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 Assets and Liabilities - Summary of Lease Intangible Liabilities (Detail) - USD ($) $ in Thousands</t>
        </is>
      </c>
      <c r="B1" s="2" t="inlineStr">
        <is>
          <t>Dec. 31, 2024</t>
        </is>
      </c>
      <c r="C1" s="2" t="inlineStr">
        <is>
          <t>Dec. 31, 2023</t>
        </is>
      </c>
    </row>
    <row r="2">
      <c r="A2" s="3" t="inlineStr">
        <is>
          <t>Below-Market Leases [Abstract]</t>
        </is>
      </c>
      <c r="B2" s="4" t="inlineStr">
        <is>
          <t xml:space="preserve"> </t>
        </is>
      </c>
      <c r="C2" s="4" t="inlineStr">
        <is>
          <t xml:space="preserve"> </t>
        </is>
      </c>
    </row>
    <row r="3">
      <c r="A3" s="4" t="inlineStr">
        <is>
          <t>Gross Liability</t>
        </is>
      </c>
      <c r="B3" s="5" t="n">
        <v>-1865</v>
      </c>
      <c r="C3" s="5" t="n">
        <v>1304</v>
      </c>
    </row>
    <row r="4">
      <c r="A4" s="4" t="inlineStr">
        <is>
          <t>Accumulated Amortization</t>
        </is>
      </c>
      <c r="B4" s="6" t="n">
        <v>785</v>
      </c>
      <c r="C4" s="6" t="n">
        <v>-456</v>
      </c>
    </row>
    <row r="5">
      <c r="A5" s="4" t="inlineStr">
        <is>
          <t>Balance</t>
        </is>
      </c>
      <c r="B5" s="5" t="n">
        <v>-1080</v>
      </c>
      <c r="C5" s="5" t="n">
        <v>8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Intangible Assets and Liabilities - Additional Information (Detail)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of below-market leases, net of above-market leases</t>
        </is>
      </c>
      <c r="B4" s="5" t="n">
        <v>14300</v>
      </c>
      <c r="C4" s="5" t="n">
        <v>100000</v>
      </c>
    </row>
    <row r="5">
      <c r="A5" s="4" t="inlineStr">
        <is>
          <t>Additional property expense</t>
        </is>
      </c>
      <c r="B5" s="6" t="n">
        <v>200000</v>
      </c>
      <c r="C5" s="6" t="n">
        <v>200000</v>
      </c>
    </row>
    <row r="6">
      <c r="A6" s="4" t="inlineStr">
        <is>
          <t>In-place leases, ne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 of intangible assets</t>
        </is>
      </c>
      <c r="B8" s="5" t="n">
        <v>400000</v>
      </c>
      <c r="C8" s="5" t="n">
        <v>30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 Intangible Assets and Liabilities - Schedule of Future Amortization of Intangibles (Detail) $ in Thousands</t>
        </is>
      </c>
      <c r="B1" s="2" t="inlineStr">
        <is>
          <t>Dec. 31, 2024 USD ($)</t>
        </is>
      </c>
    </row>
    <row r="2">
      <c r="A2" s="4" t="inlineStr">
        <is>
          <t>(Above)/ Below Market Leases, Net [Member]</t>
        </is>
      </c>
      <c r="B2" s="4" t="inlineStr">
        <is>
          <t xml:space="preserve"> </t>
        </is>
      </c>
    </row>
    <row r="3">
      <c r="A3" s="3" t="inlineStr">
        <is>
          <t>Finite-Lived Intangible Assets [Line Items]</t>
        </is>
      </c>
      <c r="B3" s="4" t="inlineStr">
        <is>
          <t xml:space="preserve"> </t>
        </is>
      </c>
    </row>
    <row r="4">
      <c r="A4" s="4" t="inlineStr">
        <is>
          <t>2025</t>
        </is>
      </c>
      <c r="B4" s="5" t="n">
        <v>56</v>
      </c>
    </row>
    <row r="5">
      <c r="A5" s="4" t="inlineStr">
        <is>
          <t>2026</t>
        </is>
      </c>
      <c r="B5" s="6" t="n">
        <v>83</v>
      </c>
    </row>
    <row r="6">
      <c r="A6" s="4" t="inlineStr">
        <is>
          <t>2027</t>
        </is>
      </c>
      <c r="B6" s="6" t="n">
        <v>83</v>
      </c>
    </row>
    <row r="7">
      <c r="A7" s="4" t="inlineStr">
        <is>
          <t>2028</t>
        </is>
      </c>
      <c r="B7" s="6" t="n">
        <v>82</v>
      </c>
    </row>
    <row r="8">
      <c r="A8" s="4" t="inlineStr">
        <is>
          <t>2029</t>
        </is>
      </c>
      <c r="B8" s="6" t="n">
        <v>82</v>
      </c>
    </row>
    <row r="9">
      <c r="A9" s="4" t="inlineStr">
        <is>
          <t>Thereafter</t>
        </is>
      </c>
      <c r="B9" s="6" t="n">
        <v>667</v>
      </c>
    </row>
    <row r="10">
      <c r="A10" s="4" t="inlineStr">
        <is>
          <t>Below Market Ground Lease [Member]</t>
        </is>
      </c>
      <c r="B10" s="4" t="inlineStr">
        <is>
          <t xml:space="preserve"> </t>
        </is>
      </c>
    </row>
    <row r="11">
      <c r="A11" s="3" t="inlineStr">
        <is>
          <t>Finite-Lived Intangible Assets [Line Items]</t>
        </is>
      </c>
      <c r="B11" s="4" t="inlineStr">
        <is>
          <t xml:space="preserve"> </t>
        </is>
      </c>
    </row>
    <row r="12">
      <c r="A12" s="4" t="inlineStr">
        <is>
          <t>2025</t>
        </is>
      </c>
      <c r="B12" s="6" t="n">
        <v>203</v>
      </c>
    </row>
    <row r="13">
      <c r="A13" s="4" t="inlineStr">
        <is>
          <t>2026</t>
        </is>
      </c>
      <c r="B13" s="6" t="n">
        <v>203</v>
      </c>
    </row>
    <row r="14">
      <c r="A14" s="4" t="inlineStr">
        <is>
          <t>2027</t>
        </is>
      </c>
      <c r="B14" s="6" t="n">
        <v>203</v>
      </c>
    </row>
    <row r="15">
      <c r="A15" s="4" t="inlineStr">
        <is>
          <t>2028</t>
        </is>
      </c>
      <c r="B15" s="6" t="n">
        <v>203</v>
      </c>
    </row>
    <row r="16">
      <c r="A16" s="4" t="inlineStr">
        <is>
          <t>2029</t>
        </is>
      </c>
      <c r="B16" s="6" t="n">
        <v>203</v>
      </c>
    </row>
    <row r="17">
      <c r="A17" s="4" t="inlineStr">
        <is>
          <t>Thereafter</t>
        </is>
      </c>
      <c r="B17" s="6" t="n">
        <v>8824</v>
      </c>
    </row>
    <row r="18">
      <c r="A18" s="4" t="inlineStr">
        <is>
          <t>In-Place Leases [Member]</t>
        </is>
      </c>
      <c r="B18" s="4" t="inlineStr">
        <is>
          <t xml:space="preserve"> </t>
        </is>
      </c>
    </row>
    <row r="19">
      <c r="A19" s="3" t="inlineStr">
        <is>
          <t>Finite-Lived Intangible Assets [Line Items]</t>
        </is>
      </c>
      <c r="B19" s="4" t="inlineStr">
        <is>
          <t xml:space="preserve"> </t>
        </is>
      </c>
    </row>
    <row r="20">
      <c r="A20" s="4" t="inlineStr">
        <is>
          <t>2025</t>
        </is>
      </c>
      <c r="B20" s="6" t="n">
        <v>143</v>
      </c>
    </row>
    <row r="21">
      <c r="A21" s="4" t="inlineStr">
        <is>
          <t>2026</t>
        </is>
      </c>
      <c r="B21" s="6" t="n">
        <v>92</v>
      </c>
    </row>
    <row r="22">
      <c r="A22" s="4" t="inlineStr">
        <is>
          <t>2027</t>
        </is>
      </c>
      <c r="B22" s="6" t="n">
        <v>92</v>
      </c>
    </row>
    <row r="23">
      <c r="A23" s="4" t="inlineStr">
        <is>
          <t>2028</t>
        </is>
      </c>
      <c r="B23" s="6" t="n">
        <v>92</v>
      </c>
    </row>
    <row r="24">
      <c r="A24" s="4" t="inlineStr">
        <is>
          <t>2029</t>
        </is>
      </c>
      <c r="B24" s="6" t="n">
        <v>92</v>
      </c>
    </row>
    <row r="25">
      <c r="A25" s="4" t="inlineStr">
        <is>
          <t>Thereafter</t>
        </is>
      </c>
      <c r="B25" s="5" t="n">
        <v>5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7" customWidth="1" min="2" max="2"/>
  </cols>
  <sheetData>
    <row r="1">
      <c r="A1" s="1" t="inlineStr">
        <is>
          <t>Investments in Unconsolidated Entities - Summary of Company's Investments in Unconsolidated Entities (Detail)</t>
        </is>
      </c>
      <c r="B1" s="2" t="inlineStr">
        <is>
          <t>12 Months Ended</t>
        </is>
      </c>
    </row>
    <row r="2">
      <c r="B2" s="2" t="inlineStr">
        <is>
          <t>Dec. 31, 2024 ft² Property</t>
        </is>
      </c>
    </row>
    <row r="3">
      <c r="A3" s="3" t="inlineStr">
        <is>
          <t>Income Statement Equity Method Investments [Line Items]</t>
        </is>
      </c>
      <c r="B3" s="4" t="inlineStr">
        <is>
          <t xml:space="preserve"> </t>
        </is>
      </c>
    </row>
    <row r="4">
      <c r="A4" s="4" t="inlineStr">
        <is>
          <t>Number of Properties</t>
        </is>
      </c>
      <c r="B4" s="6" t="n">
        <v>7</v>
      </c>
    </row>
    <row r="5">
      <c r="A5" s="4" t="inlineStr">
        <is>
          <t>Total GLA | ft²</t>
        </is>
      </c>
      <c r="B5" s="6" t="n">
        <v>416200</v>
      </c>
    </row>
    <row r="6">
      <c r="A6" s="4" t="inlineStr">
        <is>
          <t>Brookfield Properties Retail I [Member]</t>
        </is>
      </c>
      <c r="B6" s="4" t="inlineStr">
        <is>
          <t xml:space="preserve"> </t>
        </is>
      </c>
    </row>
    <row r="7">
      <c r="A7" s="3" t="inlineStr">
        <is>
          <t>Income Statement Equity Method Investments [Line Items]</t>
        </is>
      </c>
      <c r="B7" s="4" t="inlineStr">
        <is>
          <t xml:space="preserve"> </t>
        </is>
      </c>
    </row>
    <row r="8">
      <c r="A8" s="4" t="inlineStr">
        <is>
          <t>Seritage % Ownership</t>
        </is>
      </c>
      <c r="B8" s="9" t="n">
        <v>0.5</v>
      </c>
    </row>
    <row r="9">
      <c r="A9" s="4" t="inlineStr">
        <is>
          <t>Brookfield Properties Retail II [Member]</t>
        </is>
      </c>
      <c r="B9" s="4" t="inlineStr">
        <is>
          <t xml:space="preserve"> </t>
        </is>
      </c>
    </row>
    <row r="10">
      <c r="A10" s="3" t="inlineStr">
        <is>
          <t>Income Statement Equity Method Investments [Line Items]</t>
        </is>
      </c>
      <c r="B10" s="4" t="inlineStr">
        <is>
          <t xml:space="preserve"> </t>
        </is>
      </c>
    </row>
    <row r="11">
      <c r="A11" s="4" t="inlineStr">
        <is>
          <t>Seritage % Ownership</t>
        </is>
      </c>
      <c r="B11" s="9" t="n">
        <v>0.5</v>
      </c>
    </row>
    <row r="12">
      <c r="A12" s="4" t="inlineStr">
        <is>
          <t>Number of Properties</t>
        </is>
      </c>
      <c r="B12" s="6" t="n">
        <v>1</v>
      </c>
    </row>
    <row r="13">
      <c r="A13" s="4" t="inlineStr">
        <is>
          <t>Total GLA | ft²</t>
        </is>
      </c>
      <c r="B13" s="6" t="n">
        <v>93500</v>
      </c>
    </row>
    <row r="14">
      <c r="A14" s="4" t="inlineStr">
        <is>
          <t>Simon Property Group Inc [Member]</t>
        </is>
      </c>
      <c r="B14" s="4" t="inlineStr">
        <is>
          <t xml:space="preserve"> </t>
        </is>
      </c>
    </row>
    <row r="15">
      <c r="A15" s="3" t="inlineStr">
        <is>
          <t>Income Statement Equity Method Investments [Line Items]</t>
        </is>
      </c>
      <c r="B15" s="4" t="inlineStr">
        <is>
          <t xml:space="preserve"> </t>
        </is>
      </c>
    </row>
    <row r="16">
      <c r="A16" s="4" t="inlineStr">
        <is>
          <t>Seritage % Ownership</t>
        </is>
      </c>
      <c r="B16" s="9" t="n">
        <v>0.5</v>
      </c>
    </row>
    <row r="17">
      <c r="A17" s="4" t="inlineStr">
        <is>
          <t>Number of Properties</t>
        </is>
      </c>
      <c r="B17" s="6" t="n">
        <v>2</v>
      </c>
    </row>
    <row r="18">
      <c r="A18" s="4" t="inlineStr">
        <is>
          <t>Total GLA | ft²</t>
        </is>
      </c>
      <c r="B18" s="6" t="n">
        <v>165000</v>
      </c>
    </row>
    <row r="19">
      <c r="A19" s="4" t="inlineStr">
        <is>
          <t>Invesco Real Estate [Member]</t>
        </is>
      </c>
      <c r="B19" s="4" t="inlineStr">
        <is>
          <t xml:space="preserve"> </t>
        </is>
      </c>
    </row>
    <row r="20">
      <c r="A20" s="3" t="inlineStr">
        <is>
          <t>Income Statement Equity Method Investments [Line Items]</t>
        </is>
      </c>
      <c r="B20" s="4" t="inlineStr">
        <is>
          <t xml:space="preserve"> </t>
        </is>
      </c>
    </row>
    <row r="21">
      <c r="A21" s="4" t="inlineStr">
        <is>
          <t>Seritage % Ownership</t>
        </is>
      </c>
      <c r="B21" s="9" t="n">
        <v>0.5</v>
      </c>
    </row>
    <row r="22">
      <c r="A22" s="4" t="inlineStr">
        <is>
          <t>Number of Properties</t>
        </is>
      </c>
      <c r="B22" s="6" t="n">
        <v>1</v>
      </c>
    </row>
    <row r="23">
      <c r="A23" s="4" t="inlineStr">
        <is>
          <t>Total GLA | ft²</t>
        </is>
      </c>
      <c r="B23" s="6" t="n">
        <v>51500</v>
      </c>
    </row>
    <row r="24">
      <c r="A24" s="4" t="inlineStr">
        <is>
          <t>Invesco Real Estate II [Member]</t>
        </is>
      </c>
      <c r="B24" s="4" t="inlineStr">
        <is>
          <t xml:space="preserve"> </t>
        </is>
      </c>
    </row>
    <row r="25">
      <c r="A25" s="3" t="inlineStr">
        <is>
          <t>Income Statement Equity Method Investments [Line Items]</t>
        </is>
      </c>
      <c r="B25" s="4" t="inlineStr">
        <is>
          <t xml:space="preserve"> </t>
        </is>
      </c>
    </row>
    <row r="26">
      <c r="A26" s="4" t="inlineStr">
        <is>
          <t>Seritage % Ownership</t>
        </is>
      </c>
      <c r="B26" s="9" t="n">
        <v>0.5</v>
      </c>
    </row>
    <row r="27">
      <c r="A27" s="4" t="inlineStr">
        <is>
          <t>Number of Properties</t>
        </is>
      </c>
      <c r="B27" s="6" t="n">
        <v>1</v>
      </c>
    </row>
    <row r="28">
      <c r="A28" s="4" t="inlineStr">
        <is>
          <t>Total GLA | ft²</t>
        </is>
      </c>
      <c r="B28" s="6" t="n">
        <v>106200</v>
      </c>
    </row>
    <row r="29">
      <c r="A29" s="4" t="inlineStr">
        <is>
          <t>RD Management [Member]</t>
        </is>
      </c>
      <c r="B29" s="4" t="inlineStr">
        <is>
          <t xml:space="preserve"> </t>
        </is>
      </c>
    </row>
    <row r="30">
      <c r="A30" s="3" t="inlineStr">
        <is>
          <t>Income Statement Equity Method Investments [Line Items]</t>
        </is>
      </c>
      <c r="B30" s="4" t="inlineStr">
        <is>
          <t xml:space="preserve"> </t>
        </is>
      </c>
    </row>
    <row r="31">
      <c r="A31" s="4" t="inlineStr">
        <is>
          <t>Seritage % Ownership</t>
        </is>
      </c>
      <c r="B31" s="9" t="n">
        <v>0.5</v>
      </c>
    </row>
    <row r="32">
      <c r="A32" s="4" t="inlineStr">
        <is>
          <t>Number of Properties</t>
        </is>
      </c>
      <c r="B32" s="6" t="n">
        <v>1</v>
      </c>
    </row>
    <row r="33">
      <c r="A33" s="4" t="inlineStr">
        <is>
          <t>The Howard Hughes Corporation and Foulger-Pratt [Member]</t>
        </is>
      </c>
      <c r="B33" s="4" t="inlineStr">
        <is>
          <t xml:space="preserve"> </t>
        </is>
      </c>
    </row>
    <row r="34">
      <c r="A34" s="3" t="inlineStr">
        <is>
          <t>Income Statement Equity Method Investments [Line Items]</t>
        </is>
      </c>
      <c r="B34" s="4" t="inlineStr">
        <is>
          <t xml:space="preserve"> </t>
        </is>
      </c>
    </row>
    <row r="35">
      <c r="A35" s="4" t="inlineStr">
        <is>
          <t>Seritage % Ownership</t>
        </is>
      </c>
      <c r="B35" s="8" t="n">
        <v>0.313</v>
      </c>
    </row>
    <row r="36">
      <c r="A36" s="4" t="inlineStr">
        <is>
          <t>Number of Properties</t>
        </is>
      </c>
      <c r="B36"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8" customWidth="1" min="2" max="2"/>
    <col width="31" customWidth="1" min="3" max="3"/>
  </cols>
  <sheetData>
    <row r="1">
      <c r="A1" s="1" t="inlineStr">
        <is>
          <t>Investments in Unconsolidated Entities - Additional Information (Detail)</t>
        </is>
      </c>
      <c r="B1" s="2" t="inlineStr">
        <is>
          <t>12 Months Ended</t>
        </is>
      </c>
    </row>
    <row r="2">
      <c r="B2" s="2" t="inlineStr">
        <is>
          <t>Dec. 31, 2024 USD ($) Property Entity</t>
        </is>
      </c>
      <c r="C2" s="2" t="inlineStr">
        <is>
          <t>Dec. 31, 2023 USD ($) Property</t>
        </is>
      </c>
    </row>
    <row r="3">
      <c r="A3" s="3" t="inlineStr">
        <is>
          <t>Schedule Of Equity Method Investments [Line Items]</t>
        </is>
      </c>
      <c r="B3" s="4" t="inlineStr">
        <is>
          <t xml:space="preserve"> </t>
        </is>
      </c>
      <c r="C3" s="4" t="inlineStr">
        <is>
          <t xml:space="preserve"> </t>
        </is>
      </c>
    </row>
    <row r="4">
      <c r="A4" s="4" t="inlineStr">
        <is>
          <t>Impairment</t>
        </is>
      </c>
      <c r="B4" s="5" t="n">
        <v>8300000</v>
      </c>
      <c r="C4" s="5" t="n">
        <v>112700000</v>
      </c>
    </row>
    <row r="5">
      <c r="A5" s="4" t="inlineStr">
        <is>
          <t>Impairment investments recorded to equity in loss of unconsolidated entities</t>
        </is>
      </c>
      <c r="B5" s="5" t="n">
        <v>0</v>
      </c>
      <c r="C5" s="5" t="n">
        <v>11700000</v>
      </c>
    </row>
    <row r="6">
      <c r="A6" s="4" t="inlineStr">
        <is>
          <t>Number of unconsolidated entity sold its interest | Property</t>
        </is>
      </c>
      <c r="B6" s="6" t="n">
        <v>1</v>
      </c>
      <c r="C6" s="6" t="n">
        <v>8</v>
      </c>
    </row>
    <row r="7">
      <c r="A7" s="4" t="inlineStr">
        <is>
          <t>Gain on sale of interests in unconsolidated entities</t>
        </is>
      </c>
      <c r="B7" s="5" t="n">
        <v>2042000</v>
      </c>
      <c r="C7" s="5" t="n">
        <v>6407000</v>
      </c>
    </row>
    <row r="8">
      <c r="A8" s="4" t="inlineStr">
        <is>
          <t>Percentage share of impairment charges in equity loss of unconsolidated entities</t>
        </is>
      </c>
      <c r="B8" s="9" t="n">
        <v>0.5</v>
      </c>
      <c r="C8" s="9" t="n">
        <v>0.5</v>
      </c>
    </row>
    <row r="9">
      <c r="A9" s="4" t="inlineStr">
        <is>
          <t>Impairment charges included in equity in loss of unconsolidated entities</t>
        </is>
      </c>
      <c r="B9" s="5" t="n">
        <v>100000</v>
      </c>
      <c r="C9" s="5" t="n">
        <v>41800000</v>
      </c>
    </row>
    <row r="10">
      <c r="A10" s="4" t="inlineStr">
        <is>
          <t>Percentage of occupancy threshold to exercise put rights</t>
        </is>
      </c>
      <c r="B10" s="9" t="n">
        <v>0.5</v>
      </c>
      <c r="C10" s="4" t="inlineStr">
        <is>
          <t xml:space="preserve"> </t>
        </is>
      </c>
    </row>
    <row r="11">
      <c r="A11" s="4" t="inlineStr">
        <is>
          <t>Put rights for number of properties | Property</t>
        </is>
      </c>
      <c r="B11" s="6" t="n">
        <v>3</v>
      </c>
      <c r="C11" s="6" t="n">
        <v>4</v>
      </c>
    </row>
    <row r="12">
      <c r="A12" s="4" t="inlineStr">
        <is>
          <t>Percentage of share loss included in equity loss of unconsolidated entities</t>
        </is>
      </c>
      <c r="B12" s="9" t="n">
        <v>0.5</v>
      </c>
      <c r="C12" s="4" t="inlineStr">
        <is>
          <t xml:space="preserve"> </t>
        </is>
      </c>
    </row>
    <row r="13">
      <c r="A13" s="4" t="inlineStr">
        <is>
          <t>Number of sold properties held by unconsolidated entities | Property</t>
        </is>
      </c>
      <c r="B13" s="6" t="n">
        <v>1</v>
      </c>
      <c r="C13" s="6" t="n">
        <v>0</v>
      </c>
    </row>
    <row r="14">
      <c r="A14" s="4" t="inlineStr">
        <is>
          <t>Gain (loss) recognized on revaluation</t>
        </is>
      </c>
      <c r="B14" s="5" t="n">
        <v>0</v>
      </c>
      <c r="C14" s="5" t="n">
        <v>0</v>
      </c>
    </row>
    <row r="15">
      <c r="A15" s="4" t="inlineStr">
        <is>
          <t>Number of investments in unconsolidated entities | Entity</t>
        </is>
      </c>
      <c r="B15" s="6" t="n">
        <v>7</v>
      </c>
      <c r="C15" s="4" t="inlineStr">
        <is>
          <t xml:space="preserve"> </t>
        </is>
      </c>
    </row>
    <row r="16">
      <c r="A16" s="4" t="inlineStr">
        <is>
          <t>Unconsolidated Properties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Gain on sale of interests in unconsolidated entities</t>
        </is>
      </c>
      <c r="B18" s="5" t="n">
        <v>-5300000</v>
      </c>
      <c r="C18" s="4" t="inlineStr">
        <is>
          <t xml:space="preserve"> </t>
        </is>
      </c>
    </row>
    <row r="19">
      <c r="A19" s="4" t="inlineStr">
        <is>
          <t>Mark 302 JV, UTC JV and Tech Ridge JV [Member]</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come earned from servicing activities</t>
        </is>
      </c>
      <c r="B21" s="5" t="n">
        <v>600000</v>
      </c>
      <c r="C21" s="5" t="n">
        <v>5800000</v>
      </c>
    </row>
    <row r="22">
      <c r="A22" s="4" t="inlineStr">
        <is>
          <t>Simon JV [Member]</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Number of sold properties held by unconsolidated entities | Property</t>
        </is>
      </c>
      <c r="B24" s="6" t="n">
        <v>1</v>
      </c>
      <c r="C2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Unconsolidated Entities - Summary of Combined Financial Data of Unconsolidated Entities (Detail) - USD ($) $ in Thousands</t>
        </is>
      </c>
      <c r="C1" s="2" t="inlineStr">
        <is>
          <t>12 Months Ended</t>
        </is>
      </c>
    </row>
    <row r="2">
      <c r="C2" s="2" t="inlineStr">
        <is>
          <t>Dec. 31, 2024</t>
        </is>
      </c>
      <c r="D2" s="2" t="inlineStr">
        <is>
          <t>Dec. 31, 2023</t>
        </is>
      </c>
      <c r="E2" s="2" t="inlineStr">
        <is>
          <t>Dec. 31, 2022</t>
        </is>
      </c>
    </row>
    <row r="3">
      <c r="A3" s="3" t="inlineStr">
        <is>
          <t>Investment in real estate</t>
        </is>
      </c>
      <c r="C3" s="4" t="inlineStr">
        <is>
          <t xml:space="preserve"> </t>
        </is>
      </c>
      <c r="D3" s="4" t="inlineStr">
        <is>
          <t xml:space="preserve"> </t>
        </is>
      </c>
      <c r="E3" s="4" t="inlineStr">
        <is>
          <t xml:space="preserve"> </t>
        </is>
      </c>
    </row>
    <row r="4">
      <c r="A4" s="4" t="inlineStr">
        <is>
          <t>Land</t>
        </is>
      </c>
      <c r="C4" s="5" t="n">
        <v>65009</v>
      </c>
      <c r="D4" s="5" t="n">
        <v>102090</v>
      </c>
      <c r="E4" s="4" t="inlineStr">
        <is>
          <t xml:space="preserve"> </t>
        </is>
      </c>
    </row>
    <row r="5">
      <c r="A5" s="4" t="inlineStr">
        <is>
          <t>Accumulated depreciation</t>
        </is>
      </c>
      <c r="C5" s="6" t="n">
        <v>-39940</v>
      </c>
      <c r="D5" s="6" t="n">
        <v>-36025</v>
      </c>
      <c r="E5" s="4" t="inlineStr">
        <is>
          <t xml:space="preserve"> </t>
        </is>
      </c>
    </row>
    <row r="6">
      <c r="A6" s="4" t="inlineStr">
        <is>
          <t>Net investment in real estate</t>
        </is>
      </c>
      <c r="C6" s="6" t="n">
        <v>358634</v>
      </c>
      <c r="D6" s="6" t="n">
        <v>546342</v>
      </c>
      <c r="E6" s="4" t="inlineStr">
        <is>
          <t xml:space="preserve"> </t>
        </is>
      </c>
    </row>
    <row r="7">
      <c r="A7" s="4" t="inlineStr">
        <is>
          <t>Cash and cash equivalents</t>
        </is>
      </c>
      <c r="C7" s="6" t="n">
        <v>85206</v>
      </c>
      <c r="D7" s="6" t="n">
        <v>134001</v>
      </c>
      <c r="E7" s="5" t="n">
        <v>133480</v>
      </c>
    </row>
    <row r="8">
      <c r="A8" s="4" t="inlineStr">
        <is>
          <t>Total assets</t>
        </is>
      </c>
      <c r="C8" s="6" t="n">
        <v>677774</v>
      </c>
      <c r="D8" s="6" t="n">
        <v>973864</v>
      </c>
      <c r="E8" s="4" t="inlineStr">
        <is>
          <t xml:space="preserve"> </t>
        </is>
      </c>
    </row>
    <row r="9">
      <c r="A9" s="3" t="inlineStr">
        <is>
          <t>Liabilities</t>
        </is>
      </c>
      <c r="C9" s="4" t="inlineStr">
        <is>
          <t xml:space="preserve"> </t>
        </is>
      </c>
      <c r="D9" s="4" t="inlineStr">
        <is>
          <t xml:space="preserve"> </t>
        </is>
      </c>
      <c r="E9" s="4" t="inlineStr">
        <is>
          <t xml:space="preserve"> </t>
        </is>
      </c>
    </row>
    <row r="10">
      <c r="A10" s="4" t="inlineStr">
        <is>
          <t>Total liabilities</t>
        </is>
      </c>
      <c r="C10" s="6" t="n">
        <v>271971</v>
      </c>
      <c r="D10" s="6" t="n">
        <v>410700</v>
      </c>
      <c r="E10" s="4" t="inlineStr">
        <is>
          <t xml:space="preserve"> </t>
        </is>
      </c>
    </row>
    <row r="11">
      <c r="A11" s="3" t="inlineStr">
        <is>
          <t>Member's Interests</t>
        </is>
      </c>
      <c r="C11" s="4" t="inlineStr">
        <is>
          <t xml:space="preserve"> </t>
        </is>
      </c>
      <c r="D11" s="4" t="inlineStr">
        <is>
          <t xml:space="preserve"> </t>
        </is>
      </c>
      <c r="E11" s="4" t="inlineStr">
        <is>
          <t xml:space="preserve"> </t>
        </is>
      </c>
    </row>
    <row r="12">
      <c r="A12" s="4" t="inlineStr">
        <is>
          <t>Retained earnings (accumulated deficit)</t>
        </is>
      </c>
      <c r="C12" s="6" t="n">
        <v>-958778</v>
      </c>
      <c r="D12" s="6" t="n">
        <v>-800342</v>
      </c>
      <c r="E12" s="4" t="inlineStr">
        <is>
          <t xml:space="preserve"> </t>
        </is>
      </c>
    </row>
    <row r="13">
      <c r="A13" s="4" t="inlineStr">
        <is>
          <t>Total equity</t>
        </is>
      </c>
      <c r="C13" s="6" t="n">
        <v>405803</v>
      </c>
      <c r="D13" s="6" t="n">
        <v>563164</v>
      </c>
      <c r="E13" s="5" t="n">
        <v>722599</v>
      </c>
    </row>
    <row r="14">
      <c r="A14" s="4" t="inlineStr">
        <is>
          <t>Total liabilities and equity</t>
        </is>
      </c>
      <c r="C14" s="6" t="n">
        <v>677774</v>
      </c>
      <c r="D14" s="6" t="n">
        <v>973864</v>
      </c>
      <c r="E14" s="4" t="inlineStr">
        <is>
          <t xml:space="preserve"> </t>
        </is>
      </c>
    </row>
    <row r="15">
      <c r="A15" s="4" t="inlineStr">
        <is>
          <t>Total revenue</t>
        </is>
      </c>
      <c r="C15" s="6" t="n">
        <v>17622</v>
      </c>
      <c r="D15" s="6" t="n">
        <v>20779</v>
      </c>
      <c r="E15" s="4" t="inlineStr">
        <is>
          <t xml:space="preserve"> </t>
        </is>
      </c>
    </row>
    <row r="16">
      <c r="A16" s="4" t="inlineStr">
        <is>
          <t>Net loss</t>
        </is>
      </c>
      <c r="C16" s="6" t="n">
        <v>-153536</v>
      </c>
      <c r="D16" s="6" t="n">
        <v>-154911</v>
      </c>
      <c r="E16" s="4" t="inlineStr">
        <is>
          <t xml:space="preserve"> </t>
        </is>
      </c>
    </row>
    <row r="17">
      <c r="A17" s="4" t="inlineStr">
        <is>
          <t>Unconsolidated Entities Including UTC JV [Member]</t>
        </is>
      </c>
      <c r="C17" s="4" t="inlineStr">
        <is>
          <t xml:space="preserve"> </t>
        </is>
      </c>
      <c r="D17" s="4" t="inlineStr">
        <is>
          <t xml:space="preserve"> </t>
        </is>
      </c>
      <c r="E17" s="4" t="inlineStr">
        <is>
          <t xml:space="preserve"> </t>
        </is>
      </c>
    </row>
    <row r="18">
      <c r="A18" s="3" t="inlineStr">
        <is>
          <t>Investment in real estate</t>
        </is>
      </c>
      <c r="C18" s="4" t="inlineStr">
        <is>
          <t xml:space="preserve"> </t>
        </is>
      </c>
      <c r="D18" s="4" t="inlineStr">
        <is>
          <t xml:space="preserve"> </t>
        </is>
      </c>
      <c r="E18" s="4" t="inlineStr">
        <is>
          <t xml:space="preserve"> </t>
        </is>
      </c>
    </row>
    <row r="19">
      <c r="A19" s="4" t="inlineStr">
        <is>
          <t>Land</t>
        </is>
      </c>
      <c r="C19" s="6" t="n">
        <v>27992</v>
      </c>
      <c r="D19" s="6" t="n">
        <v>27992</v>
      </c>
      <c r="E19" s="4" t="inlineStr">
        <is>
          <t xml:space="preserve"> </t>
        </is>
      </c>
    </row>
    <row r="20">
      <c r="A20" s="4" t="inlineStr">
        <is>
          <t>Buildings and improvements</t>
        </is>
      </c>
      <c r="C20" s="6" t="n">
        <v>158229</v>
      </c>
      <c r="D20" s="6" t="n">
        <v>149625</v>
      </c>
      <c r="E20" s="4" t="inlineStr">
        <is>
          <t xml:space="preserve"> </t>
        </is>
      </c>
    </row>
    <row r="21">
      <c r="A21" s="4" t="inlineStr">
        <is>
          <t>Accumulated depreciation</t>
        </is>
      </c>
      <c r="C21" s="6" t="n">
        <v>-11943</v>
      </c>
      <c r="D21" s="6" t="n">
        <v>-6592</v>
      </c>
      <c r="E21" s="4" t="inlineStr">
        <is>
          <t xml:space="preserve"> </t>
        </is>
      </c>
    </row>
    <row r="22">
      <c r="A22" s="4" t="inlineStr">
        <is>
          <t>Investment in real estate, gross</t>
        </is>
      </c>
      <c r="C22" s="6" t="n">
        <v>174278</v>
      </c>
      <c r="D22" s="6" t="n">
        <v>171025</v>
      </c>
      <c r="E22" s="4" t="inlineStr">
        <is>
          <t xml:space="preserve"> </t>
        </is>
      </c>
    </row>
    <row r="23">
      <c r="A23" s="4" t="inlineStr">
        <is>
          <t>Construction in progress</t>
        </is>
      </c>
      <c r="C23" s="6" t="n">
        <v>3013</v>
      </c>
      <c r="D23" s="6" t="n">
        <v>2362</v>
      </c>
      <c r="E23" s="4" t="inlineStr">
        <is>
          <t xml:space="preserve"> </t>
        </is>
      </c>
    </row>
    <row r="24">
      <c r="A24" s="4" t="inlineStr">
        <is>
          <t>Net investment in real estate</t>
        </is>
      </c>
      <c r="C24" s="6" t="n">
        <v>177291</v>
      </c>
      <c r="D24" s="6" t="n">
        <v>173387</v>
      </c>
      <c r="E24" s="4" t="inlineStr">
        <is>
          <t xml:space="preserve"> </t>
        </is>
      </c>
    </row>
    <row r="25">
      <c r="A25" s="4" t="inlineStr">
        <is>
          <t>Cash and cash equivalents</t>
        </is>
      </c>
      <c r="C25" s="6" t="n">
        <v>2839</v>
      </c>
      <c r="D25" s="6" t="n">
        <v>7355</v>
      </c>
      <c r="E25" s="4" t="inlineStr">
        <is>
          <t xml:space="preserve"> </t>
        </is>
      </c>
    </row>
    <row r="26">
      <c r="A26" s="4" t="inlineStr">
        <is>
          <t>Tenant and other receivables, net</t>
        </is>
      </c>
      <c r="C26" s="6" t="n">
        <v>11408</v>
      </c>
      <c r="D26" s="6" t="n">
        <v>11289</v>
      </c>
      <c r="E26" s="4" t="inlineStr">
        <is>
          <t xml:space="preserve"> </t>
        </is>
      </c>
    </row>
    <row r="27">
      <c r="A27" s="4" t="inlineStr">
        <is>
          <t>Other assets, net</t>
        </is>
      </c>
      <c r="C27" s="6" t="n">
        <v>893</v>
      </c>
      <c r="D27" s="6" t="n">
        <v>11927</v>
      </c>
      <c r="E27" s="4" t="inlineStr">
        <is>
          <t xml:space="preserve"> </t>
        </is>
      </c>
    </row>
    <row r="28">
      <c r="A28" s="4" t="inlineStr">
        <is>
          <t>Total assets</t>
        </is>
      </c>
      <c r="C28" s="6" t="n">
        <v>192431</v>
      </c>
      <c r="D28" s="6" t="n">
        <v>203958</v>
      </c>
      <c r="E28" s="4" t="inlineStr">
        <is>
          <t xml:space="preserve"> </t>
        </is>
      </c>
    </row>
    <row r="29">
      <c r="A29" s="3" t="inlineStr">
        <is>
          <t>Liabilities</t>
        </is>
      </c>
      <c r="C29" s="4" t="inlineStr">
        <is>
          <t xml:space="preserve"> </t>
        </is>
      </c>
      <c r="D29" s="4" t="inlineStr">
        <is>
          <t xml:space="preserve"> </t>
        </is>
      </c>
      <c r="E29" s="4" t="inlineStr">
        <is>
          <t xml:space="preserve"> </t>
        </is>
      </c>
    </row>
    <row r="30">
      <c r="A30" s="4" t="inlineStr">
        <is>
          <t>Accounts payable, accrued expenses and other liabilities</t>
        </is>
      </c>
      <c r="C30" s="6" t="n">
        <v>4698</v>
      </c>
      <c r="D30" s="6" t="n">
        <v>18133</v>
      </c>
      <c r="E30" s="4" t="inlineStr">
        <is>
          <t xml:space="preserve"> </t>
        </is>
      </c>
    </row>
    <row r="31">
      <c r="A31" s="4" t="inlineStr">
        <is>
          <t>Total liabilities</t>
        </is>
      </c>
      <c r="C31" s="6" t="n">
        <v>4698</v>
      </c>
      <c r="D31" s="6" t="n">
        <v>18133</v>
      </c>
      <c r="E31" s="4" t="inlineStr">
        <is>
          <t xml:space="preserve"> </t>
        </is>
      </c>
    </row>
    <row r="32">
      <c r="A32" s="3" t="inlineStr">
        <is>
          <t>Member's Interests</t>
        </is>
      </c>
      <c r="C32" s="4" t="inlineStr">
        <is>
          <t xml:space="preserve"> </t>
        </is>
      </c>
      <c r="D32" s="4" t="inlineStr">
        <is>
          <t xml:space="preserve"> </t>
        </is>
      </c>
      <c r="E32" s="4" t="inlineStr">
        <is>
          <t xml:space="preserve"> </t>
        </is>
      </c>
    </row>
    <row r="33">
      <c r="A33" s="4" t="inlineStr">
        <is>
          <t>Total equity</t>
        </is>
      </c>
      <c r="C33" s="6" t="n">
        <v>187733</v>
      </c>
      <c r="D33" s="6" t="n">
        <v>185825</v>
      </c>
      <c r="E33" s="4" t="inlineStr">
        <is>
          <t xml:space="preserve"> </t>
        </is>
      </c>
    </row>
    <row r="34">
      <c r="A34" s="4" t="inlineStr">
        <is>
          <t>Total liabilities and equity</t>
        </is>
      </c>
      <c r="C34" s="6" t="n">
        <v>192431</v>
      </c>
      <c r="D34" s="6" t="n">
        <v>203958</v>
      </c>
      <c r="E34" s="4" t="inlineStr">
        <is>
          <t xml:space="preserve"> </t>
        </is>
      </c>
    </row>
    <row r="35">
      <c r="A35" s="4" t="inlineStr">
        <is>
          <t>Carrying value of Company's investments in equity investments</t>
        </is>
      </c>
      <c r="C35" s="6" t="n">
        <v>98587</v>
      </c>
      <c r="D35" s="6" t="n">
        <v>97018</v>
      </c>
      <c r="E35" s="4" t="inlineStr">
        <is>
          <t xml:space="preserve"> </t>
        </is>
      </c>
    </row>
    <row r="36">
      <c r="A36" s="4" t="inlineStr">
        <is>
          <t>Total revenue</t>
        </is>
      </c>
      <c r="C36" s="6" t="n">
        <v>17712</v>
      </c>
      <c r="D36" s="6" t="n">
        <v>15489</v>
      </c>
      <c r="E36" s="4" t="inlineStr">
        <is>
          <t xml:space="preserve"> </t>
        </is>
      </c>
    </row>
    <row r="37">
      <c r="A37" s="4" t="inlineStr">
        <is>
          <t>Property operating expenses</t>
        </is>
      </c>
      <c r="C37" s="6" t="n">
        <v>-3450</v>
      </c>
      <c r="D37" s="6" t="n">
        <v>-2986</v>
      </c>
      <c r="E37" s="4" t="inlineStr">
        <is>
          <t xml:space="preserve"> </t>
        </is>
      </c>
    </row>
    <row r="38">
      <c r="A38" s="4" t="inlineStr">
        <is>
          <t>Depreciation and amortization</t>
        </is>
      </c>
      <c r="C38" s="6" t="n">
        <v>-6252</v>
      </c>
      <c r="D38" s="6" t="n">
        <v>-5341</v>
      </c>
      <c r="E38" s="4" t="inlineStr">
        <is>
          <t xml:space="preserve"> </t>
        </is>
      </c>
    </row>
    <row r="39">
      <c r="A39" s="4" t="inlineStr">
        <is>
          <t>Operating income (loss)</t>
        </is>
      </c>
      <c r="C39" s="6" t="n">
        <v>8010</v>
      </c>
      <c r="D39" s="6" t="n">
        <v>7162</v>
      </c>
      <c r="E39" s="4" t="inlineStr">
        <is>
          <t xml:space="preserve"> </t>
        </is>
      </c>
    </row>
    <row r="40">
      <c r="A40" s="4" t="inlineStr">
        <is>
          <t>Other expenses</t>
        </is>
      </c>
      <c r="C40" s="6" t="n">
        <v>-875</v>
      </c>
      <c r="D40" s="6" t="n">
        <v>-1965</v>
      </c>
      <c r="E40" s="4" t="inlineStr">
        <is>
          <t xml:space="preserve"> </t>
        </is>
      </c>
    </row>
    <row r="41">
      <c r="A41" s="4" t="inlineStr">
        <is>
          <t>Net loss</t>
        </is>
      </c>
      <c r="C41" s="6" t="n">
        <v>7135</v>
      </c>
      <c r="D41" s="6" t="n">
        <v>5197</v>
      </c>
      <c r="E41" s="4" t="inlineStr">
        <is>
          <t xml:space="preserve"> </t>
        </is>
      </c>
    </row>
    <row r="42">
      <c r="A42" s="4" t="inlineStr">
        <is>
          <t>Equity in income (loss) of unconsolidated entities</t>
        </is>
      </c>
      <c r="B42" s="4" t="inlineStr">
        <is>
          <t>[1]</t>
        </is>
      </c>
      <c r="C42" s="6" t="n">
        <v>3716</v>
      </c>
      <c r="D42" s="6" t="n">
        <v>851</v>
      </c>
      <c r="E42" s="4" t="inlineStr">
        <is>
          <t xml:space="preserve"> </t>
        </is>
      </c>
    </row>
    <row r="43">
      <c r="A43" s="4" t="inlineStr">
        <is>
          <t>Unconsolidated Entities [Member] | Unconsolidated Entities Excluding UTC JV [Member]</t>
        </is>
      </c>
      <c r="C43" s="4" t="inlineStr">
        <is>
          <t xml:space="preserve"> </t>
        </is>
      </c>
      <c r="D43" s="4" t="inlineStr">
        <is>
          <t xml:space="preserve"> </t>
        </is>
      </c>
      <c r="E43" s="4" t="inlineStr">
        <is>
          <t xml:space="preserve"> </t>
        </is>
      </c>
    </row>
    <row r="44">
      <c r="A44" s="3" t="inlineStr">
        <is>
          <t>Investment in real estate</t>
        </is>
      </c>
      <c r="C44" s="4" t="inlineStr">
        <is>
          <t xml:space="preserve"> </t>
        </is>
      </c>
      <c r="D44" s="4" t="inlineStr">
        <is>
          <t xml:space="preserve"> </t>
        </is>
      </c>
      <c r="E44" s="4" t="inlineStr">
        <is>
          <t xml:space="preserve"> </t>
        </is>
      </c>
    </row>
    <row r="45">
      <c r="A45" s="4" t="inlineStr">
        <is>
          <t>Land</t>
        </is>
      </c>
      <c r="C45" s="6" t="n">
        <v>88153</v>
      </c>
      <c r="D45" s="6" t="n">
        <v>117439</v>
      </c>
      <c r="E45" s="4" t="inlineStr">
        <is>
          <t xml:space="preserve"> </t>
        </is>
      </c>
    </row>
    <row r="46">
      <c r="A46" s="4" t="inlineStr">
        <is>
          <t>Buildings and improvements</t>
        </is>
      </c>
      <c r="C46" s="6" t="n">
        <v>74644</v>
      </c>
      <c r="D46" s="6" t="n">
        <v>96016</v>
      </c>
      <c r="E46" s="4" t="inlineStr">
        <is>
          <t xml:space="preserve"> </t>
        </is>
      </c>
    </row>
    <row r="47">
      <c r="A47" s="4" t="inlineStr">
        <is>
          <t>Accumulated depreciation</t>
        </is>
      </c>
      <c r="C47" s="6" t="n">
        <v>-30854</v>
      </c>
      <c r="D47" s="6" t="n">
        <v>-43070</v>
      </c>
      <c r="E47" s="4" t="inlineStr">
        <is>
          <t xml:space="preserve"> </t>
        </is>
      </c>
    </row>
    <row r="48">
      <c r="A48" s="4" t="inlineStr">
        <is>
          <t>Investment in real estate, gross</t>
        </is>
      </c>
      <c r="C48" s="6" t="n">
        <v>131943</v>
      </c>
      <c r="D48" s="6" t="n">
        <v>170385</v>
      </c>
      <c r="E48" s="4" t="inlineStr">
        <is>
          <t xml:space="preserve"> </t>
        </is>
      </c>
    </row>
    <row r="49">
      <c r="A49" s="4" t="inlineStr">
        <is>
          <t>Construction in progress</t>
        </is>
      </c>
      <c r="C49" s="6" t="n">
        <v>64212</v>
      </c>
      <c r="D49" s="6" t="n">
        <v>104866</v>
      </c>
      <c r="E49" s="4" t="inlineStr">
        <is>
          <t xml:space="preserve"> </t>
        </is>
      </c>
    </row>
    <row r="50">
      <c r="A50" s="4" t="inlineStr">
        <is>
          <t>Net investment in real estate</t>
        </is>
      </c>
      <c r="C50" s="6" t="n">
        <v>196155</v>
      </c>
      <c r="D50" s="6" t="n">
        <v>275251</v>
      </c>
      <c r="E50" s="4" t="inlineStr">
        <is>
          <t xml:space="preserve"> </t>
        </is>
      </c>
    </row>
    <row r="51">
      <c r="A51" s="4" t="inlineStr">
        <is>
          <t>Cash and cash equivalents</t>
        </is>
      </c>
      <c r="C51" s="6" t="n">
        <v>18164</v>
      </c>
      <c r="D51" s="6" t="n">
        <v>2795</v>
      </c>
      <c r="E51" s="4" t="inlineStr">
        <is>
          <t xml:space="preserve"> </t>
        </is>
      </c>
    </row>
    <row r="52">
      <c r="A52" s="4" t="inlineStr">
        <is>
          <t>Tenant and other receivables, net</t>
        </is>
      </c>
      <c r="C52" s="6" t="n">
        <v>35</v>
      </c>
      <c r="D52" s="6" t="n">
        <v>6</v>
      </c>
      <c r="E52" s="4" t="inlineStr">
        <is>
          <t xml:space="preserve"> </t>
        </is>
      </c>
    </row>
    <row r="53">
      <c r="A53" s="4" t="inlineStr">
        <is>
          <t>Other assets, net</t>
        </is>
      </c>
      <c r="C53" s="6" t="n">
        <v>17921</v>
      </c>
      <c r="D53" s="6" t="n">
        <v>34098</v>
      </c>
      <c r="E53" s="4" t="inlineStr">
        <is>
          <t xml:space="preserve"> </t>
        </is>
      </c>
    </row>
    <row r="54">
      <c r="A54" s="4" t="inlineStr">
        <is>
          <t>Total assets</t>
        </is>
      </c>
      <c r="C54" s="6" t="n">
        <v>232275</v>
      </c>
      <c r="D54" s="6" t="n">
        <v>312150</v>
      </c>
      <c r="E54" s="4" t="inlineStr">
        <is>
          <t xml:space="preserve"> </t>
        </is>
      </c>
    </row>
    <row r="55">
      <c r="A55" s="3" t="inlineStr">
        <is>
          <t>Liabilities</t>
        </is>
      </c>
      <c r="C55" s="4" t="inlineStr">
        <is>
          <t xml:space="preserve"> </t>
        </is>
      </c>
      <c r="D55" s="4" t="inlineStr">
        <is>
          <t xml:space="preserve"> </t>
        </is>
      </c>
      <c r="E55" s="4" t="inlineStr">
        <is>
          <t xml:space="preserve"> </t>
        </is>
      </c>
    </row>
    <row r="56">
      <c r="A56" s="4" t="inlineStr">
        <is>
          <t>Accounts payable, accrued expenses and other liabilities</t>
        </is>
      </c>
      <c r="C56" s="6" t="n">
        <v>12194</v>
      </c>
      <c r="D56" s="6" t="n">
        <v>65522</v>
      </c>
      <c r="E56" s="4" t="inlineStr">
        <is>
          <t xml:space="preserve"> </t>
        </is>
      </c>
    </row>
    <row r="57">
      <c r="A57" s="4" t="inlineStr">
        <is>
          <t>Total liabilities</t>
        </is>
      </c>
      <c r="C57" s="6" t="n">
        <v>12194</v>
      </c>
      <c r="D57" s="6" t="n">
        <v>65522</v>
      </c>
      <c r="E57" s="4" t="inlineStr">
        <is>
          <t xml:space="preserve"> </t>
        </is>
      </c>
    </row>
    <row r="58">
      <c r="A58" s="3" t="inlineStr">
        <is>
          <t>Member's Interests</t>
        </is>
      </c>
      <c r="C58" s="4" t="inlineStr">
        <is>
          <t xml:space="preserve"> </t>
        </is>
      </c>
      <c r="D58" s="4" t="inlineStr">
        <is>
          <t xml:space="preserve"> </t>
        </is>
      </c>
      <c r="E58" s="4" t="inlineStr">
        <is>
          <t xml:space="preserve"> </t>
        </is>
      </c>
    </row>
    <row r="59">
      <c r="A59" s="4" t="inlineStr">
        <is>
          <t>Total equity</t>
        </is>
      </c>
      <c r="C59" s="6" t="n">
        <v>220081</v>
      </c>
      <c r="D59" s="6" t="n">
        <v>246628</v>
      </c>
      <c r="E59" s="4" t="inlineStr">
        <is>
          <t xml:space="preserve"> </t>
        </is>
      </c>
    </row>
    <row r="60">
      <c r="A60" s="4" t="inlineStr">
        <is>
          <t>Total liabilities and equity</t>
        </is>
      </c>
      <c r="C60" s="6" t="n">
        <v>232275</v>
      </c>
      <c r="D60" s="6" t="n">
        <v>312150</v>
      </c>
      <c r="E60" s="4" t="inlineStr">
        <is>
          <t xml:space="preserve"> </t>
        </is>
      </c>
    </row>
    <row r="61">
      <c r="A61" s="4" t="inlineStr">
        <is>
          <t>Carrying value of Company's investments in equity investments</t>
        </is>
      </c>
      <c r="C61" s="6" t="n">
        <v>91112</v>
      </c>
      <c r="D61" s="6" t="n">
        <v>99419</v>
      </c>
      <c r="E61" s="4" t="inlineStr">
        <is>
          <t xml:space="preserve"> </t>
        </is>
      </c>
    </row>
    <row r="62">
      <c r="A62" s="4" t="inlineStr">
        <is>
          <t>Total revenue</t>
        </is>
      </c>
      <c r="C62" s="6" t="n">
        <v>1454</v>
      </c>
      <c r="D62" s="6" t="n">
        <v>10188</v>
      </c>
      <c r="E62" s="4" t="inlineStr">
        <is>
          <t xml:space="preserve"> </t>
        </is>
      </c>
    </row>
    <row r="63">
      <c r="A63" s="4" t="inlineStr">
        <is>
          <t>Property operating expenses</t>
        </is>
      </c>
      <c r="C63" s="6" t="n">
        <v>-5087</v>
      </c>
      <c r="D63" s="6" t="n">
        <v>-6588</v>
      </c>
      <c r="E63" s="4" t="inlineStr">
        <is>
          <t xml:space="preserve"> </t>
        </is>
      </c>
    </row>
    <row r="64">
      <c r="A64" s="4" t="inlineStr">
        <is>
          <t>Depreciation and amortization</t>
        </is>
      </c>
      <c r="C64" s="6" t="n">
        <v>-4215</v>
      </c>
      <c r="D64" s="6" t="n">
        <v>-12104</v>
      </c>
      <c r="E64" s="4" t="inlineStr">
        <is>
          <t xml:space="preserve"> </t>
        </is>
      </c>
    </row>
    <row r="65">
      <c r="A65" s="4" t="inlineStr">
        <is>
          <t>Operating income (loss)</t>
        </is>
      </c>
      <c r="C65" s="6" t="n">
        <v>-7848</v>
      </c>
      <c r="D65" s="6" t="n">
        <v>-8504</v>
      </c>
      <c r="E65" s="4" t="inlineStr">
        <is>
          <t xml:space="preserve"> </t>
        </is>
      </c>
    </row>
    <row r="66">
      <c r="A66" s="4" t="inlineStr">
        <is>
          <t>Other expenses</t>
        </is>
      </c>
      <c r="C66" s="6" t="n">
        <v>-187</v>
      </c>
      <c r="D66" s="6" t="n">
        <v>-697</v>
      </c>
      <c r="E66" s="4" t="inlineStr">
        <is>
          <t xml:space="preserve"> </t>
        </is>
      </c>
    </row>
    <row r="67">
      <c r="A67" s="4" t="inlineStr">
        <is>
          <t>Gains (losses) and (impairments)</t>
        </is>
      </c>
      <c r="C67" s="6" t="n">
        <v>-13537</v>
      </c>
      <c r="D67" s="6" t="n">
        <v>-154938</v>
      </c>
      <c r="E67" s="4" t="inlineStr">
        <is>
          <t xml:space="preserve"> </t>
        </is>
      </c>
    </row>
    <row r="68">
      <c r="A68" s="4" t="inlineStr">
        <is>
          <t>Net loss</t>
        </is>
      </c>
      <c r="C68" s="6" t="n">
        <v>-21572</v>
      </c>
      <c r="D68" s="6" t="n">
        <v>-164139</v>
      </c>
      <c r="E68" s="4" t="inlineStr">
        <is>
          <t xml:space="preserve"> </t>
        </is>
      </c>
    </row>
    <row r="69">
      <c r="A69" s="4" t="inlineStr">
        <is>
          <t>Equity in income (loss) of unconsolidated entities</t>
        </is>
      </c>
      <c r="B69" s="4" t="inlineStr">
        <is>
          <t>[2]</t>
        </is>
      </c>
      <c r="C69" s="5" t="n">
        <v>-6870</v>
      </c>
      <c r="D69" s="5" t="n">
        <v>-56708</v>
      </c>
      <c r="E69" s="4" t="inlineStr">
        <is>
          <t xml:space="preserve"> </t>
        </is>
      </c>
    </row>
    <row r="70"/>
    <row r="71">
      <c r="A71" s="4" t="inlineStr">
        <is>
          <t>[1] Equity in loss of unconsolidated entities on the consolidated statements of operations includes basis difference adjustments. Equity in loss of unconsolidated entities on the consolidated statements of operations includes basis difference adjustments.</t>
        </is>
      </c>
    </row>
  </sheetData>
  <mergeCells count="4">
    <mergeCell ref="A1:B2"/>
    <mergeCell ref="C1:D1"/>
    <mergeCell ref="A70:D70"/>
    <mergeCell ref="A71:D7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Leases - Schedule of Future Minimum Rental Receipts excluding Variable Payments and Tenant Reimbursements of Expenses Under Non-cancelable Operating Leases (Detail) $ in Thousands</t>
        </is>
      </c>
      <c r="B1" s="2" t="inlineStr">
        <is>
          <t>Dec. 31, 2024 USD ($)</t>
        </is>
      </c>
    </row>
    <row r="2">
      <c r="A2" s="3" t="inlineStr">
        <is>
          <t>Leases [Abstract]</t>
        </is>
      </c>
      <c r="B2" s="4" t="inlineStr">
        <is>
          <t xml:space="preserve"> </t>
        </is>
      </c>
    </row>
    <row r="3">
      <c r="A3" s="4" t="inlineStr">
        <is>
          <t>2025</t>
        </is>
      </c>
      <c r="B3" s="5" t="n">
        <v>19597</v>
      </c>
    </row>
    <row r="4">
      <c r="A4" s="4" t="inlineStr">
        <is>
          <t>2026</t>
        </is>
      </c>
      <c r="B4" s="6" t="n">
        <v>19872</v>
      </c>
    </row>
    <row r="5">
      <c r="A5" s="4" t="inlineStr">
        <is>
          <t>2027</t>
        </is>
      </c>
      <c r="B5" s="6" t="n">
        <v>18618</v>
      </c>
    </row>
    <row r="6">
      <c r="A6" s="4" t="inlineStr">
        <is>
          <t>2028</t>
        </is>
      </c>
      <c r="B6" s="6" t="n">
        <v>16231</v>
      </c>
    </row>
    <row r="7">
      <c r="A7" s="4" t="inlineStr">
        <is>
          <t>2029</t>
        </is>
      </c>
      <c r="B7" s="6" t="n">
        <v>14975</v>
      </c>
    </row>
    <row r="8">
      <c r="A8" s="4" t="inlineStr">
        <is>
          <t>Thereafter</t>
        </is>
      </c>
      <c r="B8" s="6" t="n">
        <v>82526</v>
      </c>
    </row>
    <row r="9">
      <c r="A9" s="4" t="inlineStr">
        <is>
          <t>Total</t>
        </is>
      </c>
      <c r="B9" s="5" t="n">
        <v>171819</v>
      </c>
    </row>
    <row r="10">
      <c r="A10" s="4" t="inlineStr">
        <is>
          <t>Finance Lease, Liability, Statement of Financial Position [Extensible Enumeration]</t>
        </is>
      </c>
      <c r="B10" s="4" t="inlineStr">
        <is>
          <t>Sale Leaseback Financing Obligation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Revenues (Details) - USD ($) $ in Thousands</t>
        </is>
      </c>
      <c r="B1" s="2" t="inlineStr">
        <is>
          <t>12 Months Ended</t>
        </is>
      </c>
    </row>
    <row r="2">
      <c r="B2" s="2" t="inlineStr">
        <is>
          <t>Dec. 31, 2024</t>
        </is>
      </c>
      <c r="C2" s="2" t="inlineStr">
        <is>
          <t>Dec. 31, 2023</t>
        </is>
      </c>
    </row>
    <row r="3">
      <c r="A3" s="3" t="inlineStr">
        <is>
          <t>Lessor Disclosure [Abstract]</t>
        </is>
      </c>
      <c r="B3" s="4" t="inlineStr">
        <is>
          <t xml:space="preserve"> </t>
        </is>
      </c>
      <c r="C3" s="4" t="inlineStr">
        <is>
          <t xml:space="preserve"> </t>
        </is>
      </c>
    </row>
    <row r="4">
      <c r="A4" s="4" t="inlineStr">
        <is>
          <t>Fixed rental income</t>
        </is>
      </c>
      <c r="B4" s="5" t="n">
        <v>14493</v>
      </c>
      <c r="C4" s="5" t="n">
        <v>30457</v>
      </c>
    </row>
    <row r="5">
      <c r="A5" s="4" t="inlineStr">
        <is>
          <t>Variable rental income</t>
        </is>
      </c>
      <c r="B5" s="6" t="n">
        <v>3464</v>
      </c>
      <c r="C5" s="6" t="n">
        <v>1447</v>
      </c>
    </row>
    <row r="6">
      <c r="A6" s="4" t="inlineStr">
        <is>
          <t>Total rental income</t>
        </is>
      </c>
      <c r="B6" s="5" t="n">
        <v>17957</v>
      </c>
      <c r="C6" s="5" t="n">
        <v>31904</v>
      </c>
    </row>
    <row r="7">
      <c r="A7" s="4" t="inlineStr">
        <is>
          <t>Operating Lease, Lease Income, Statement of Income or Comprehensive Income [Extensible Enumeration]</t>
        </is>
      </c>
      <c r="B7" s="4" t="inlineStr">
        <is>
          <t>Lease Income</t>
        </is>
      </c>
      <c r="C7" s="4" t="inlineStr">
        <is>
          <t>Lease Income</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s>
  <sheetData>
    <row r="1">
      <c r="A1" s="1" t="inlineStr">
        <is>
          <t>Leases - Additional Information (Details)</t>
        </is>
      </c>
      <c r="C1" s="2" t="inlineStr">
        <is>
          <t>12 Months Ended</t>
        </is>
      </c>
    </row>
    <row r="2">
      <c r="B2" s="2" t="inlineStr">
        <is>
          <t>May 01, 2024 USD ($)</t>
        </is>
      </c>
      <c r="C2" s="2" t="inlineStr">
        <is>
          <t>Dec. 31, 2024 USD ($) Property</t>
        </is>
      </c>
      <c r="D2" s="2" t="inlineStr">
        <is>
          <t>Dec. 31, 2023 USD ($)</t>
        </is>
      </c>
    </row>
    <row r="3">
      <c r="A3" s="3" t="inlineStr">
        <is>
          <t>Schedule Of Operating Leases Future Minimum Payments Receivable [Line Items]</t>
        </is>
      </c>
      <c r="B3" s="4" t="inlineStr">
        <is>
          <t xml:space="preserve"> </t>
        </is>
      </c>
      <c r="C3" s="4" t="inlineStr">
        <is>
          <t xml:space="preserve"> </t>
        </is>
      </c>
      <c r="D3" s="4" t="inlineStr">
        <is>
          <t xml:space="preserve"> </t>
        </is>
      </c>
    </row>
    <row r="4">
      <c r="A4" s="4" t="inlineStr">
        <is>
          <t>Number of properties subject to ground lease | Property</t>
        </is>
      </c>
      <c r="B4" s="4" t="inlineStr">
        <is>
          <t xml:space="preserve"> </t>
        </is>
      </c>
      <c r="C4" s="6" t="n">
        <v>1</v>
      </c>
      <c r="D4" s="4" t="inlineStr">
        <is>
          <t xml:space="preserve"> </t>
        </is>
      </c>
    </row>
    <row r="5">
      <c r="A5" s="4" t="inlineStr">
        <is>
          <t>Number of properties subject to corporate office lease | Property</t>
        </is>
      </c>
      <c r="B5" s="4" t="inlineStr">
        <is>
          <t xml:space="preserve"> </t>
        </is>
      </c>
      <c r="C5" s="6" t="n">
        <v>1</v>
      </c>
      <c r="D5" s="4" t="inlineStr">
        <is>
          <t xml:space="preserve"> </t>
        </is>
      </c>
    </row>
    <row r="6">
      <c r="A6" s="4" t="inlineStr">
        <is>
          <t>ROU assets</t>
        </is>
      </c>
      <c r="B6" s="4" t="inlineStr">
        <is>
          <t xml:space="preserve"> </t>
        </is>
      </c>
      <c r="C6" s="5" t="n">
        <v>11500000</v>
      </c>
      <c r="D6" s="5" t="n">
        <v>14400000</v>
      </c>
    </row>
    <row r="7">
      <c r="A7" s="4" t="inlineStr">
        <is>
          <t>Operating Lease, Right-of-Use Asset, Statement of Financial Position [Extensible Enumeration]</t>
        </is>
      </c>
      <c r="B7" s="4" t="inlineStr">
        <is>
          <t xml:space="preserve"> </t>
        </is>
      </c>
      <c r="C7" s="4" t="inlineStr">
        <is>
          <t>Prepaid Expense and Other Assets</t>
        </is>
      </c>
      <c r="D7" s="4" t="inlineStr">
        <is>
          <t>Prepaid Expense and Other Assets</t>
        </is>
      </c>
    </row>
    <row r="8">
      <c r="A8" s="4" t="inlineStr">
        <is>
          <t>Impairment</t>
        </is>
      </c>
      <c r="B8" s="4" t="inlineStr">
        <is>
          <t xml:space="preserve"> </t>
        </is>
      </c>
      <c r="C8" s="4" t="inlineStr">
        <is>
          <t xml:space="preserve"> </t>
        </is>
      </c>
      <c r="D8" s="5" t="n">
        <v>800000</v>
      </c>
    </row>
    <row r="9">
      <c r="A9" s="4" t="inlineStr">
        <is>
          <t>Operating Lease, Liability, Statement of Financial Position [Extensible Enumeration]</t>
        </is>
      </c>
      <c r="B9" s="4" t="inlineStr">
        <is>
          <t xml:space="preserve"> </t>
        </is>
      </c>
      <c r="C9" s="4" t="inlineStr">
        <is>
          <t>Accounts Payable and Accrued Liabilities</t>
        </is>
      </c>
      <c r="D9" s="4" t="inlineStr">
        <is>
          <t>Accounts Payable and Accrued Liabilities</t>
        </is>
      </c>
    </row>
    <row r="10">
      <c r="A10" s="4" t="inlineStr">
        <is>
          <t>Outstanding lease liabilities</t>
        </is>
      </c>
      <c r="B10" s="4" t="inlineStr">
        <is>
          <t xml:space="preserve"> </t>
        </is>
      </c>
      <c r="C10" s="5" t="n">
        <v>1200000</v>
      </c>
      <c r="D10" s="5" t="n">
        <v>5200000</v>
      </c>
    </row>
    <row r="11">
      <c r="A11" s="4" t="inlineStr">
        <is>
          <t>Reduction in initial lease term</t>
        </is>
      </c>
      <c r="B11" s="4" t="inlineStr">
        <is>
          <t>37 months</t>
        </is>
      </c>
      <c r="C11" s="4" t="inlineStr">
        <is>
          <t xml:space="preserve"> </t>
        </is>
      </c>
      <c r="D11" s="4" t="inlineStr">
        <is>
          <t xml:space="preserve"> </t>
        </is>
      </c>
    </row>
    <row r="12">
      <c r="A12" s="4" t="inlineStr">
        <is>
          <t>Initial lease end date</t>
        </is>
      </c>
      <c r="B12" s="4" t="inlineStr">
        <is>
          <t>Aug. 30,  2028</t>
        </is>
      </c>
      <c r="C12" s="4" t="inlineStr">
        <is>
          <t xml:space="preserve"> </t>
        </is>
      </c>
      <c r="D12" s="4" t="inlineStr">
        <is>
          <t xml:space="preserve"> </t>
        </is>
      </c>
    </row>
    <row r="13">
      <c r="A13" s="4" t="inlineStr">
        <is>
          <t>Revised lease end date</t>
        </is>
      </c>
      <c r="B13" s="4" t="inlineStr">
        <is>
          <t>Jul. 31,  2025</t>
        </is>
      </c>
      <c r="C13" s="4" t="inlineStr">
        <is>
          <t xml:space="preserve"> </t>
        </is>
      </c>
      <c r="D13" s="4" t="inlineStr">
        <is>
          <t xml:space="preserve"> </t>
        </is>
      </c>
    </row>
    <row r="14">
      <c r="A14" s="4" t="inlineStr">
        <is>
          <t>Payment to terminate lease</t>
        </is>
      </c>
      <c r="B14" s="5" t="n">
        <v>1600000</v>
      </c>
      <c r="C14" s="4" t="inlineStr">
        <is>
          <t xml:space="preserve"> </t>
        </is>
      </c>
      <c r="D14" s="4" t="inlineStr">
        <is>
          <t xml:space="preserve"> </t>
        </is>
      </c>
    </row>
    <row r="15">
      <c r="A15" s="4" t="inlineStr">
        <is>
          <t>Operating leases expiration year</t>
        </is>
      </c>
      <c r="B15" s="4" t="inlineStr">
        <is>
          <t xml:space="preserve"> </t>
        </is>
      </c>
      <c r="C15" s="4" t="inlineStr">
        <is>
          <t>2073</t>
        </is>
      </c>
      <c r="D15" s="4" t="inlineStr">
        <is>
          <t xml:space="preserve"> </t>
        </is>
      </c>
    </row>
    <row r="16">
      <c r="A16" s="4" t="inlineStr">
        <is>
          <t>Expected cash payments on operating leases in 2025</t>
        </is>
      </c>
      <c r="B16" s="4" t="inlineStr">
        <is>
          <t xml:space="preserve"> </t>
        </is>
      </c>
      <c r="C16" s="5" t="n">
        <v>700000</v>
      </c>
      <c r="D16" s="4" t="inlineStr">
        <is>
          <t xml:space="preserve"> </t>
        </is>
      </c>
    </row>
    <row r="17">
      <c r="A17" s="4" t="inlineStr">
        <is>
          <t>Expected cash payments on operating leases in 2026</t>
        </is>
      </c>
      <c r="B17" s="4" t="inlineStr">
        <is>
          <t xml:space="preserve"> </t>
        </is>
      </c>
      <c r="C17" s="6" t="n">
        <v>45000</v>
      </c>
      <c r="D17" s="4" t="inlineStr">
        <is>
          <t xml:space="preserve"> </t>
        </is>
      </c>
    </row>
    <row r="18">
      <c r="A18" s="4" t="inlineStr">
        <is>
          <t>Expected cash payments on operating leases in 2027</t>
        </is>
      </c>
      <c r="B18" s="4" t="inlineStr">
        <is>
          <t xml:space="preserve"> </t>
        </is>
      </c>
      <c r="C18" s="6" t="n">
        <v>45000</v>
      </c>
      <c r="D18" s="4" t="inlineStr">
        <is>
          <t xml:space="preserve"> </t>
        </is>
      </c>
    </row>
    <row r="19">
      <c r="A19" s="4" t="inlineStr">
        <is>
          <t>Expected cash payments on operating leases in 2028</t>
        </is>
      </c>
      <c r="B19" s="4" t="inlineStr">
        <is>
          <t xml:space="preserve"> </t>
        </is>
      </c>
      <c r="C19" s="6" t="n">
        <v>45000</v>
      </c>
      <c r="D19" s="4" t="inlineStr">
        <is>
          <t xml:space="preserve"> </t>
        </is>
      </c>
    </row>
    <row r="20">
      <c r="A20" s="4" t="inlineStr">
        <is>
          <t>Expected cash payments on operating leases in 2029</t>
        </is>
      </c>
      <c r="B20" s="4" t="inlineStr">
        <is>
          <t xml:space="preserve"> </t>
        </is>
      </c>
      <c r="C20" s="6" t="n">
        <v>45000</v>
      </c>
      <c r="D20" s="4" t="inlineStr">
        <is>
          <t xml:space="preserve"> </t>
        </is>
      </c>
    </row>
    <row r="21">
      <c r="A21" s="4" t="inlineStr">
        <is>
          <t>Expected cash payments on operating leases, thereafter</t>
        </is>
      </c>
      <c r="B21" s="4" t="inlineStr">
        <is>
          <t xml:space="preserve"> </t>
        </is>
      </c>
      <c r="C21" s="6" t="n">
        <v>2000000</v>
      </c>
      <c r="D21" s="4" t="inlineStr">
        <is>
          <t xml:space="preserve"> </t>
        </is>
      </c>
    </row>
    <row r="22">
      <c r="A22" s="4" t="inlineStr">
        <is>
          <t>Present value discount</t>
        </is>
      </c>
      <c r="B22" s="4" t="inlineStr">
        <is>
          <t xml:space="preserve"> </t>
        </is>
      </c>
      <c r="C22" s="6" t="n">
        <v>-1700000</v>
      </c>
      <c r="D22" s="4" t="inlineStr">
        <is>
          <t xml:space="preserve"> </t>
        </is>
      </c>
    </row>
    <row r="23">
      <c r="A23" s="4" t="inlineStr">
        <is>
          <t>General and Administrative Expenses [Member]</t>
        </is>
      </c>
      <c r="B23" s="4" t="inlineStr">
        <is>
          <t xml:space="preserve"> </t>
        </is>
      </c>
      <c r="C23" s="4" t="inlineStr">
        <is>
          <t xml:space="preserve"> </t>
        </is>
      </c>
      <c r="D23" s="4" t="inlineStr">
        <is>
          <t xml:space="preserve"> </t>
        </is>
      </c>
    </row>
    <row r="24">
      <c r="A24" s="3" t="inlineStr">
        <is>
          <t>Schedule Of Operating Leases Future Minimum Payments Receivable [Line Items]</t>
        </is>
      </c>
      <c r="B24" s="4" t="inlineStr">
        <is>
          <t xml:space="preserve"> </t>
        </is>
      </c>
      <c r="C24" s="4" t="inlineStr">
        <is>
          <t xml:space="preserve"> </t>
        </is>
      </c>
      <c r="D24" s="4" t="inlineStr">
        <is>
          <t xml:space="preserve"> </t>
        </is>
      </c>
    </row>
    <row r="25">
      <c r="A25" s="4" t="inlineStr">
        <is>
          <t>Rent expense</t>
        </is>
      </c>
      <c r="B25" s="4" t="inlineStr">
        <is>
          <t xml:space="preserve"> </t>
        </is>
      </c>
      <c r="C25" s="6" t="n">
        <v>1800000</v>
      </c>
      <c r="D25" s="6" t="n">
        <v>1100000</v>
      </c>
    </row>
    <row r="26">
      <c r="A26" s="4" t="inlineStr">
        <is>
          <t>Property Operating Expense [Member]</t>
        </is>
      </c>
      <c r="B26" s="4" t="inlineStr">
        <is>
          <t xml:space="preserve"> </t>
        </is>
      </c>
      <c r="C26" s="4" t="inlineStr">
        <is>
          <t xml:space="preserve"> </t>
        </is>
      </c>
      <c r="D26" s="4" t="inlineStr">
        <is>
          <t xml:space="preserve"> </t>
        </is>
      </c>
    </row>
    <row r="27">
      <c r="A27" s="3" t="inlineStr">
        <is>
          <t>Schedule Of Operating Leases Future Minimum Payments Receivable [Line Items]</t>
        </is>
      </c>
      <c r="B27" s="4" t="inlineStr">
        <is>
          <t xml:space="preserve"> </t>
        </is>
      </c>
      <c r="C27" s="4" t="inlineStr">
        <is>
          <t xml:space="preserve"> </t>
        </is>
      </c>
      <c r="D27" s="4" t="inlineStr">
        <is>
          <t xml:space="preserve"> </t>
        </is>
      </c>
    </row>
    <row r="28">
      <c r="A28" s="4" t="inlineStr">
        <is>
          <t>Rent expense</t>
        </is>
      </c>
      <c r="B28" s="4" t="inlineStr">
        <is>
          <t xml:space="preserve"> </t>
        </is>
      </c>
      <c r="C28" s="5" t="n">
        <v>45000</v>
      </c>
      <c r="D28" s="5" t="n">
        <v>100000</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9" customWidth="1" min="1" max="1"/>
    <col width="13" customWidth="1" min="2" max="2"/>
    <col width="31" customWidth="1" min="3" max="3"/>
    <col width="53" customWidth="1" min="4" max="4"/>
    <col width="60" customWidth="1" min="5" max="5"/>
    <col width="36" customWidth="1" min="6" max="6"/>
    <col width="29" customWidth="1" min="7" max="7"/>
    <col width="34" customWidth="1" min="8" max="8"/>
  </cols>
  <sheetData>
    <row r="1">
      <c r="A1" s="1" t="inlineStr">
        <is>
          <t>CONSOLIDATED STATEMENTS OF EQUITY - USD ($) $ in Thousands</t>
        </is>
      </c>
      <c r="B1" s="2" t="inlineStr">
        <is>
          <t>Total</t>
        </is>
      </c>
      <c r="C1" s="2" t="inlineStr">
        <is>
          <t>Class A Common Shares [Member]</t>
        </is>
      </c>
      <c r="D1" s="2" t="inlineStr">
        <is>
          <t>Common Stock [Member] Class A Common Shares [Member]</t>
        </is>
      </c>
      <c r="E1" s="2" t="inlineStr">
        <is>
          <t>Preferred Stock [Member] Series A Preferred Shares [Member]</t>
        </is>
      </c>
      <c r="F1" s="2" t="inlineStr">
        <is>
          <t>Additional Paid-In Capital [Member]</t>
        </is>
      </c>
      <c r="G1" s="2" t="inlineStr">
        <is>
          <t>Accumulated Deficit [Member]</t>
        </is>
      </c>
      <c r="H1" s="2" t="inlineStr">
        <is>
          <t>Non-Controlling Interest [Member]</t>
        </is>
      </c>
    </row>
    <row r="2">
      <c r="A2" s="4" t="inlineStr">
        <is>
          <t>Beginning balance at Dec. 31, 2022</t>
        </is>
      </c>
      <c r="B2" s="5" t="n">
        <v>722599</v>
      </c>
      <c r="C2" s="4" t="inlineStr">
        <is>
          <t xml:space="preserve"> </t>
        </is>
      </c>
      <c r="D2" s="5" t="n">
        <v>561</v>
      </c>
      <c r="E2" s="5" t="n">
        <v>28</v>
      </c>
      <c r="F2" s="5" t="n">
        <v>1360411</v>
      </c>
      <c r="G2" s="5" t="n">
        <v>-640531</v>
      </c>
      <c r="H2" s="5" t="n">
        <v>2130</v>
      </c>
    </row>
    <row r="3">
      <c r="A3" s="4" t="inlineStr">
        <is>
          <t>Beginning balance, shares at Dec. 31, 2022</t>
        </is>
      </c>
      <c r="B3" s="4" t="inlineStr">
        <is>
          <t xml:space="preserve"> </t>
        </is>
      </c>
      <c r="C3" s="4" t="inlineStr">
        <is>
          <t xml:space="preserve"> </t>
        </is>
      </c>
      <c r="D3" s="6" t="n">
        <v>56053</v>
      </c>
      <c r="E3" s="6" t="n">
        <v>2800</v>
      </c>
      <c r="F3" s="4" t="inlineStr">
        <is>
          <t xml:space="preserve"> </t>
        </is>
      </c>
      <c r="G3" s="4" t="inlineStr">
        <is>
          <t xml:space="preserve"> </t>
        </is>
      </c>
      <c r="H3" s="4" t="inlineStr">
        <is>
          <t xml:space="preserve"> </t>
        </is>
      </c>
    </row>
    <row r="4">
      <c r="A4" s="4" t="inlineStr">
        <is>
          <t>Net loss</t>
        </is>
      </c>
      <c r="B4" s="6" t="n">
        <v>-154911</v>
      </c>
      <c r="C4" s="4" t="inlineStr">
        <is>
          <t xml:space="preserve"> </t>
        </is>
      </c>
      <c r="D4" s="4" t="inlineStr">
        <is>
          <t xml:space="preserve"> </t>
        </is>
      </c>
      <c r="E4" s="4" t="inlineStr">
        <is>
          <t xml:space="preserve"> </t>
        </is>
      </c>
      <c r="F4" s="4" t="inlineStr">
        <is>
          <t xml:space="preserve"> </t>
        </is>
      </c>
      <c r="G4" s="6" t="n">
        <v>-154911</v>
      </c>
      <c r="H4" s="4" t="inlineStr">
        <is>
          <t xml:space="preserve"> </t>
        </is>
      </c>
    </row>
    <row r="5">
      <c r="A5" s="4" t="inlineStr">
        <is>
          <t>Preferred dividends declared</t>
        </is>
      </c>
      <c r="B5" s="6" t="n">
        <v>-4900</v>
      </c>
      <c r="C5" s="4" t="inlineStr">
        <is>
          <t xml:space="preserve"> </t>
        </is>
      </c>
      <c r="D5" s="4" t="inlineStr">
        <is>
          <t xml:space="preserve"> </t>
        </is>
      </c>
      <c r="E5" s="4" t="inlineStr">
        <is>
          <t xml:space="preserve"> </t>
        </is>
      </c>
      <c r="F5" s="4" t="inlineStr">
        <is>
          <t xml:space="preserve"> </t>
        </is>
      </c>
      <c r="G5" s="6" t="n">
        <v>-4900</v>
      </c>
      <c r="H5" s="4" t="inlineStr">
        <is>
          <t xml:space="preserve"> </t>
        </is>
      </c>
    </row>
    <row r="6">
      <c r="A6" s="4" t="inlineStr">
        <is>
          <t>Vesting of restricted share units</t>
        </is>
      </c>
      <c r="B6" s="6" t="n">
        <v>-315</v>
      </c>
      <c r="C6" s="4" t="inlineStr">
        <is>
          <t xml:space="preserve"> </t>
        </is>
      </c>
      <c r="D6" s="5" t="n">
        <v>1</v>
      </c>
      <c r="E6" s="4" t="inlineStr">
        <is>
          <t xml:space="preserve"> </t>
        </is>
      </c>
      <c r="F6" s="6" t="n">
        <v>-316</v>
      </c>
      <c r="G6" s="4" t="inlineStr">
        <is>
          <t xml:space="preserve"> </t>
        </is>
      </c>
      <c r="H6" s="4" t="inlineStr">
        <is>
          <t xml:space="preserve"> </t>
        </is>
      </c>
    </row>
    <row r="7">
      <c r="A7" s="4" t="inlineStr">
        <is>
          <t>Vesting of restricted share units, shares</t>
        </is>
      </c>
      <c r="B7" s="4" t="inlineStr">
        <is>
          <t xml:space="preserve"> </t>
        </is>
      </c>
      <c r="C7" s="4" t="inlineStr">
        <is>
          <t xml:space="preserve"> </t>
        </is>
      </c>
      <c r="D7" s="6" t="n">
        <v>142</v>
      </c>
      <c r="E7" s="4" t="inlineStr">
        <is>
          <t xml:space="preserve"> </t>
        </is>
      </c>
      <c r="F7" s="4" t="inlineStr">
        <is>
          <t xml:space="preserve"> </t>
        </is>
      </c>
      <c r="G7" s="4" t="inlineStr">
        <is>
          <t xml:space="preserve"> </t>
        </is>
      </c>
      <c r="H7" s="4" t="inlineStr">
        <is>
          <t xml:space="preserve"> </t>
        </is>
      </c>
    </row>
    <row r="8">
      <c r="A8" s="4" t="inlineStr">
        <is>
          <t>Share-based compensation</t>
        </is>
      </c>
      <c r="B8" s="6" t="n">
        <v>2782</v>
      </c>
      <c r="C8" s="4" t="inlineStr">
        <is>
          <t xml:space="preserve"> </t>
        </is>
      </c>
      <c r="D8" s="4" t="inlineStr">
        <is>
          <t xml:space="preserve"> </t>
        </is>
      </c>
      <c r="E8" s="4" t="inlineStr">
        <is>
          <t xml:space="preserve"> </t>
        </is>
      </c>
      <c r="F8" s="6" t="n">
        <v>2782</v>
      </c>
      <c r="G8" s="4" t="inlineStr">
        <is>
          <t xml:space="preserve"> </t>
        </is>
      </c>
      <c r="H8" s="4" t="inlineStr">
        <is>
          <t xml:space="preserve"> </t>
        </is>
      </c>
    </row>
    <row r="9">
      <c r="A9" s="4" t="inlineStr">
        <is>
          <t>Sale of consolidated joint venture</t>
        </is>
      </c>
      <c r="B9" s="6" t="n">
        <v>-2217</v>
      </c>
      <c r="C9" s="4" t="inlineStr">
        <is>
          <t xml:space="preserve"> </t>
        </is>
      </c>
      <c r="D9" s="4" t="inlineStr">
        <is>
          <t xml:space="preserve"> </t>
        </is>
      </c>
      <c r="E9" s="4" t="inlineStr">
        <is>
          <t xml:space="preserve"> </t>
        </is>
      </c>
      <c r="F9" s="6" t="n">
        <v>-1135</v>
      </c>
      <c r="G9" s="4" t="inlineStr">
        <is>
          <t xml:space="preserve"> </t>
        </is>
      </c>
      <c r="H9" s="6" t="n">
        <v>-1082</v>
      </c>
    </row>
    <row r="10">
      <c r="A10" s="4" t="inlineStr">
        <is>
          <t>Contributions to consolidated VIEs</t>
        </is>
      </c>
      <c r="B10" s="6" t="n">
        <v>126</v>
      </c>
      <c r="C10" s="4" t="inlineStr">
        <is>
          <t xml:space="preserve"> </t>
        </is>
      </c>
      <c r="D10" s="4" t="inlineStr">
        <is>
          <t xml:space="preserve"> </t>
        </is>
      </c>
      <c r="E10" s="4" t="inlineStr">
        <is>
          <t xml:space="preserve"> </t>
        </is>
      </c>
      <c r="F10" s="4" t="inlineStr">
        <is>
          <t xml:space="preserve"> </t>
        </is>
      </c>
      <c r="G10" s="4" t="inlineStr">
        <is>
          <t xml:space="preserve"> </t>
        </is>
      </c>
      <c r="H10" s="6" t="n">
        <v>126</v>
      </c>
    </row>
    <row r="11">
      <c r="A11" s="4" t="inlineStr">
        <is>
          <t>Ending balance at Dec. 31, 2023</t>
        </is>
      </c>
      <c r="B11" s="6" t="n">
        <v>563164</v>
      </c>
      <c r="C11" s="4" t="inlineStr">
        <is>
          <t xml:space="preserve"> </t>
        </is>
      </c>
      <c r="D11" s="5" t="n">
        <v>562</v>
      </c>
      <c r="E11" s="5" t="n">
        <v>28</v>
      </c>
      <c r="F11" s="6" t="n">
        <v>1361742</v>
      </c>
      <c r="G11" s="6" t="n">
        <v>-800342</v>
      </c>
      <c r="H11" s="6" t="n">
        <v>1174</v>
      </c>
    </row>
    <row r="12">
      <c r="A12" s="4" t="inlineStr">
        <is>
          <t>Ending balance, shares at Dec. 31, 2023</t>
        </is>
      </c>
      <c r="B12" s="4" t="inlineStr">
        <is>
          <t xml:space="preserve"> </t>
        </is>
      </c>
      <c r="C12" s="6" t="n">
        <v>56194727</v>
      </c>
      <c r="D12" s="6" t="n">
        <v>56195</v>
      </c>
      <c r="E12" s="6" t="n">
        <v>2800</v>
      </c>
      <c r="F12" s="4" t="inlineStr">
        <is>
          <t xml:space="preserve"> </t>
        </is>
      </c>
      <c r="G12" s="4" t="inlineStr">
        <is>
          <t xml:space="preserve"> </t>
        </is>
      </c>
      <c r="H12" s="4" t="inlineStr">
        <is>
          <t xml:space="preserve"> </t>
        </is>
      </c>
    </row>
    <row r="13">
      <c r="A13" s="4" t="inlineStr">
        <is>
          <t>Net loss</t>
        </is>
      </c>
      <c r="B13" s="6" t="n">
        <v>-153536</v>
      </c>
      <c r="C13" s="4" t="inlineStr">
        <is>
          <t xml:space="preserve"> </t>
        </is>
      </c>
      <c r="D13" s="4" t="inlineStr">
        <is>
          <t xml:space="preserve"> </t>
        </is>
      </c>
      <c r="E13" s="4" t="inlineStr">
        <is>
          <t xml:space="preserve"> </t>
        </is>
      </c>
      <c r="F13" s="4" t="inlineStr">
        <is>
          <t xml:space="preserve"> </t>
        </is>
      </c>
      <c r="G13" s="6" t="n">
        <v>-153536</v>
      </c>
      <c r="H13" s="4" t="inlineStr">
        <is>
          <t xml:space="preserve"> </t>
        </is>
      </c>
    </row>
    <row r="14">
      <c r="A14" s="4" t="inlineStr">
        <is>
          <t>Preferred dividends declared</t>
        </is>
      </c>
      <c r="B14" s="6" t="n">
        <v>-4900</v>
      </c>
      <c r="C14" s="4" t="inlineStr">
        <is>
          <t xml:space="preserve"> </t>
        </is>
      </c>
      <c r="D14" s="4" t="inlineStr">
        <is>
          <t xml:space="preserve"> </t>
        </is>
      </c>
      <c r="E14" s="4" t="inlineStr">
        <is>
          <t xml:space="preserve"> </t>
        </is>
      </c>
      <c r="F14" s="4" t="inlineStr">
        <is>
          <t xml:space="preserve"> </t>
        </is>
      </c>
      <c r="G14" s="6" t="n">
        <v>-4900</v>
      </c>
      <c r="H14" s="4" t="inlineStr">
        <is>
          <t xml:space="preserve"> </t>
        </is>
      </c>
    </row>
    <row r="15">
      <c r="A15" s="4" t="inlineStr">
        <is>
          <t>Vesting of restricted share units</t>
        </is>
      </c>
      <c r="B15" s="6" t="n">
        <v>-586</v>
      </c>
      <c r="C15" s="4" t="inlineStr">
        <is>
          <t xml:space="preserve"> </t>
        </is>
      </c>
      <c r="D15" s="4" t="inlineStr">
        <is>
          <t xml:space="preserve"> </t>
        </is>
      </c>
      <c r="E15" s="4" t="inlineStr">
        <is>
          <t xml:space="preserve"> </t>
        </is>
      </c>
      <c r="F15" s="6" t="n">
        <v>-586</v>
      </c>
      <c r="G15" s="4" t="inlineStr">
        <is>
          <t xml:space="preserve"> </t>
        </is>
      </c>
      <c r="H15" s="4" t="inlineStr">
        <is>
          <t xml:space="preserve"> </t>
        </is>
      </c>
    </row>
    <row r="16">
      <c r="A16" s="4" t="inlineStr">
        <is>
          <t>Vesting of restricted share units, shares</t>
        </is>
      </c>
      <c r="B16" s="4" t="inlineStr">
        <is>
          <t xml:space="preserve"> </t>
        </is>
      </c>
      <c r="C16" s="4" t="inlineStr">
        <is>
          <t xml:space="preserve"> </t>
        </is>
      </c>
      <c r="D16" s="6" t="n">
        <v>79</v>
      </c>
      <c r="E16" s="4" t="inlineStr">
        <is>
          <t xml:space="preserve"> </t>
        </is>
      </c>
      <c r="F16" s="4" t="inlineStr">
        <is>
          <t xml:space="preserve"> </t>
        </is>
      </c>
      <c r="G16" s="4" t="inlineStr">
        <is>
          <t xml:space="preserve"> </t>
        </is>
      </c>
      <c r="H16" s="4" t="inlineStr">
        <is>
          <t xml:space="preserve"> </t>
        </is>
      </c>
    </row>
    <row r="17">
      <c r="A17" s="4" t="inlineStr">
        <is>
          <t>Share-based compensation</t>
        </is>
      </c>
      <c r="B17" s="6" t="n">
        <v>1488</v>
      </c>
      <c r="C17" s="4" t="inlineStr">
        <is>
          <t xml:space="preserve"> </t>
        </is>
      </c>
      <c r="D17" s="4" t="inlineStr">
        <is>
          <t xml:space="preserve"> </t>
        </is>
      </c>
      <c r="E17" s="4" t="inlineStr">
        <is>
          <t xml:space="preserve"> </t>
        </is>
      </c>
      <c r="F17" s="6" t="n">
        <v>1488</v>
      </c>
      <c r="G17" s="4" t="inlineStr">
        <is>
          <t xml:space="preserve"> </t>
        </is>
      </c>
      <c r="H17" s="4" t="inlineStr">
        <is>
          <t xml:space="preserve"> </t>
        </is>
      </c>
    </row>
    <row r="18">
      <c r="A18" s="4" t="inlineStr">
        <is>
          <t>Contributions to consolidated VIEs</t>
        </is>
      </c>
      <c r="B18" s="6" t="n">
        <v>173</v>
      </c>
      <c r="C18" s="4" t="inlineStr">
        <is>
          <t xml:space="preserve"> </t>
        </is>
      </c>
      <c r="D18" s="4" t="inlineStr">
        <is>
          <t xml:space="preserve"> </t>
        </is>
      </c>
      <c r="E18" s="4" t="inlineStr">
        <is>
          <t xml:space="preserve"> </t>
        </is>
      </c>
      <c r="F18" s="4" t="inlineStr">
        <is>
          <t xml:space="preserve"> </t>
        </is>
      </c>
      <c r="G18" s="4" t="inlineStr">
        <is>
          <t xml:space="preserve"> </t>
        </is>
      </c>
      <c r="H18" s="6" t="n">
        <v>173</v>
      </c>
    </row>
    <row r="19">
      <c r="A19" s="4" t="inlineStr">
        <is>
          <t>Ending balance at Dec. 31, 2024</t>
        </is>
      </c>
      <c r="B19" s="5" t="n">
        <v>405803</v>
      </c>
      <c r="C19" s="4" t="inlineStr">
        <is>
          <t xml:space="preserve"> </t>
        </is>
      </c>
      <c r="D19" s="5" t="n">
        <v>562</v>
      </c>
      <c r="E19" s="5" t="n">
        <v>28</v>
      </c>
      <c r="F19" s="5" t="n">
        <v>1362644</v>
      </c>
      <c r="G19" s="5" t="n">
        <v>-958778</v>
      </c>
      <c r="H19" s="5" t="n">
        <v>1347</v>
      </c>
    </row>
    <row r="20">
      <c r="A20" s="4" t="inlineStr">
        <is>
          <t>Ending balance, shares at Dec. 31, 2024</t>
        </is>
      </c>
      <c r="B20" s="4" t="inlineStr">
        <is>
          <t xml:space="preserve"> </t>
        </is>
      </c>
      <c r="C20" s="6" t="n">
        <v>56274466</v>
      </c>
      <c r="D20" s="6" t="n">
        <v>56274</v>
      </c>
      <c r="E20" s="6" t="n">
        <v>2800</v>
      </c>
      <c r="F20" s="4" t="inlineStr">
        <is>
          <t xml:space="preserve"> </t>
        </is>
      </c>
      <c r="G20" s="4" t="inlineStr">
        <is>
          <t xml:space="preserve"> </t>
        </is>
      </c>
      <c r="H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Information Related to Measurement of Lease Liabilities (Details) $ in Thousands</t>
        </is>
      </c>
      <c r="B1" s="2" t="inlineStr">
        <is>
          <t>12 Months Ended</t>
        </is>
      </c>
    </row>
    <row r="2">
      <c r="B2" s="2" t="inlineStr">
        <is>
          <t>Dec. 31, 2024 USD ($)</t>
        </is>
      </c>
    </row>
    <row r="3">
      <c r="A3" s="3" t="inlineStr">
        <is>
          <t>Lessee Disclosure [Abstract]</t>
        </is>
      </c>
      <c r="B3" s="4" t="inlineStr">
        <is>
          <t xml:space="preserve"> </t>
        </is>
      </c>
    </row>
    <row r="4">
      <c r="A4" s="4" t="inlineStr">
        <is>
          <t>Weighted average remaining lease term (in years)</t>
        </is>
      </c>
      <c r="B4" s="4" t="inlineStr">
        <is>
          <t>18 years 7 months 6 days</t>
        </is>
      </c>
    </row>
    <row r="5">
      <c r="A5" s="4" t="inlineStr">
        <is>
          <t>Weighted average discount rate</t>
        </is>
      </c>
      <c r="B5" s="8" t="n">
        <v>0.07679999999999999</v>
      </c>
    </row>
    <row r="6">
      <c r="A6" s="4" t="inlineStr">
        <is>
          <t>Cash paid for operating leases (in thousands)</t>
        </is>
      </c>
      <c r="B6" s="5" t="n">
        <v>32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7" customWidth="1" min="6" max="6"/>
    <col width="16" customWidth="1" min="7" max="7"/>
    <col width="14" customWidth="1" min="8" max="8"/>
  </cols>
  <sheetData>
    <row r="1">
      <c r="A1" s="1" t="inlineStr">
        <is>
          <t>Debt - Additional Information (Detail) - Term Loan Facility [Member] - USD ($)</t>
        </is>
      </c>
      <c r="G1" s="2" t="inlineStr">
        <is>
          <t>12 Months Ended</t>
        </is>
      </c>
    </row>
    <row r="2">
      <c r="B2" s="2" t="inlineStr">
        <is>
          <t>Nov. 20, 2024</t>
        </is>
      </c>
      <c r="C2" s="2" t="inlineStr">
        <is>
          <t>Jul. 31, 2023</t>
        </is>
      </c>
      <c r="D2" s="2" t="inlineStr">
        <is>
          <t>Feb. 02, 2023</t>
        </is>
      </c>
      <c r="E2" s="2" t="inlineStr">
        <is>
          <t>May 05, 2020</t>
        </is>
      </c>
      <c r="F2" s="2" t="inlineStr">
        <is>
          <t>Jul. 31, 2018</t>
        </is>
      </c>
      <c r="G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amount outstanding</t>
        </is>
      </c>
      <c r="B4" s="4" t="inlineStr">
        <is>
          <t xml:space="preserve"> </t>
        </is>
      </c>
      <c r="C4" s="4" t="inlineStr">
        <is>
          <t xml:space="preserve"> </t>
        </is>
      </c>
      <c r="D4" s="5" t="n">
        <v>800000000</v>
      </c>
      <c r="E4" s="4" t="inlineStr">
        <is>
          <t xml:space="preserve"> </t>
        </is>
      </c>
      <c r="F4" s="4" t="inlineStr">
        <is>
          <t xml:space="preserve"> </t>
        </is>
      </c>
      <c r="G4" s="5" t="n">
        <v>240000000</v>
      </c>
      <c r="H4" s="4" t="inlineStr">
        <is>
          <t xml:space="preserve"> </t>
        </is>
      </c>
    </row>
    <row r="5">
      <c r="A5" s="4" t="inlineStr">
        <is>
          <t>Principal payment on loan</t>
        </is>
      </c>
      <c r="B5" s="4" t="inlineStr">
        <is>
          <t xml:space="preserve"> </t>
        </is>
      </c>
      <c r="C5" s="4" t="inlineStr">
        <is>
          <t xml:space="preserve"> </t>
        </is>
      </c>
      <c r="D5" s="5" t="n">
        <v>230000000</v>
      </c>
      <c r="E5" s="4" t="inlineStr">
        <is>
          <t xml:space="preserve"> </t>
        </is>
      </c>
      <c r="F5" s="4" t="inlineStr">
        <is>
          <t xml:space="preserve"> </t>
        </is>
      </c>
      <c r="G5" s="5" t="n">
        <v>120000000</v>
      </c>
      <c r="H5" s="5" t="n">
        <v>440000000</v>
      </c>
    </row>
    <row r="6">
      <c r="A6" s="4" t="inlineStr">
        <is>
          <t>Line of credi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Jul. 31,  2025</t>
        </is>
      </c>
      <c r="H6" s="4" t="inlineStr">
        <is>
          <t xml:space="preserve"> </t>
        </is>
      </c>
    </row>
    <row r="7">
      <c r="A7" s="4" t="inlineStr">
        <is>
          <t>Line of credit, extended maturity date</t>
        </is>
      </c>
      <c r="B7" s="4" t="inlineStr">
        <is>
          <t xml:space="preserve"> </t>
        </is>
      </c>
      <c r="C7" s="4" t="inlineStr">
        <is>
          <t xml:space="preserve"> </t>
        </is>
      </c>
      <c r="D7" s="4" t="inlineStr">
        <is>
          <t>Jul. 31,  2025</t>
        </is>
      </c>
      <c r="E7" s="4" t="inlineStr">
        <is>
          <t xml:space="preserve"> </t>
        </is>
      </c>
      <c r="F7" s="4" t="inlineStr">
        <is>
          <t xml:space="preserve"> </t>
        </is>
      </c>
      <c r="G7" s="4" t="inlineStr">
        <is>
          <t>Jul. 31,  2026</t>
        </is>
      </c>
      <c r="H7" s="4" t="inlineStr">
        <is>
          <t xml:space="preserve"> </t>
        </is>
      </c>
    </row>
    <row r="8">
      <c r="A8" s="4" t="inlineStr">
        <is>
          <t>Debt instrument extended maturity term</t>
        </is>
      </c>
      <c r="B8" s="4" t="inlineStr">
        <is>
          <t xml:space="preserve"> </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row>
    <row r="9">
      <c r="A9" s="4" t="inlineStr">
        <is>
          <t>Repayments of unpaid principal balance</t>
        </is>
      </c>
      <c r="B9" s="4" t="inlineStr">
        <is>
          <t xml:space="preserve"> </t>
        </is>
      </c>
      <c r="C9" s="4" t="inlineStr">
        <is>
          <t xml:space="preserve"> </t>
        </is>
      </c>
      <c r="D9" s="4" t="inlineStr">
        <is>
          <t xml:space="preserve"> </t>
        </is>
      </c>
      <c r="E9" s="4" t="inlineStr">
        <is>
          <t xml:space="preserve"> </t>
        </is>
      </c>
      <c r="F9" s="4" t="inlineStr">
        <is>
          <t xml:space="preserve"> </t>
        </is>
      </c>
      <c r="G9" s="5" t="n">
        <v>1360000000</v>
      </c>
      <c r="H9" s="4" t="inlineStr">
        <is>
          <t xml:space="preserve"> </t>
        </is>
      </c>
    </row>
    <row r="10">
      <c r="A10" s="4" t="inlineStr">
        <is>
          <t>Berkshire Hathawa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ate of senior secured term loan agreement</t>
        </is>
      </c>
      <c r="B12" s="4" t="inlineStr">
        <is>
          <t xml:space="preserve"> </t>
        </is>
      </c>
      <c r="C12" s="4" t="inlineStr">
        <is>
          <t xml:space="preserve"> </t>
        </is>
      </c>
      <c r="D12" s="4" t="inlineStr">
        <is>
          <t xml:space="preserve"> </t>
        </is>
      </c>
      <c r="E12" s="4" t="inlineStr">
        <is>
          <t xml:space="preserve"> </t>
        </is>
      </c>
      <c r="F12" s="4" t="inlineStr">
        <is>
          <t>Jul. 31,  2018</t>
        </is>
      </c>
      <c r="G12" s="4" t="inlineStr">
        <is>
          <t xml:space="preserve"> </t>
        </is>
      </c>
      <c r="H12" s="4" t="inlineStr">
        <is>
          <t xml:space="preserve"> </t>
        </is>
      </c>
    </row>
    <row r="13">
      <c r="A13" s="4" t="inlineStr">
        <is>
          <t>Principal amount outstanding</t>
        </is>
      </c>
      <c r="B13" s="4" t="inlineStr">
        <is>
          <t xml:space="preserve"> </t>
        </is>
      </c>
      <c r="C13" s="4" t="inlineStr">
        <is>
          <t xml:space="preserve"> </t>
        </is>
      </c>
      <c r="D13" s="4" t="inlineStr">
        <is>
          <t xml:space="preserve"> </t>
        </is>
      </c>
      <c r="E13" s="4" t="inlineStr">
        <is>
          <t xml:space="preserve"> </t>
        </is>
      </c>
      <c r="F13" s="5" t="n">
        <v>2000000000</v>
      </c>
      <c r="G13" s="4" t="inlineStr">
        <is>
          <t xml:space="preserve"> </t>
        </is>
      </c>
      <c r="H13" s="4" t="inlineStr">
        <is>
          <t xml:space="preserve"> </t>
        </is>
      </c>
    </row>
    <row r="14">
      <c r="A14" s="4" t="inlineStr">
        <is>
          <t>Line of credi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Jul. 31,  2023</t>
        </is>
      </c>
      <c r="H14" s="4" t="inlineStr">
        <is>
          <t xml:space="preserve"> </t>
        </is>
      </c>
    </row>
    <row r="15">
      <c r="A15" s="4" t="inlineStr">
        <is>
          <t>Line of credit, extended maturity date</t>
        </is>
      </c>
      <c r="B15" s="4" t="inlineStr">
        <is>
          <t>Jul. 31,  2026</t>
        </is>
      </c>
      <c r="C15" s="4" t="inlineStr">
        <is>
          <t xml:space="preserve"> </t>
        </is>
      </c>
      <c r="D15" s="4" t="inlineStr">
        <is>
          <t xml:space="preserve"> </t>
        </is>
      </c>
      <c r="E15" s="4" t="inlineStr">
        <is>
          <t xml:space="preserve"> </t>
        </is>
      </c>
      <c r="F15" s="4" t="inlineStr">
        <is>
          <t xml:space="preserve"> </t>
        </is>
      </c>
      <c r="G15" s="4" t="inlineStr">
        <is>
          <t>Jul. 31,  2025</t>
        </is>
      </c>
      <c r="H15" s="4" t="inlineStr">
        <is>
          <t xml:space="preserve"> </t>
        </is>
      </c>
    </row>
    <row r="16">
      <c r="A16" s="4" t="inlineStr">
        <is>
          <t>Minimum rental income to achieve from tenants on annual basis to access incremental funding facility</t>
        </is>
      </c>
      <c r="B16" s="4" t="inlineStr">
        <is>
          <t xml:space="preserve"> </t>
        </is>
      </c>
      <c r="C16" s="4" t="inlineStr">
        <is>
          <t xml:space="preserve"> </t>
        </is>
      </c>
      <c r="D16" s="4" t="inlineStr">
        <is>
          <t xml:space="preserve"> </t>
        </is>
      </c>
      <c r="E16" s="4" t="inlineStr">
        <is>
          <t xml:space="preserve"> </t>
        </is>
      </c>
      <c r="F16" s="4" t="inlineStr">
        <is>
          <t xml:space="preserve"> </t>
        </is>
      </c>
      <c r="G16" s="5" t="n">
        <v>200000000</v>
      </c>
      <c r="H16" s="4" t="inlineStr">
        <is>
          <t xml:space="preserve"> </t>
        </is>
      </c>
    </row>
    <row r="17">
      <c r="A17" s="4" t="inlineStr">
        <is>
          <t>Minimum rental income to achieve from tenants for succeeding four consecutive fiscal quarters to access incremental funding facility</t>
        </is>
      </c>
      <c r="B17" s="4" t="inlineStr">
        <is>
          <t xml:space="preserve"> </t>
        </is>
      </c>
      <c r="C17" s="4" t="inlineStr">
        <is>
          <t xml:space="preserve"> </t>
        </is>
      </c>
      <c r="D17" s="4" t="inlineStr">
        <is>
          <t xml:space="preserve"> </t>
        </is>
      </c>
      <c r="E17" s="4" t="inlineStr">
        <is>
          <t xml:space="preserve"> </t>
        </is>
      </c>
      <c r="F17" s="4" t="inlineStr">
        <is>
          <t xml:space="preserve"> </t>
        </is>
      </c>
      <c r="G17" s="6" t="n">
        <v>200000000</v>
      </c>
      <c r="H17" s="4" t="inlineStr">
        <is>
          <t xml:space="preserve"> </t>
        </is>
      </c>
    </row>
    <row r="18">
      <c r="A18" s="4" t="inlineStr">
        <is>
          <t>Minimum net worth required for loan documentation on book basis</t>
        </is>
      </c>
      <c r="B18" s="4" t="inlineStr">
        <is>
          <t xml:space="preserve"> </t>
        </is>
      </c>
      <c r="C18" s="4" t="inlineStr">
        <is>
          <t xml:space="preserve"> </t>
        </is>
      </c>
      <c r="D18" s="4" t="inlineStr">
        <is>
          <t xml:space="preserve"> </t>
        </is>
      </c>
      <c r="E18" s="4" t="inlineStr">
        <is>
          <t xml:space="preserve"> </t>
        </is>
      </c>
      <c r="F18" s="4" t="inlineStr">
        <is>
          <t xml:space="preserve"> </t>
        </is>
      </c>
      <c r="G18" s="5" t="n">
        <v>1200000000</v>
      </c>
      <c r="H18" s="4" t="inlineStr">
        <is>
          <t xml:space="preserve"> </t>
        </is>
      </c>
    </row>
    <row r="19">
      <c r="A19" s="4" t="inlineStr">
        <is>
          <t>Default interest rate on overdue amounts excess of base interest rate</t>
        </is>
      </c>
      <c r="B19" s="4" t="inlineStr">
        <is>
          <t xml:space="preserve"> </t>
        </is>
      </c>
      <c r="C19" s="4" t="inlineStr">
        <is>
          <t xml:space="preserve"> </t>
        </is>
      </c>
      <c r="D19" s="4" t="inlineStr">
        <is>
          <t xml:space="preserve"> </t>
        </is>
      </c>
      <c r="E19" s="9" t="n">
        <v>0.02</v>
      </c>
      <c r="F19" s="4" t="inlineStr">
        <is>
          <t xml:space="preserve"> </t>
        </is>
      </c>
      <c r="G19" s="9" t="n">
        <v>0.02</v>
      </c>
      <c r="H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5" t="n">
        <v>2100000</v>
      </c>
      <c r="H20" s="4" t="inlineStr">
        <is>
          <t xml:space="preserve"> </t>
        </is>
      </c>
    </row>
    <row r="21">
      <c r="A21" s="4" t="inlineStr">
        <is>
          <t>Deferred interest</t>
        </is>
      </c>
      <c r="B21" s="4" t="inlineStr">
        <is>
          <t xml:space="preserve"> </t>
        </is>
      </c>
      <c r="C21" s="4" t="inlineStr">
        <is>
          <t xml:space="preserve"> </t>
        </is>
      </c>
      <c r="D21" s="4" t="inlineStr">
        <is>
          <t xml:space="preserve"> </t>
        </is>
      </c>
      <c r="E21" s="5" t="n">
        <v>400000000</v>
      </c>
      <c r="F21" s="4" t="inlineStr">
        <is>
          <t xml:space="preserve"> </t>
        </is>
      </c>
      <c r="G21" s="4" t="inlineStr">
        <is>
          <t xml:space="preserve"> </t>
        </is>
      </c>
      <c r="H21" s="4" t="inlineStr">
        <is>
          <t xml:space="preserve"> </t>
        </is>
      </c>
    </row>
    <row r="22">
      <c r="A22" s="4" t="inlineStr">
        <is>
          <t>Percentage of operating partnership payment on extension fee</t>
        </is>
      </c>
      <c r="B22" s="9"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extended maturity term</t>
        </is>
      </c>
      <c r="B23" s="4" t="inlineStr">
        <is>
          <t>1 year</t>
        </is>
      </c>
      <c r="C23" s="4" t="inlineStr">
        <is>
          <t xml:space="preserve"> </t>
        </is>
      </c>
      <c r="D23" s="4" t="inlineStr">
        <is>
          <t xml:space="preserve"> </t>
        </is>
      </c>
      <c r="E23" s="4" t="inlineStr">
        <is>
          <t xml:space="preserve"> </t>
        </is>
      </c>
      <c r="F23" s="4" t="inlineStr">
        <is>
          <t xml:space="preserve"> </t>
        </is>
      </c>
      <c r="G23" s="4" t="inlineStr">
        <is>
          <t>2 years</t>
        </is>
      </c>
      <c r="H23" s="4" t="inlineStr">
        <is>
          <t xml:space="preserve"> </t>
        </is>
      </c>
    </row>
    <row r="24">
      <c r="A24" s="4" t="inlineStr">
        <is>
          <t>Principal reduced by maturity date</t>
        </is>
      </c>
      <c r="B24" s="4" t="inlineStr">
        <is>
          <t xml:space="preserve"> </t>
        </is>
      </c>
      <c r="C24" s="5" t="n">
        <v>800000000</v>
      </c>
      <c r="D24" s="5" t="n">
        <v>800000000</v>
      </c>
      <c r="E24" s="4" t="inlineStr">
        <is>
          <t xml:space="preserve"> </t>
        </is>
      </c>
      <c r="F24" s="4" t="inlineStr">
        <is>
          <t xml:space="preserve"> </t>
        </is>
      </c>
      <c r="G24" s="4" t="inlineStr">
        <is>
          <t xml:space="preserve"> </t>
        </is>
      </c>
      <c r="H24" s="4" t="inlineStr">
        <is>
          <t xml:space="preserve"> </t>
        </is>
      </c>
    </row>
    <row r="25">
      <c r="A25" s="4" t="inlineStr">
        <is>
          <t>Berkshire Hathaway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xed charge coverage ratio for each fiscal quarter after December 31, 2023</t>
        </is>
      </c>
      <c r="B27" s="4" t="inlineStr">
        <is>
          <t xml:space="preserve"> </t>
        </is>
      </c>
      <c r="C27" s="4" t="inlineStr">
        <is>
          <t xml:space="preserve"> </t>
        </is>
      </c>
      <c r="D27" s="4" t="inlineStr">
        <is>
          <t xml:space="preserve"> </t>
        </is>
      </c>
      <c r="E27" s="4" t="inlineStr">
        <is>
          <t xml:space="preserve"> </t>
        </is>
      </c>
      <c r="F27" s="4" t="inlineStr">
        <is>
          <t xml:space="preserve"> </t>
        </is>
      </c>
      <c r="G27" s="8" t="n">
        <v>0.012</v>
      </c>
      <c r="H27" s="4" t="inlineStr">
        <is>
          <t xml:space="preserve"> </t>
        </is>
      </c>
    </row>
    <row r="28">
      <c r="A28" s="4" t="inlineStr">
        <is>
          <t>Unencumbered fixed charge coverage ratio to each fiscal quarter after December 31, 2023</t>
        </is>
      </c>
      <c r="B28" s="4" t="inlineStr">
        <is>
          <t xml:space="preserve"> </t>
        </is>
      </c>
      <c r="C28" s="4" t="inlineStr">
        <is>
          <t xml:space="preserve"> </t>
        </is>
      </c>
      <c r="D28" s="4" t="inlineStr">
        <is>
          <t xml:space="preserve"> </t>
        </is>
      </c>
      <c r="E28" s="4" t="inlineStr">
        <is>
          <t xml:space="preserve"> </t>
        </is>
      </c>
      <c r="F28" s="4" t="inlineStr">
        <is>
          <t xml:space="preserve"> </t>
        </is>
      </c>
      <c r="G28" s="8" t="n">
        <v>0.013</v>
      </c>
      <c r="H28" s="4" t="inlineStr">
        <is>
          <t xml:space="preserve"> </t>
        </is>
      </c>
    </row>
    <row r="29">
      <c r="A29" s="4" t="inlineStr">
        <is>
          <t>Berkshire Hathaway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encumbered fixed charge coverage ratio</t>
        </is>
      </c>
      <c r="B31" s="4" t="inlineStr">
        <is>
          <t xml:space="preserve"> </t>
        </is>
      </c>
      <c r="C31" s="4" t="inlineStr">
        <is>
          <t xml:space="preserve"> </t>
        </is>
      </c>
      <c r="D31" s="4" t="inlineStr">
        <is>
          <t xml:space="preserve"> </t>
        </is>
      </c>
      <c r="E31" s="4" t="inlineStr">
        <is>
          <t xml:space="preserve"> </t>
        </is>
      </c>
      <c r="F31" s="4" t="inlineStr">
        <is>
          <t xml:space="preserve"> </t>
        </is>
      </c>
      <c r="G31" s="9" t="n">
        <v>0.6</v>
      </c>
      <c r="H31" s="4" t="inlineStr">
        <is>
          <t xml:space="preserve"> </t>
        </is>
      </c>
    </row>
    <row r="32">
      <c r="A32" s="4" t="inlineStr">
        <is>
          <t>Maximum leverage ratio</t>
        </is>
      </c>
      <c r="B32" s="4" t="inlineStr">
        <is>
          <t xml:space="preserve"> </t>
        </is>
      </c>
      <c r="C32" s="4" t="inlineStr">
        <is>
          <t xml:space="preserve"> </t>
        </is>
      </c>
      <c r="D32" s="4" t="inlineStr">
        <is>
          <t xml:space="preserve"> </t>
        </is>
      </c>
      <c r="E32" s="4" t="inlineStr">
        <is>
          <t xml:space="preserve"> </t>
        </is>
      </c>
      <c r="F32" s="4" t="inlineStr">
        <is>
          <t xml:space="preserve"> </t>
        </is>
      </c>
      <c r="G32" s="9" t="n">
        <v>0.65</v>
      </c>
      <c r="H32" s="4" t="inlineStr">
        <is>
          <t xml:space="preserve"> </t>
        </is>
      </c>
    </row>
    <row r="33">
      <c r="A33" s="4" t="inlineStr">
        <is>
          <t>Berkshire Hathaway [Member] | Maximum [Member] | Unrestricted Cash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vailable cash</t>
        </is>
      </c>
      <c r="B35" s="4" t="inlineStr">
        <is>
          <t xml:space="preserve"> </t>
        </is>
      </c>
      <c r="C35" s="4" t="inlineStr">
        <is>
          <t xml:space="preserve"> </t>
        </is>
      </c>
      <c r="D35" s="4" t="inlineStr">
        <is>
          <t xml:space="preserve"> </t>
        </is>
      </c>
      <c r="E35" s="5" t="n">
        <v>30000000</v>
      </c>
      <c r="F35" s="4" t="inlineStr">
        <is>
          <t xml:space="preserve"> </t>
        </is>
      </c>
      <c r="G35" s="4" t="inlineStr">
        <is>
          <t xml:space="preserve"> </t>
        </is>
      </c>
      <c r="H35" s="4" t="inlineStr">
        <is>
          <t xml:space="preserve"> </t>
        </is>
      </c>
    </row>
    <row r="36">
      <c r="A36" s="4" t="inlineStr">
        <is>
          <t>Berkshire Hathaway [Member] | Initial Fund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 amount outstanding</t>
        </is>
      </c>
      <c r="B38" s="4" t="inlineStr">
        <is>
          <t xml:space="preserve"> </t>
        </is>
      </c>
      <c r="C38" s="4" t="inlineStr">
        <is>
          <t xml:space="preserve"> </t>
        </is>
      </c>
      <c r="D38" s="4" t="inlineStr">
        <is>
          <t xml:space="preserve"> </t>
        </is>
      </c>
      <c r="E38" s="4" t="inlineStr">
        <is>
          <t xml:space="preserve"> </t>
        </is>
      </c>
      <c r="F38" s="6" t="n">
        <v>1600000000</v>
      </c>
      <c r="G38" s="4" t="inlineStr">
        <is>
          <t xml:space="preserve"> </t>
        </is>
      </c>
      <c r="H38" s="4" t="inlineStr">
        <is>
          <t xml:space="preserve"> </t>
        </is>
      </c>
    </row>
    <row r="39">
      <c r="A39" s="4" t="inlineStr">
        <is>
          <t>Debt instrument, base annual interest rate</t>
        </is>
      </c>
      <c r="B39" s="4" t="inlineStr">
        <is>
          <t xml:space="preserve"> </t>
        </is>
      </c>
      <c r="C39" s="4" t="inlineStr">
        <is>
          <t xml:space="preserve"> </t>
        </is>
      </c>
      <c r="D39" s="4" t="inlineStr">
        <is>
          <t xml:space="preserve"> </t>
        </is>
      </c>
      <c r="E39" s="4" t="inlineStr">
        <is>
          <t xml:space="preserve"> </t>
        </is>
      </c>
      <c r="F39" s="4" t="inlineStr">
        <is>
          <t xml:space="preserve"> </t>
        </is>
      </c>
      <c r="G39" s="9" t="n">
        <v>0.07000000000000001</v>
      </c>
      <c r="H39" s="4" t="inlineStr">
        <is>
          <t xml:space="preserve"> </t>
        </is>
      </c>
    </row>
    <row r="40">
      <c r="A40" s="4" t="inlineStr">
        <is>
          <t>Berkshire Hathaway [Member] | Incremental Funding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incipal amount outstanding</t>
        </is>
      </c>
      <c r="B42" s="4" t="inlineStr">
        <is>
          <t xml:space="preserve"> </t>
        </is>
      </c>
      <c r="C42" s="4" t="inlineStr">
        <is>
          <t xml:space="preserve"> </t>
        </is>
      </c>
      <c r="D42" s="4" t="inlineStr">
        <is>
          <t xml:space="preserve"> </t>
        </is>
      </c>
      <c r="E42" s="4" t="inlineStr">
        <is>
          <t xml:space="preserve"> </t>
        </is>
      </c>
      <c r="F42" s="5" t="n">
        <v>400000000</v>
      </c>
      <c r="G42" s="4" t="inlineStr">
        <is>
          <t xml:space="preserve"> </t>
        </is>
      </c>
      <c r="H42" s="4" t="inlineStr">
        <is>
          <t xml:space="preserve"> </t>
        </is>
      </c>
    </row>
    <row r="43">
      <c r="A43" s="4" t="inlineStr">
        <is>
          <t>Debt instrument, base annual interest rate</t>
        </is>
      </c>
      <c r="B43" s="4" t="inlineStr">
        <is>
          <t xml:space="preserve"> </t>
        </is>
      </c>
      <c r="C43" s="4" t="inlineStr">
        <is>
          <t xml:space="preserve"> </t>
        </is>
      </c>
      <c r="D43" s="4" t="inlineStr">
        <is>
          <t xml:space="preserve"> </t>
        </is>
      </c>
      <c r="E43" s="4" t="inlineStr">
        <is>
          <t xml:space="preserve"> </t>
        </is>
      </c>
      <c r="F43" s="4" t="inlineStr">
        <is>
          <t xml:space="preserve"> </t>
        </is>
      </c>
      <c r="G43" s="9" t="n">
        <v>0.01</v>
      </c>
      <c r="H43" s="4" t="inlineStr">
        <is>
          <t xml:space="preserve"> </t>
        </is>
      </c>
    </row>
  </sheetData>
  <mergeCells count="2">
    <mergeCell ref="G1:H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4</t>
        </is>
      </c>
      <c r="C2" s="2" t="inlineStr">
        <is>
          <t>Dec. 31, 2023</t>
        </is>
      </c>
    </row>
    <row r="3">
      <c r="A3" s="3" t="inlineStr">
        <is>
          <t>Income Tax Contingency [Line Items]</t>
        </is>
      </c>
      <c r="B3" s="4" t="inlineStr">
        <is>
          <t xml:space="preserve"> </t>
        </is>
      </c>
      <c r="C3" s="4" t="inlineStr">
        <is>
          <t xml:space="preserve"> </t>
        </is>
      </c>
    </row>
    <row r="4">
      <c r="A4" s="4" t="inlineStr">
        <is>
          <t>Deferred income tax benefit</t>
        </is>
      </c>
      <c r="B4" s="5" t="n">
        <v>29100</v>
      </c>
      <c r="C4" s="5" t="n">
        <v>36100</v>
      </c>
    </row>
    <row r="5">
      <c r="A5" s="4" t="inlineStr">
        <is>
          <t>Valuation allowances</t>
        </is>
      </c>
      <c r="B5" s="5" t="n">
        <v>227861</v>
      </c>
      <c r="C5" s="5" t="n">
        <v>198807</v>
      </c>
    </row>
    <row r="6">
      <c r="A6" s="4" t="inlineStr">
        <is>
          <t>U.S. statutory rate</t>
        </is>
      </c>
      <c r="B6" s="9" t="n">
        <v>0.21</v>
      </c>
      <c r="C6" s="9" t="n">
        <v>0.21</v>
      </c>
    </row>
    <row r="7">
      <c r="A7" s="4" t="inlineStr">
        <is>
          <t>Effective tax rate</t>
        </is>
      </c>
      <c r="B7" s="9" t="n">
        <v>0</v>
      </c>
      <c r="C7" s="9" t="n">
        <v>0</v>
      </c>
    </row>
    <row r="8">
      <c r="A8" s="4" t="inlineStr">
        <is>
          <t>Deferred tax liabilities valuation allowance</t>
        </is>
      </c>
      <c r="B8" s="5" t="n">
        <v>227900</v>
      </c>
      <c r="C8" s="5" t="n">
        <v>1988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Effective Tax Rate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e-tax book income (loss)</t>
        </is>
      </c>
      <c r="B4" s="5" t="n">
        <v>-153536</v>
      </c>
      <c r="C4" s="5" t="n">
        <v>-154911</v>
      </c>
    </row>
    <row r="5">
      <c r="A5" s="4" t="inlineStr">
        <is>
          <t>Tax on pre-tax book income (loss)</t>
        </is>
      </c>
      <c r="B5" s="6" t="n">
        <v>-32243</v>
      </c>
      <c r="C5" s="6" t="n">
        <v>-32532</v>
      </c>
    </row>
    <row r="6">
      <c r="A6" s="4" t="inlineStr">
        <is>
          <t>State taxes on current year income, permanent items</t>
        </is>
      </c>
      <c r="B6" s="6" t="n">
        <v>-5466</v>
      </c>
      <c r="C6" s="6" t="n">
        <v>-7200</v>
      </c>
    </row>
    <row r="7">
      <c r="A7" s="4" t="inlineStr">
        <is>
          <t>Valuation allowance</t>
        </is>
      </c>
      <c r="B7" s="6" t="n">
        <v>29054</v>
      </c>
      <c r="C7" s="6" t="n">
        <v>36054</v>
      </c>
    </row>
    <row r="8">
      <c r="A8" s="4" t="inlineStr">
        <is>
          <t>Deferred rate change</t>
        </is>
      </c>
      <c r="B8" s="6" t="n">
        <v>7504</v>
      </c>
      <c r="C8" s="6" t="n">
        <v>483</v>
      </c>
    </row>
    <row r="9">
      <c r="A9" s="4" t="inlineStr">
        <is>
          <t>Other</t>
        </is>
      </c>
      <c r="B9" s="6" t="n">
        <v>1151</v>
      </c>
      <c r="C9" s="6" t="n">
        <v>3195</v>
      </c>
    </row>
    <row r="10">
      <c r="A10" s="4" t="inlineStr">
        <is>
          <t>Income tax expense</t>
        </is>
      </c>
      <c r="B10" s="5" t="n">
        <v>1584</v>
      </c>
      <c r="C10" s="5" t="n">
        <v>38</v>
      </c>
    </row>
    <row r="11">
      <c r="A11" s="4" t="inlineStr">
        <is>
          <t>Effective tax rate</t>
        </is>
      </c>
      <c r="B11" s="9" t="n">
        <v>0</v>
      </c>
      <c r="C11" s="9"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otal Deferred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Loss carryforwards and credits</t>
        </is>
      </c>
      <c r="B3" s="5" t="n">
        <v>133499</v>
      </c>
      <c r="C3" s="5" t="n">
        <v>119720</v>
      </c>
    </row>
    <row r="4">
      <c r="A4" s="4" t="inlineStr">
        <is>
          <t>Difference between book and tax basis of property, plant, and equipment</t>
        </is>
      </c>
      <c r="B4" s="6" t="n">
        <v>88732</v>
      </c>
      <c r="C4" s="6" t="n">
        <v>83068</v>
      </c>
    </row>
    <row r="5">
      <c r="A5" s="4" t="inlineStr">
        <is>
          <t>Straight-line rent</t>
        </is>
      </c>
      <c r="B5" s="6" t="n">
        <v>-662</v>
      </c>
      <c r="C5" s="6" t="n">
        <v>-926</v>
      </c>
    </row>
    <row r="6">
      <c r="A6" s="4" t="inlineStr">
        <is>
          <t>Prepaid insurance</t>
        </is>
      </c>
      <c r="B6" s="6" t="n">
        <v>-405</v>
      </c>
      <c r="C6" s="6" t="n">
        <v>-716</v>
      </c>
    </row>
    <row r="7">
      <c r="A7" s="4" t="inlineStr">
        <is>
          <t>Allowance for bad debts</t>
        </is>
      </c>
      <c r="B7" s="6" t="n">
        <v>722</v>
      </c>
      <c r="C7" s="6" t="n">
        <v>441</v>
      </c>
    </row>
    <row r="8">
      <c r="A8" s="4" t="inlineStr">
        <is>
          <t>Joint ventures</t>
        </is>
      </c>
      <c r="B8" s="6" t="n">
        <v>1228</v>
      </c>
      <c r="C8" s="6" t="n">
        <v>-9568</v>
      </c>
    </row>
    <row r="9">
      <c r="A9" s="4" t="inlineStr">
        <is>
          <t>Accrued bonus</t>
        </is>
      </c>
      <c r="B9" s="6" t="n">
        <v>1152</v>
      </c>
      <c r="C9" s="6" t="n">
        <v>3335</v>
      </c>
    </row>
    <row r="10">
      <c r="A10" s="4" t="inlineStr">
        <is>
          <t>Stock compensation</t>
        </is>
      </c>
      <c r="B10" s="6" t="n">
        <v>3424</v>
      </c>
      <c r="C10" s="6" t="n">
        <v>3192</v>
      </c>
    </row>
    <row r="11">
      <c r="A11" s="4" t="inlineStr">
        <is>
          <t>Prepaid rent</t>
        </is>
      </c>
      <c r="B11" s="6" t="n">
        <v>11</v>
      </c>
      <c r="C11" s="6" t="n">
        <v>0</v>
      </c>
    </row>
    <row r="12">
      <c r="A12" s="4" t="inlineStr">
        <is>
          <t>Unearned revenue</t>
        </is>
      </c>
      <c r="B12" s="6" t="n">
        <v>368</v>
      </c>
      <c r="C12" s="6" t="n">
        <v>531</v>
      </c>
    </row>
    <row r="13">
      <c r="A13" s="4" t="inlineStr">
        <is>
          <t>State depreciation differences</t>
        </is>
      </c>
      <c r="B13" s="6" t="n">
        <v>-208</v>
      </c>
      <c r="C13" s="6" t="n">
        <v>-270</v>
      </c>
    </row>
    <row r="14">
      <c r="A14" s="4" t="inlineStr">
        <is>
          <t>Valuation allowance</t>
        </is>
      </c>
      <c r="B14" s="5" t="n">
        <v>-227861</v>
      </c>
      <c r="C14" s="5" t="n">
        <v>-1988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ummary of Valuation Allowance Activity (Detail)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5" t="n">
        <v>198807000</v>
      </c>
      <c r="C4" s="5" t="n">
        <v>162753000</v>
      </c>
    </row>
    <row r="5">
      <c r="A5" s="4" t="inlineStr">
        <is>
          <t>Charged to costs and expenses</t>
        </is>
      </c>
      <c r="B5" s="6" t="n">
        <v>29054000</v>
      </c>
      <c r="C5" s="6" t="n">
        <v>36054000</v>
      </c>
    </row>
    <row r="6">
      <c r="A6" s="4" t="inlineStr">
        <is>
          <t>Ending balance</t>
        </is>
      </c>
      <c r="B6" s="5" t="n">
        <v>227861000</v>
      </c>
      <c r="C6" s="5" t="n">
        <v>198807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sset Impairment Charges</t>
        </is>
      </c>
      <c r="B4" s="4" t="inlineStr">
        <is>
          <t xml:space="preserve"> </t>
        </is>
      </c>
      <c r="C4" s="5" t="n">
        <v>107000</v>
      </c>
    </row>
    <row r="5">
      <c r="A5" s="4" t="inlineStr">
        <is>
          <t>Impairment loss on real estate assets</t>
        </is>
      </c>
      <c r="B5" s="5" t="n">
        <v>87536</v>
      </c>
      <c r="C5" s="6" t="n">
        <v>107043</v>
      </c>
    </row>
    <row r="6">
      <c r="A6" s="4" t="inlineStr">
        <is>
          <t>Impairment of investments in unconsolidated entities</t>
        </is>
      </c>
      <c r="B6" s="5" t="n">
        <v>0</v>
      </c>
      <c r="C6" s="5" t="n">
        <v>11700</v>
      </c>
    </row>
    <row r="7">
      <c r="A7" s="4" t="inlineStr">
        <is>
          <t>Fair value inputs capitalization rate</t>
        </is>
      </c>
      <c r="B7" s="8" t="n">
        <v>0.0675</v>
      </c>
      <c r="C7" s="9" t="n">
        <v>0.06</v>
      </c>
    </row>
    <row r="8">
      <c r="A8" s="4" t="inlineStr">
        <is>
          <t>Cash flow discounted rat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discount rate</t>
        </is>
      </c>
      <c r="B10" s="9" t="n">
        <v>0.11</v>
      </c>
      <c r="C10" s="4" t="inlineStr">
        <is>
          <t xml:space="preserve"> </t>
        </is>
      </c>
    </row>
    <row r="11">
      <c r="A11" s="4" t="inlineStr">
        <is>
          <t>Cash flow discounted rate [Member] | Min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discount rate</t>
        </is>
      </c>
      <c r="B13" s="4" t="inlineStr">
        <is>
          <t xml:space="preserve"> </t>
        </is>
      </c>
      <c r="C13" s="8" t="n">
        <v>0.06900000000000001</v>
      </c>
    </row>
    <row r="14">
      <c r="A14" s="4" t="inlineStr">
        <is>
          <t>Cash flow discounted rate [Member] | Maximum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discount rate</t>
        </is>
      </c>
      <c r="B16" s="4" t="inlineStr">
        <is>
          <t xml:space="preserve"> </t>
        </is>
      </c>
      <c r="C16" s="8" t="n">
        <v>0.075</v>
      </c>
    </row>
    <row r="17">
      <c r="A17" s="4" t="inlineStr">
        <is>
          <t>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obligations, fair value</t>
        </is>
      </c>
      <c r="B19" s="5" t="n">
        <v>235700</v>
      </c>
      <c r="C19" s="5" t="n">
        <v>349500</v>
      </c>
    </row>
    <row r="20">
      <c r="A20" s="4" t="inlineStr">
        <is>
          <t>Loss on Impairment [Member] | 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ment loss on real estate assets</t>
        </is>
      </c>
      <c r="B22" s="5" t="n">
        <v>87500</v>
      </c>
      <c r="C22" s="5" t="n">
        <v>107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Nonrecurring Basis (Details) - Non-recurring Basis [Member] - USD ($) $ in Thousands</t>
        </is>
      </c>
      <c r="B1" s="2" t="inlineStr">
        <is>
          <t>Dec. 31, 2024</t>
        </is>
      </c>
      <c r="C1" s="2" t="inlineStr">
        <is>
          <t>Dec. 31, 2023</t>
        </is>
      </c>
    </row>
    <row r="2">
      <c r="A2" s="4" t="inlineStr">
        <is>
          <t>Impaired Real Estate Asse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t>
        </is>
      </c>
      <c r="B4" s="5" t="n">
        <v>139462</v>
      </c>
      <c r="C4" s="5" t="n">
        <v>207968</v>
      </c>
    </row>
    <row r="5">
      <c r="A5" s="4" t="inlineStr">
        <is>
          <t>Impaired Real Estate Assets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6" t="n">
        <v>0</v>
      </c>
      <c r="C7" s="6" t="n">
        <v>6000</v>
      </c>
    </row>
    <row r="8">
      <c r="A8" s="4" t="inlineStr">
        <is>
          <t>Impaired Real Estate Assets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t>
        </is>
      </c>
      <c r="B10" s="6" t="n">
        <v>0</v>
      </c>
      <c r="C10" s="6" t="n">
        <v>5000</v>
      </c>
    </row>
    <row r="11">
      <c r="A11" s="4" t="inlineStr">
        <is>
          <t>Impaired Real Estate Assets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5" t="n">
        <v>139462</v>
      </c>
      <c r="C13" s="6" t="n">
        <v>196968</v>
      </c>
    </row>
    <row r="14">
      <c r="A14" s="4" t="inlineStr">
        <is>
          <t>Impaired Right-of-use Asse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t>
        </is>
      </c>
      <c r="B16" s="4" t="inlineStr">
        <is>
          <t xml:space="preserve"> </t>
        </is>
      </c>
      <c r="C16" s="6" t="n">
        <v>3020</v>
      </c>
    </row>
    <row r="17">
      <c r="A17" s="4" t="inlineStr">
        <is>
          <t>Impaired Right-of-use Assets [Member] | 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t>
        </is>
      </c>
      <c r="B19" s="4" t="inlineStr">
        <is>
          <t xml:space="preserve"> </t>
        </is>
      </c>
      <c r="C19" s="6" t="n">
        <v>3020</v>
      </c>
    </row>
    <row r="20">
      <c r="A20" s="4" t="inlineStr">
        <is>
          <t>Other-than-temporary Impaired Investments in Unconsolidated Ent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t>
        </is>
      </c>
      <c r="B22" s="4" t="inlineStr">
        <is>
          <t xml:space="preserve"> </t>
        </is>
      </c>
      <c r="C22" s="6" t="n">
        <v>14739</v>
      </c>
    </row>
    <row r="23">
      <c r="A23" s="4" t="inlineStr">
        <is>
          <t>Other-than-temporary Impaired Investments in Unconsolidated Entities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easured at fair value</t>
        </is>
      </c>
      <c r="B25" s="4" t="inlineStr">
        <is>
          <t xml:space="preserve"> </t>
        </is>
      </c>
      <c r="C25" s="5" t="n">
        <v>147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 - USD ($) $ in Millions</t>
        </is>
      </c>
      <c r="B1" s="2" t="inlineStr">
        <is>
          <t>3 Months Ended</t>
        </is>
      </c>
      <c r="C1" s="2" t="inlineStr">
        <is>
          <t>12 Months Ended</t>
        </is>
      </c>
    </row>
    <row r="2">
      <c r="B2" s="2" t="inlineStr">
        <is>
          <t>Mar. 31, 2023</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Gross proceeds from litigation settlement</t>
        </is>
      </c>
      <c r="B4" s="11" t="n">
        <v>11.6</v>
      </c>
      <c r="C4" s="4" t="inlineStr">
        <is>
          <t xml:space="preserve"> </t>
        </is>
      </c>
      <c r="D4" s="11" t="n">
        <v>12.7</v>
      </c>
    </row>
    <row r="5">
      <c r="A5" s="4" t="inlineStr">
        <is>
          <t>Interest and Other Income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Gross proceeds from litigation settlement</t>
        </is>
      </c>
      <c r="B7" s="4" t="inlineStr">
        <is>
          <t xml:space="preserve"> </t>
        </is>
      </c>
      <c r="C7" s="11" t="n">
        <v>11.6</v>
      </c>
      <c r="D7"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45" customWidth="1" min="3" max="3"/>
    <col width="45" customWidth="1" min="4" max="4"/>
  </cols>
  <sheetData>
    <row r="1">
      <c r="A1" s="1" t="inlineStr">
        <is>
          <t>Related Party Disclosure - Additional Information (Detail) $ in Thousands</t>
        </is>
      </c>
      <c r="C1" s="2" t="inlineStr">
        <is>
          <t>12 Months Ended</t>
        </is>
      </c>
    </row>
    <row r="2">
      <c r="B2" s="2" t="inlineStr">
        <is>
          <t>Jan. 14, 2022 USD ($)</t>
        </is>
      </c>
      <c r="C2" s="2" t="inlineStr">
        <is>
          <t>Dec. 31, 2024 USD ($) Property</t>
        </is>
      </c>
      <c r="D2" s="2" t="inlineStr">
        <is>
          <t>Dec. 31, 2023 USD ($) Property</t>
        </is>
      </c>
    </row>
    <row r="3">
      <c r="A3" s="3" t="inlineStr">
        <is>
          <t>Schedule of Other Related Party Transactions [Line Items]</t>
        </is>
      </c>
      <c r="B3" s="4" t="inlineStr">
        <is>
          <t xml:space="preserve"> </t>
        </is>
      </c>
      <c r="C3" s="4" t="inlineStr">
        <is>
          <t xml:space="preserve"> </t>
        </is>
      </c>
      <c r="D3" s="4" t="inlineStr">
        <is>
          <t xml:space="preserve"> </t>
        </is>
      </c>
    </row>
    <row r="4">
      <c r="A4" s="4" t="inlineStr">
        <is>
          <t>Put rights for number of properties | Property</t>
        </is>
      </c>
      <c r="B4" s="4" t="inlineStr">
        <is>
          <t xml:space="preserve"> </t>
        </is>
      </c>
      <c r="C4" s="6" t="n">
        <v>3</v>
      </c>
      <c r="D4" s="6" t="n">
        <v>4</v>
      </c>
    </row>
    <row r="5">
      <c r="A5" s="4" t="inlineStr">
        <is>
          <t>Property development expenditures receivable</t>
        </is>
      </c>
      <c r="B5" s="4" t="inlineStr">
        <is>
          <t xml:space="preserve"> </t>
        </is>
      </c>
      <c r="C5" s="5" t="n">
        <v>7894</v>
      </c>
      <c r="D5" s="5" t="n">
        <v>12246</v>
      </c>
    </row>
    <row r="6">
      <c r="A6" s="4" t="inlineStr">
        <is>
          <t>Number of put rights exercised on property to partners | Property</t>
        </is>
      </c>
      <c r="B6" s="4" t="inlineStr">
        <is>
          <t xml:space="preserve"> </t>
        </is>
      </c>
      <c r="C6" s="4" t="inlineStr">
        <is>
          <t xml:space="preserve"> </t>
        </is>
      </c>
      <c r="D6" s="6" t="n">
        <v>1</v>
      </c>
    </row>
    <row r="7">
      <c r="A7" s="4" t="inlineStr">
        <is>
          <t>Unconsolidated Entities [Member]</t>
        </is>
      </c>
      <c r="B7" s="4" t="inlineStr">
        <is>
          <t xml:space="preserve"> </t>
        </is>
      </c>
      <c r="C7" s="4" t="inlineStr">
        <is>
          <t xml:space="preserve"> </t>
        </is>
      </c>
      <c r="D7" s="4" t="inlineStr">
        <is>
          <t xml:space="preserve"> </t>
        </is>
      </c>
    </row>
    <row r="8">
      <c r="A8" s="3" t="inlineStr">
        <is>
          <t>Schedule of Other Related Party Transactions [Line Items]</t>
        </is>
      </c>
      <c r="B8" s="4" t="inlineStr">
        <is>
          <t xml:space="preserve"> </t>
        </is>
      </c>
      <c r="C8" s="4" t="inlineStr">
        <is>
          <t xml:space="preserve"> </t>
        </is>
      </c>
      <c r="D8" s="4" t="inlineStr">
        <is>
          <t xml:space="preserve"> </t>
        </is>
      </c>
    </row>
    <row r="9">
      <c r="A9" s="4" t="inlineStr">
        <is>
          <t>Receivables from unconsolidated entities for reimbursable costs</t>
        </is>
      </c>
      <c r="B9" s="4" t="inlineStr">
        <is>
          <t xml:space="preserve"> </t>
        </is>
      </c>
      <c r="C9" s="5" t="n">
        <v>3200</v>
      </c>
      <c r="D9" s="5" t="n">
        <v>3000</v>
      </c>
    </row>
    <row r="10">
      <c r="A10" s="4" t="inlineStr">
        <is>
          <t>Other Receivable, after Allowance for Credit Loss, Related Party [Extensible Enumeration]</t>
        </is>
      </c>
      <c r="B10" s="4" t="inlineStr">
        <is>
          <t xml:space="preserve"> </t>
        </is>
      </c>
      <c r="C10" s="4" t="inlineStr">
        <is>
          <t>Property development expenditures receivable</t>
        </is>
      </c>
      <c r="D10" s="4" t="inlineStr">
        <is>
          <t>Property development expenditures receivable</t>
        </is>
      </c>
    </row>
    <row r="11">
      <c r="A11" s="4" t="inlineStr">
        <is>
          <t>Payables to unconsolidated entities</t>
        </is>
      </c>
      <c r="B11" s="4" t="inlineStr">
        <is>
          <t xml:space="preserve"> </t>
        </is>
      </c>
      <c r="C11" s="5" t="n">
        <v>100</v>
      </c>
      <c r="D11" s="5" t="n">
        <v>100</v>
      </c>
    </row>
    <row r="12">
      <c r="A12" s="4" t="inlineStr">
        <is>
          <t>Other Liability, Related Party [Extensible Enumeration]</t>
        </is>
      </c>
      <c r="B12" s="4" t="inlineStr">
        <is>
          <t xml:space="preserve"> </t>
        </is>
      </c>
      <c r="C12" s="4" t="inlineStr">
        <is>
          <t>Accounts Payable and Accrued Liabilities</t>
        </is>
      </c>
      <c r="D12" s="4" t="inlineStr">
        <is>
          <t>Accounts Payable and Accrued Liabilities</t>
        </is>
      </c>
    </row>
    <row r="13">
      <c r="A13" s="4" t="inlineStr">
        <is>
          <t>Put rights for number of properties | Property</t>
        </is>
      </c>
      <c r="B13" s="4" t="inlineStr">
        <is>
          <t xml:space="preserve"> </t>
        </is>
      </c>
      <c r="C13" s="6" t="n">
        <v>3</v>
      </c>
      <c r="D13" s="4" t="inlineStr">
        <is>
          <t xml:space="preserve"> </t>
        </is>
      </c>
    </row>
    <row r="14">
      <c r="A14" s="4" t="inlineStr">
        <is>
          <t>Chief Financial Officer [Member]</t>
        </is>
      </c>
      <c r="B14" s="4" t="inlineStr">
        <is>
          <t xml:space="preserve"> </t>
        </is>
      </c>
      <c r="C14" s="4" t="inlineStr">
        <is>
          <t xml:space="preserve"> </t>
        </is>
      </c>
      <c r="D14" s="4" t="inlineStr">
        <is>
          <t xml:space="preserve"> </t>
        </is>
      </c>
    </row>
    <row r="15">
      <c r="A15" s="3" t="inlineStr">
        <is>
          <t>Schedule of Other Related Party Transactions [Line Items]</t>
        </is>
      </c>
      <c r="B15" s="4" t="inlineStr">
        <is>
          <t xml:space="preserve"> </t>
        </is>
      </c>
      <c r="C15" s="4" t="inlineStr">
        <is>
          <t xml:space="preserve"> </t>
        </is>
      </c>
      <c r="D15" s="4" t="inlineStr">
        <is>
          <t xml:space="preserve"> </t>
        </is>
      </c>
    </row>
    <row r="16">
      <c r="A16" s="4" t="inlineStr">
        <is>
          <t>Payment of monthly fee and reimburesement expense</t>
        </is>
      </c>
      <c r="B16" s="5" t="n">
        <v>100</v>
      </c>
      <c r="C16" s="5" t="n">
        <v>2800</v>
      </c>
      <c r="D16" s="5" t="n">
        <v>2500</v>
      </c>
    </row>
    <row r="17">
      <c r="A17" s="4" t="inlineStr">
        <is>
          <t>Operating Partnership [Member] | Sears Holdings Corporation [Member] | Class A Common Shares [Member] | ESL [Member]</t>
        </is>
      </c>
      <c r="B17" s="4" t="inlineStr">
        <is>
          <t xml:space="preserve"> </t>
        </is>
      </c>
      <c r="C17" s="4" t="inlineStr">
        <is>
          <t xml:space="preserve"> </t>
        </is>
      </c>
      <c r="D17" s="4" t="inlineStr">
        <is>
          <t xml:space="preserve"> </t>
        </is>
      </c>
    </row>
    <row r="18">
      <c r="A18" s="3" t="inlineStr">
        <is>
          <t>Schedule of Other Related Party Transactions [Line Items]</t>
        </is>
      </c>
      <c r="B18" s="4" t="inlineStr">
        <is>
          <t xml:space="preserve"> </t>
        </is>
      </c>
      <c r="C18" s="4" t="inlineStr">
        <is>
          <t xml:space="preserve"> </t>
        </is>
      </c>
      <c r="D18" s="4" t="inlineStr">
        <is>
          <t xml:space="preserve"> </t>
        </is>
      </c>
    </row>
    <row r="19">
      <c r="A19" s="4" t="inlineStr">
        <is>
          <t>Ownership interest percentage held by related party</t>
        </is>
      </c>
      <c r="B19" s="4" t="inlineStr">
        <is>
          <t xml:space="preserve"> </t>
        </is>
      </c>
      <c r="C19" s="9" t="n">
        <v>0.24</v>
      </c>
      <c r="D19"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4</t>
        </is>
      </c>
      <c r="C2" s="2" t="inlineStr">
        <is>
          <t>Dec. 31, 2023</t>
        </is>
      </c>
    </row>
    <row r="3">
      <c r="A3" s="4" t="inlineStr">
        <is>
          <t>Preferred dividends declared, per share</t>
        </is>
      </c>
      <c r="B3" s="7" t="n">
        <v>1.75</v>
      </c>
      <c r="C3" s="7" t="n">
        <v>1.7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Non-controlling Interests - Additional Information (Detail)</t>
        </is>
      </c>
      <c r="B1" s="2" t="inlineStr">
        <is>
          <t>Dec. 31, 2024</t>
        </is>
      </c>
    </row>
    <row r="2">
      <c r="A2" s="4" t="inlineStr">
        <is>
          <t>Operating Partnership [Member]</t>
        </is>
      </c>
      <c r="B2" s="4" t="inlineStr">
        <is>
          <t xml:space="preserve"> </t>
        </is>
      </c>
    </row>
    <row r="3">
      <c r="A3" s="3" t="inlineStr">
        <is>
          <t>Noncontrolling Interest [Line Items]</t>
        </is>
      </c>
      <c r="B3" s="4" t="inlineStr">
        <is>
          <t xml:space="preserve"> </t>
        </is>
      </c>
    </row>
    <row r="4">
      <c r="A4" s="4" t="inlineStr">
        <is>
          <t>Percentage of operating partnership interest held by parent</t>
        </is>
      </c>
      <c r="B4" s="9"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Additional Information (Detail) - USD ($) $ / shares in Units, $ in Millions</t>
        </is>
      </c>
      <c r="B1" s="2" t="inlineStr">
        <is>
          <t>12 Months Ended</t>
        </is>
      </c>
    </row>
    <row r="2">
      <c r="B2" s="2" t="inlineStr">
        <is>
          <t>Dec. 31, 2017</t>
        </is>
      </c>
      <c r="C2" s="2" t="inlineStr">
        <is>
          <t>Dec. 31, 2024</t>
        </is>
      </c>
      <c r="D2" s="2" t="inlineStr">
        <is>
          <t>Dec. 31, 2023</t>
        </is>
      </c>
      <c r="E2" s="2" t="inlineStr">
        <is>
          <t>Dec. 14, 2022</t>
        </is>
      </c>
      <c r="F2" s="2" t="inlineStr">
        <is>
          <t>Jul. 07, 2015</t>
        </is>
      </c>
    </row>
    <row r="3">
      <c r="A3" s="4" t="inlineStr">
        <is>
          <t>Class B Non Economic Common Shar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s, issued</t>
        </is>
      </c>
      <c r="B5" s="4" t="inlineStr">
        <is>
          <t xml:space="preserve"> </t>
        </is>
      </c>
      <c r="C5" s="6" t="n">
        <v>0</v>
      </c>
      <c r="D5" s="4" t="inlineStr">
        <is>
          <t xml:space="preserve"> </t>
        </is>
      </c>
      <c r="E5" s="4" t="inlineStr">
        <is>
          <t xml:space="preserve"> </t>
        </is>
      </c>
      <c r="F5" s="4" t="inlineStr">
        <is>
          <t xml:space="preserve"> </t>
        </is>
      </c>
    </row>
    <row r="6">
      <c r="A6" s="4" t="inlineStr">
        <is>
          <t>Common shares, outstanding</t>
        </is>
      </c>
      <c r="B6" s="4" t="inlineStr">
        <is>
          <t xml:space="preserve"> </t>
        </is>
      </c>
      <c r="C6" s="6" t="n">
        <v>0</v>
      </c>
      <c r="D6" s="4" t="inlineStr">
        <is>
          <t xml:space="preserve"> </t>
        </is>
      </c>
      <c r="E6" s="4" t="inlineStr">
        <is>
          <t xml:space="preserve"> </t>
        </is>
      </c>
      <c r="F6" s="4" t="inlineStr">
        <is>
          <t xml:space="preserve"> </t>
        </is>
      </c>
    </row>
    <row r="7">
      <c r="A7" s="4" t="inlineStr">
        <is>
          <t>Class A Common Sha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hares, par value</t>
        </is>
      </c>
      <c r="B9" s="4" t="inlineStr">
        <is>
          <t xml:space="preserve"> </t>
        </is>
      </c>
      <c r="C9" s="7" t="n">
        <v>0.01</v>
      </c>
      <c r="D9" s="7" t="n">
        <v>0.01</v>
      </c>
      <c r="E9" s="4" t="inlineStr">
        <is>
          <t xml:space="preserve"> </t>
        </is>
      </c>
      <c r="F9" s="7" t="n">
        <v>0.01</v>
      </c>
    </row>
    <row r="10">
      <c r="A10" s="4" t="inlineStr">
        <is>
          <t>Common shares, issued</t>
        </is>
      </c>
      <c r="B10" s="4" t="inlineStr">
        <is>
          <t xml:space="preserve"> </t>
        </is>
      </c>
      <c r="C10" s="6" t="n">
        <v>56274466</v>
      </c>
      <c r="D10" s="6" t="n">
        <v>56194727</v>
      </c>
      <c r="E10" s="4" t="inlineStr">
        <is>
          <t xml:space="preserve"> </t>
        </is>
      </c>
      <c r="F10" s="4" t="inlineStr">
        <is>
          <t xml:space="preserve"> </t>
        </is>
      </c>
    </row>
    <row r="11">
      <c r="A11" s="4" t="inlineStr">
        <is>
          <t>Common shares, outstanding</t>
        </is>
      </c>
      <c r="B11" s="4" t="inlineStr">
        <is>
          <t xml:space="preserve"> </t>
        </is>
      </c>
      <c r="C11" s="6" t="n">
        <v>56274466</v>
      </c>
      <c r="D11" s="6" t="n">
        <v>56194727</v>
      </c>
      <c r="E11" s="4" t="inlineStr">
        <is>
          <t xml:space="preserve"> </t>
        </is>
      </c>
      <c r="F11" s="4" t="inlineStr">
        <is>
          <t xml:space="preserve"> </t>
        </is>
      </c>
    </row>
    <row r="12">
      <c r="A12" s="4" t="inlineStr">
        <is>
          <t>Series A Cumulative Redeemable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hares, issued</t>
        </is>
      </c>
      <c r="B14" s="6" t="n">
        <v>2800000</v>
      </c>
      <c r="C14" s="4" t="inlineStr">
        <is>
          <t xml:space="preserve"> </t>
        </is>
      </c>
      <c r="D14" s="4" t="inlineStr">
        <is>
          <t xml:space="preserve"> </t>
        </is>
      </c>
      <c r="E14" s="4" t="inlineStr">
        <is>
          <t xml:space="preserve"> </t>
        </is>
      </c>
      <c r="F14" s="4" t="inlineStr">
        <is>
          <t xml:space="preserve"> </t>
        </is>
      </c>
    </row>
    <row r="15">
      <c r="A15" s="4" t="inlineStr">
        <is>
          <t>Percentage of preferred dividend rate</t>
        </is>
      </c>
      <c r="B15" s="9" t="n">
        <v>0.07000000000000001</v>
      </c>
      <c r="C15" s="4" t="inlineStr">
        <is>
          <t xml:space="preserve"> </t>
        </is>
      </c>
      <c r="D15" s="4" t="inlineStr">
        <is>
          <t xml:space="preserve"> </t>
        </is>
      </c>
      <c r="E15" s="4" t="inlineStr">
        <is>
          <t xml:space="preserve"> </t>
        </is>
      </c>
      <c r="F15" s="4" t="inlineStr">
        <is>
          <t xml:space="preserve"> </t>
        </is>
      </c>
    </row>
    <row r="16">
      <c r="A16" s="4" t="inlineStr">
        <is>
          <t>Preferred shares public offering price per share</t>
        </is>
      </c>
      <c r="B16" s="5" t="n">
        <v>25</v>
      </c>
      <c r="C16" s="4" t="inlineStr">
        <is>
          <t xml:space="preserve"> </t>
        </is>
      </c>
      <c r="D16" s="4" t="inlineStr">
        <is>
          <t xml:space="preserve"> </t>
        </is>
      </c>
      <c r="E16" s="4" t="inlineStr">
        <is>
          <t xml:space="preserve"> </t>
        </is>
      </c>
      <c r="F16" s="4" t="inlineStr">
        <is>
          <t xml:space="preserve"> </t>
        </is>
      </c>
    </row>
    <row r="17">
      <c r="A17" s="4" t="inlineStr">
        <is>
          <t>Net proceeds from public offering</t>
        </is>
      </c>
      <c r="B17" s="11" t="n">
        <v>66.40000000000001</v>
      </c>
      <c r="C17" s="4" t="inlineStr">
        <is>
          <t xml:space="preserve"> </t>
        </is>
      </c>
      <c r="D17" s="4" t="inlineStr">
        <is>
          <t xml:space="preserve"> </t>
        </is>
      </c>
      <c r="E17" s="4" t="inlineStr">
        <is>
          <t xml:space="preserve"> </t>
        </is>
      </c>
      <c r="F17" s="4" t="inlineStr">
        <is>
          <t xml:space="preserve"> </t>
        </is>
      </c>
    </row>
    <row r="18">
      <c r="A18" s="4" t="inlineStr">
        <is>
          <t>Preferred shares redemption price per share plus any accrued and unpaid dividends</t>
        </is>
      </c>
      <c r="B18" s="4" t="inlineStr">
        <is>
          <t xml:space="preserve"> </t>
        </is>
      </c>
      <c r="C18" s="4" t="inlineStr">
        <is>
          <t xml:space="preserve"> </t>
        </is>
      </c>
      <c r="D18" s="4" t="inlineStr">
        <is>
          <t xml:space="preserve"> </t>
        </is>
      </c>
      <c r="E18" s="5" t="n">
        <v>25</v>
      </c>
      <c r="F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Preferred Stock Dividends and Distributions (Detail) - $ / shares</t>
        </is>
      </c>
      <c r="B1" s="2" t="inlineStr">
        <is>
          <t>12 Months Ended</t>
        </is>
      </c>
    </row>
    <row r="2">
      <c r="B2" s="2" t="inlineStr">
        <is>
          <t>Dec. 31, 2024</t>
        </is>
      </c>
      <c r="C2" s="2" t="inlineStr">
        <is>
          <t>Dec. 31, 2023</t>
        </is>
      </c>
    </row>
    <row r="3">
      <c r="A3" s="3" t="inlineStr">
        <is>
          <t>Dividends Payable [Line Items]</t>
        </is>
      </c>
      <c r="B3" s="4" t="inlineStr">
        <is>
          <t xml:space="preserve"> </t>
        </is>
      </c>
      <c r="C3" s="4" t="inlineStr">
        <is>
          <t xml:space="preserve"> </t>
        </is>
      </c>
    </row>
    <row r="4">
      <c r="A4" s="4" t="inlineStr">
        <is>
          <t>Preferred Share</t>
        </is>
      </c>
      <c r="B4" s="7" t="n">
        <v>1.75</v>
      </c>
      <c r="C4" s="7" t="n">
        <v>1.75</v>
      </c>
    </row>
    <row r="5">
      <c r="A5" s="4" t="inlineStr">
        <is>
          <t>Series A Preferred Shares [Member] | S 2025 Q1 Dividends [Member]</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Declaration Date</t>
        </is>
      </c>
      <c r="B7" s="4" t="inlineStr">
        <is>
          <t>Feb. 26,  2025</t>
        </is>
      </c>
      <c r="C7" s="4" t="inlineStr">
        <is>
          <t xml:space="preserve"> </t>
        </is>
      </c>
    </row>
    <row r="8">
      <c r="A8" s="4" t="inlineStr">
        <is>
          <t>Record Date</t>
        </is>
      </c>
      <c r="B8" s="4" t="inlineStr">
        <is>
          <t>Mar. 31,  2025</t>
        </is>
      </c>
      <c r="C8" s="4" t="inlineStr">
        <is>
          <t xml:space="preserve"> </t>
        </is>
      </c>
    </row>
    <row r="9">
      <c r="A9" s="4" t="inlineStr">
        <is>
          <t>Payment Date</t>
        </is>
      </c>
      <c r="B9" s="4" t="inlineStr">
        <is>
          <t>Apr. 15,  2025</t>
        </is>
      </c>
      <c r="C9" s="4" t="inlineStr">
        <is>
          <t xml:space="preserve"> </t>
        </is>
      </c>
    </row>
    <row r="10">
      <c r="A10" s="4" t="inlineStr">
        <is>
          <t>Preferred Share</t>
        </is>
      </c>
      <c r="B10" s="12" t="n">
        <v>0.4375</v>
      </c>
      <c r="C10" s="4" t="inlineStr">
        <is>
          <t xml:space="preserve"> </t>
        </is>
      </c>
    </row>
    <row r="11">
      <c r="A11" s="4" t="inlineStr">
        <is>
          <t>Series A Preferred Shares [Member] | S 2024 Q4 Dividends [Member]</t>
        </is>
      </c>
      <c r="B11" s="4" t="inlineStr">
        <is>
          <t xml:space="preserve"> </t>
        </is>
      </c>
      <c r="C11" s="4" t="inlineStr">
        <is>
          <t xml:space="preserve"> </t>
        </is>
      </c>
    </row>
    <row r="12">
      <c r="A12" s="3" t="inlineStr">
        <is>
          <t>Dividends Payable [Line Items]</t>
        </is>
      </c>
      <c r="B12" s="4" t="inlineStr">
        <is>
          <t xml:space="preserve"> </t>
        </is>
      </c>
      <c r="C12" s="4" t="inlineStr">
        <is>
          <t xml:space="preserve"> </t>
        </is>
      </c>
    </row>
    <row r="13">
      <c r="A13" s="4" t="inlineStr">
        <is>
          <t>Declaration Date</t>
        </is>
      </c>
      <c r="B13" s="4" t="inlineStr">
        <is>
          <t>Oct. 28,  2024</t>
        </is>
      </c>
      <c r="C13" s="4" t="inlineStr">
        <is>
          <t xml:space="preserve"> </t>
        </is>
      </c>
    </row>
    <row r="14">
      <c r="A14" s="4" t="inlineStr">
        <is>
          <t>Record Date</t>
        </is>
      </c>
      <c r="B14" s="4" t="inlineStr">
        <is>
          <t>Dec. 31,  2024</t>
        </is>
      </c>
      <c r="C14" s="4" t="inlineStr">
        <is>
          <t xml:space="preserve"> </t>
        </is>
      </c>
    </row>
    <row r="15">
      <c r="A15" s="4" t="inlineStr">
        <is>
          <t>Payment Date</t>
        </is>
      </c>
      <c r="B15" s="4" t="inlineStr">
        <is>
          <t>Jan. 15,  2025</t>
        </is>
      </c>
      <c r="C15" s="4" t="inlineStr">
        <is>
          <t xml:space="preserve"> </t>
        </is>
      </c>
    </row>
    <row r="16">
      <c r="A16" s="4" t="inlineStr">
        <is>
          <t>Preferred Share</t>
        </is>
      </c>
      <c r="B16" s="12" t="n">
        <v>0.4375</v>
      </c>
      <c r="C16" s="4" t="inlineStr">
        <is>
          <t xml:space="preserve"> </t>
        </is>
      </c>
    </row>
    <row r="17">
      <c r="A17" s="4" t="inlineStr">
        <is>
          <t>Series A Preferred Shares [Member] | S 2024 Q3 Dividends [Member]</t>
        </is>
      </c>
      <c r="B17" s="4" t="inlineStr">
        <is>
          <t xml:space="preserve"> </t>
        </is>
      </c>
      <c r="C17" s="4" t="inlineStr">
        <is>
          <t xml:space="preserve"> </t>
        </is>
      </c>
    </row>
    <row r="18">
      <c r="A18" s="3" t="inlineStr">
        <is>
          <t>Dividends Payable [Line Items]</t>
        </is>
      </c>
      <c r="B18" s="4" t="inlineStr">
        <is>
          <t xml:space="preserve"> </t>
        </is>
      </c>
      <c r="C18" s="4" t="inlineStr">
        <is>
          <t xml:space="preserve"> </t>
        </is>
      </c>
    </row>
    <row r="19">
      <c r="A19" s="4" t="inlineStr">
        <is>
          <t>Declaration Date</t>
        </is>
      </c>
      <c r="B19" s="4" t="inlineStr">
        <is>
          <t>Jul. 31,  2024</t>
        </is>
      </c>
      <c r="C19" s="4" t="inlineStr">
        <is>
          <t xml:space="preserve"> </t>
        </is>
      </c>
    </row>
    <row r="20">
      <c r="A20" s="4" t="inlineStr">
        <is>
          <t>Record Date</t>
        </is>
      </c>
      <c r="B20" s="4" t="inlineStr">
        <is>
          <t>Sep. 30,  2024</t>
        </is>
      </c>
      <c r="C20" s="4" t="inlineStr">
        <is>
          <t xml:space="preserve"> </t>
        </is>
      </c>
    </row>
    <row r="21">
      <c r="A21" s="4" t="inlineStr">
        <is>
          <t>Payment Date</t>
        </is>
      </c>
      <c r="B21" s="4" t="inlineStr">
        <is>
          <t>Oct. 15,  2024</t>
        </is>
      </c>
      <c r="C21" s="4" t="inlineStr">
        <is>
          <t xml:space="preserve"> </t>
        </is>
      </c>
    </row>
    <row r="22">
      <c r="A22" s="4" t="inlineStr">
        <is>
          <t>Preferred Share</t>
        </is>
      </c>
      <c r="B22" s="12" t="n">
        <v>0.4375</v>
      </c>
      <c r="C22" s="4" t="inlineStr">
        <is>
          <t xml:space="preserve"> </t>
        </is>
      </c>
    </row>
    <row r="23">
      <c r="A23" s="4" t="inlineStr">
        <is>
          <t>Series A Preferred Shares [Member] | S 2024 Q2 Dividends [Member]</t>
        </is>
      </c>
      <c r="B23" s="4" t="inlineStr">
        <is>
          <t xml:space="preserve"> </t>
        </is>
      </c>
      <c r="C23" s="4" t="inlineStr">
        <is>
          <t xml:space="preserve"> </t>
        </is>
      </c>
    </row>
    <row r="24">
      <c r="A24" s="3" t="inlineStr">
        <is>
          <t>Dividends Payable [Line Items]</t>
        </is>
      </c>
      <c r="B24" s="4" t="inlineStr">
        <is>
          <t xml:space="preserve"> </t>
        </is>
      </c>
      <c r="C24" s="4" t="inlineStr">
        <is>
          <t xml:space="preserve"> </t>
        </is>
      </c>
    </row>
    <row r="25">
      <c r="A25" s="4" t="inlineStr">
        <is>
          <t>Declaration Date</t>
        </is>
      </c>
      <c r="B25" s="4" t="inlineStr">
        <is>
          <t>May  02,  2024</t>
        </is>
      </c>
      <c r="C25" s="4" t="inlineStr">
        <is>
          <t xml:space="preserve"> </t>
        </is>
      </c>
    </row>
    <row r="26">
      <c r="A26" s="4" t="inlineStr">
        <is>
          <t>Record Date</t>
        </is>
      </c>
      <c r="B26" s="4" t="inlineStr">
        <is>
          <t>Jun. 28,  2024</t>
        </is>
      </c>
      <c r="C26" s="4" t="inlineStr">
        <is>
          <t xml:space="preserve"> </t>
        </is>
      </c>
    </row>
    <row r="27">
      <c r="A27" s="4" t="inlineStr">
        <is>
          <t>Payment Date</t>
        </is>
      </c>
      <c r="B27" s="4" t="inlineStr">
        <is>
          <t>Jul. 15,  2024</t>
        </is>
      </c>
      <c r="C27" s="4" t="inlineStr">
        <is>
          <t xml:space="preserve"> </t>
        </is>
      </c>
    </row>
    <row r="28">
      <c r="A28" s="4" t="inlineStr">
        <is>
          <t>Preferred Share</t>
        </is>
      </c>
      <c r="B28" s="12" t="n">
        <v>0.4375</v>
      </c>
      <c r="C28" s="4" t="inlineStr">
        <is>
          <t xml:space="preserve"> </t>
        </is>
      </c>
    </row>
    <row r="29">
      <c r="A29" s="4" t="inlineStr">
        <is>
          <t>Series A Preferred Shares [Member] | S 2024 Q1 Dividends [Member]</t>
        </is>
      </c>
      <c r="B29" s="4" t="inlineStr">
        <is>
          <t xml:space="preserve"> </t>
        </is>
      </c>
      <c r="C29" s="4" t="inlineStr">
        <is>
          <t xml:space="preserve"> </t>
        </is>
      </c>
    </row>
    <row r="30">
      <c r="A30" s="3" t="inlineStr">
        <is>
          <t>Dividends Payable [Line Items]</t>
        </is>
      </c>
      <c r="B30" s="4" t="inlineStr">
        <is>
          <t xml:space="preserve"> </t>
        </is>
      </c>
      <c r="C30" s="4" t="inlineStr">
        <is>
          <t xml:space="preserve"> </t>
        </is>
      </c>
    </row>
    <row r="31">
      <c r="A31" s="4" t="inlineStr">
        <is>
          <t>Declaration Date</t>
        </is>
      </c>
      <c r="B31" s="4" t="inlineStr">
        <is>
          <t>Feb. 29,  2024</t>
        </is>
      </c>
      <c r="C31" s="4" t="inlineStr">
        <is>
          <t xml:space="preserve"> </t>
        </is>
      </c>
    </row>
    <row r="32">
      <c r="A32" s="4" t="inlineStr">
        <is>
          <t>Record Date</t>
        </is>
      </c>
      <c r="B32" s="4" t="inlineStr">
        <is>
          <t>Mar. 29,  2024</t>
        </is>
      </c>
      <c r="C32" s="4" t="inlineStr">
        <is>
          <t xml:space="preserve"> </t>
        </is>
      </c>
    </row>
    <row r="33">
      <c r="A33" s="4" t="inlineStr">
        <is>
          <t>Payment Date</t>
        </is>
      </c>
      <c r="B33" s="4" t="inlineStr">
        <is>
          <t>Apr. 15,  2024</t>
        </is>
      </c>
      <c r="C33" s="4" t="inlineStr">
        <is>
          <t xml:space="preserve"> </t>
        </is>
      </c>
    </row>
    <row r="34">
      <c r="A34" s="4" t="inlineStr">
        <is>
          <t>Preferred Share</t>
        </is>
      </c>
      <c r="B34" s="12" t="n">
        <v>0.4375</v>
      </c>
      <c r="C34" s="4" t="inlineStr">
        <is>
          <t xml:space="preserve"> </t>
        </is>
      </c>
    </row>
    <row r="35">
      <c r="A35" s="4" t="inlineStr">
        <is>
          <t>Series A Preferred Shares [Member] | S 2023 Q4 Dividends [Member]</t>
        </is>
      </c>
      <c r="B35" s="4" t="inlineStr">
        <is>
          <t xml:space="preserve"> </t>
        </is>
      </c>
      <c r="C35" s="4" t="inlineStr">
        <is>
          <t xml:space="preserve"> </t>
        </is>
      </c>
    </row>
    <row r="36">
      <c r="A36" s="3" t="inlineStr">
        <is>
          <t>Dividends Payable [Line Items]</t>
        </is>
      </c>
      <c r="B36" s="4" t="inlineStr">
        <is>
          <t xml:space="preserve"> </t>
        </is>
      </c>
      <c r="C36" s="4" t="inlineStr">
        <is>
          <t xml:space="preserve"> </t>
        </is>
      </c>
    </row>
    <row r="37">
      <c r="A37" s="4" t="inlineStr">
        <is>
          <t>Declaration Date</t>
        </is>
      </c>
      <c r="B37" s="4" t="inlineStr">
        <is>
          <t>Oct. 30,  2023</t>
        </is>
      </c>
      <c r="C37" s="4" t="inlineStr">
        <is>
          <t xml:space="preserve"> </t>
        </is>
      </c>
    </row>
    <row r="38">
      <c r="A38" s="4" t="inlineStr">
        <is>
          <t>Record Date</t>
        </is>
      </c>
      <c r="B38" s="4" t="inlineStr">
        <is>
          <t>Dec. 29,  2023</t>
        </is>
      </c>
      <c r="C38" s="4" t="inlineStr">
        <is>
          <t xml:space="preserve"> </t>
        </is>
      </c>
    </row>
    <row r="39">
      <c r="A39" s="4" t="inlineStr">
        <is>
          <t>Payment Date</t>
        </is>
      </c>
      <c r="B39" s="4" t="inlineStr">
        <is>
          <t>Jan. 16,  2024</t>
        </is>
      </c>
      <c r="C39" s="4" t="inlineStr">
        <is>
          <t xml:space="preserve"> </t>
        </is>
      </c>
    </row>
    <row r="40">
      <c r="A40" s="4" t="inlineStr">
        <is>
          <t>Preferred Share</t>
        </is>
      </c>
      <c r="B40" s="12" t="n">
        <v>0.4375</v>
      </c>
      <c r="C40" s="4" t="inlineStr">
        <is>
          <t xml:space="preserve"> </t>
        </is>
      </c>
    </row>
    <row r="41">
      <c r="A41" s="4" t="inlineStr">
        <is>
          <t>Series A Preferred Shares [Member] | S 2023 Q3 Dividends [Member]</t>
        </is>
      </c>
      <c r="B41" s="4" t="inlineStr">
        <is>
          <t xml:space="preserve"> </t>
        </is>
      </c>
      <c r="C41" s="4" t="inlineStr">
        <is>
          <t xml:space="preserve"> </t>
        </is>
      </c>
    </row>
    <row r="42">
      <c r="A42" s="3" t="inlineStr">
        <is>
          <t>Dividends Payable [Line Items]</t>
        </is>
      </c>
      <c r="B42" s="4" t="inlineStr">
        <is>
          <t xml:space="preserve"> </t>
        </is>
      </c>
      <c r="C42" s="4" t="inlineStr">
        <is>
          <t xml:space="preserve"> </t>
        </is>
      </c>
    </row>
    <row r="43">
      <c r="A43" s="4" t="inlineStr">
        <is>
          <t>Declaration Date</t>
        </is>
      </c>
      <c r="B43" s="4" t="inlineStr">
        <is>
          <t>Jul. 25,  2023</t>
        </is>
      </c>
      <c r="C43" s="4" t="inlineStr">
        <is>
          <t xml:space="preserve"> </t>
        </is>
      </c>
    </row>
    <row r="44">
      <c r="A44" s="4" t="inlineStr">
        <is>
          <t>Record Date</t>
        </is>
      </c>
      <c r="B44" s="4" t="inlineStr">
        <is>
          <t>Sep. 29,  2023</t>
        </is>
      </c>
      <c r="C44" s="4" t="inlineStr">
        <is>
          <t xml:space="preserve"> </t>
        </is>
      </c>
    </row>
    <row r="45">
      <c r="A45" s="4" t="inlineStr">
        <is>
          <t>Payment Date</t>
        </is>
      </c>
      <c r="B45" s="4" t="inlineStr">
        <is>
          <t>Oct. 13,  2023</t>
        </is>
      </c>
      <c r="C45" s="4" t="inlineStr">
        <is>
          <t xml:space="preserve"> </t>
        </is>
      </c>
    </row>
    <row r="46">
      <c r="A46" s="4" t="inlineStr">
        <is>
          <t>Preferred Share</t>
        </is>
      </c>
      <c r="B46" s="12" t="n">
        <v>0.4375</v>
      </c>
      <c r="C46" s="4" t="inlineStr">
        <is>
          <t xml:space="preserve"> </t>
        </is>
      </c>
    </row>
    <row r="47">
      <c r="A47" s="4" t="inlineStr">
        <is>
          <t>Series A Preferred Shares [Member] | S 2023 Q2 Dividends [Member]</t>
        </is>
      </c>
      <c r="B47" s="4" t="inlineStr">
        <is>
          <t xml:space="preserve"> </t>
        </is>
      </c>
      <c r="C47" s="4" t="inlineStr">
        <is>
          <t xml:space="preserve"> </t>
        </is>
      </c>
    </row>
    <row r="48">
      <c r="A48" s="3" t="inlineStr">
        <is>
          <t>Dividends Payable [Line Items]</t>
        </is>
      </c>
      <c r="B48" s="4" t="inlineStr">
        <is>
          <t xml:space="preserve"> </t>
        </is>
      </c>
      <c r="C48" s="4" t="inlineStr">
        <is>
          <t xml:space="preserve"> </t>
        </is>
      </c>
    </row>
    <row r="49">
      <c r="A49" s="4" t="inlineStr">
        <is>
          <t>Declaration Date</t>
        </is>
      </c>
      <c r="B49" s="4" t="inlineStr">
        <is>
          <t>Apr. 27,  2023</t>
        </is>
      </c>
      <c r="C49" s="4" t="inlineStr">
        <is>
          <t xml:space="preserve"> </t>
        </is>
      </c>
    </row>
    <row r="50">
      <c r="A50" s="4" t="inlineStr">
        <is>
          <t>Record Date</t>
        </is>
      </c>
      <c r="B50" s="4" t="inlineStr">
        <is>
          <t>Jun. 30,  2023</t>
        </is>
      </c>
      <c r="C50" s="4" t="inlineStr">
        <is>
          <t xml:space="preserve"> </t>
        </is>
      </c>
    </row>
    <row r="51">
      <c r="A51" s="4" t="inlineStr">
        <is>
          <t>Payment Date</t>
        </is>
      </c>
      <c r="B51" s="4" t="inlineStr">
        <is>
          <t>Jul. 14,  2023</t>
        </is>
      </c>
      <c r="C51" s="4" t="inlineStr">
        <is>
          <t xml:space="preserve"> </t>
        </is>
      </c>
    </row>
    <row r="52">
      <c r="A52" s="4" t="inlineStr">
        <is>
          <t>Preferred Share</t>
        </is>
      </c>
      <c r="B52" s="12" t="n">
        <v>0.4375</v>
      </c>
      <c r="C52" s="4" t="inlineStr">
        <is>
          <t xml:space="preserve"> </t>
        </is>
      </c>
    </row>
    <row r="53">
      <c r="A53" s="4" t="inlineStr">
        <is>
          <t>Series A Preferred Shares [Member] | S 2023 Q1 Dividends [Member]</t>
        </is>
      </c>
      <c r="B53" s="4" t="inlineStr">
        <is>
          <t xml:space="preserve"> </t>
        </is>
      </c>
      <c r="C53" s="4" t="inlineStr">
        <is>
          <t xml:space="preserve"> </t>
        </is>
      </c>
    </row>
    <row r="54">
      <c r="A54" s="3" t="inlineStr">
        <is>
          <t>Dividends Payable [Line Items]</t>
        </is>
      </c>
      <c r="B54" s="4" t="inlineStr">
        <is>
          <t xml:space="preserve"> </t>
        </is>
      </c>
      <c r="C54" s="4" t="inlineStr">
        <is>
          <t xml:space="preserve"> </t>
        </is>
      </c>
    </row>
    <row r="55">
      <c r="A55" s="4" t="inlineStr">
        <is>
          <t>Declaration Date</t>
        </is>
      </c>
      <c r="B55" s="4" t="inlineStr">
        <is>
          <t>Feb. 15,  2023</t>
        </is>
      </c>
      <c r="C55" s="4" t="inlineStr">
        <is>
          <t xml:space="preserve"> </t>
        </is>
      </c>
    </row>
    <row r="56">
      <c r="A56" s="4" t="inlineStr">
        <is>
          <t>Record Date</t>
        </is>
      </c>
      <c r="B56" s="4" t="inlineStr">
        <is>
          <t>Mar. 31,  2023</t>
        </is>
      </c>
      <c r="C56" s="4" t="inlineStr">
        <is>
          <t xml:space="preserve"> </t>
        </is>
      </c>
    </row>
    <row r="57">
      <c r="A57" s="4" t="inlineStr">
        <is>
          <t>Payment Date</t>
        </is>
      </c>
      <c r="B57" s="4" t="inlineStr">
        <is>
          <t>Apr. 17,  2023</t>
        </is>
      </c>
      <c r="C57" s="4" t="inlineStr">
        <is>
          <t xml:space="preserve"> </t>
        </is>
      </c>
    </row>
    <row r="58">
      <c r="A58" s="4" t="inlineStr">
        <is>
          <t>Preferred Share</t>
        </is>
      </c>
      <c r="B58" s="12" t="n">
        <v>0.4375</v>
      </c>
      <c r="C5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 of Net Income (Loss) and Number of Common Shares Used in Computations of Basic Earnings Per Share (Detail) - USD ($) $ / shares in Units, shares in Thousands, $ in Thousands</t>
        </is>
      </c>
      <c r="B1" s="2" t="inlineStr">
        <is>
          <t>12 Months Ended</t>
        </is>
      </c>
    </row>
    <row r="2">
      <c r="B2" s="2" t="inlineStr">
        <is>
          <t>Dec. 31, 2024</t>
        </is>
      </c>
      <c r="C2" s="2" t="inlineStr">
        <is>
          <t>Dec. 31, 2023</t>
        </is>
      </c>
    </row>
    <row r="3">
      <c r="A3" s="3" t="inlineStr">
        <is>
          <t>Numerator - Basic and Diluted</t>
        </is>
      </c>
      <c r="B3" s="4" t="inlineStr">
        <is>
          <t xml:space="preserve"> </t>
        </is>
      </c>
      <c r="C3" s="4" t="inlineStr">
        <is>
          <t xml:space="preserve"> </t>
        </is>
      </c>
    </row>
    <row r="4">
      <c r="A4" s="4" t="inlineStr">
        <is>
          <t>Net loss</t>
        </is>
      </c>
      <c r="B4" s="5" t="n">
        <v>-153536</v>
      </c>
      <c r="C4" s="5" t="n">
        <v>-154911</v>
      </c>
    </row>
    <row r="5">
      <c r="A5" s="4" t="inlineStr">
        <is>
          <t>Preferred dividends</t>
        </is>
      </c>
      <c r="B5" s="6" t="n">
        <v>-4900</v>
      </c>
      <c r="C5" s="6" t="n">
        <v>-4900</v>
      </c>
    </row>
    <row r="6">
      <c r="A6" s="4" t="inlineStr">
        <is>
          <t>Net loss attributable to Seritage common shareholders</t>
        </is>
      </c>
      <c r="B6" s="5" t="n">
        <v>-158436</v>
      </c>
      <c r="C6" s="5" t="n">
        <v>-159811</v>
      </c>
    </row>
    <row r="7">
      <c r="A7" s="3" t="inlineStr">
        <is>
          <t>Denominator - Basic and Diluted</t>
        </is>
      </c>
      <c r="B7" s="4" t="inlineStr">
        <is>
          <t xml:space="preserve"> </t>
        </is>
      </c>
      <c r="C7" s="4" t="inlineStr">
        <is>
          <t xml:space="preserve"> </t>
        </is>
      </c>
    </row>
    <row r="8">
      <c r="A8" s="4" t="inlineStr">
        <is>
          <t>Weighted average Class A common shares outstanding</t>
        </is>
      </c>
      <c r="B8" s="6" t="n">
        <v>56255</v>
      </c>
      <c r="C8" s="6" t="n">
        <v>56151</v>
      </c>
    </row>
    <row r="9">
      <c r="A9" s="4" t="inlineStr">
        <is>
          <t>Weighted average Class A common shares outstanding - Diluted</t>
        </is>
      </c>
      <c r="B9" s="6" t="n">
        <v>56255</v>
      </c>
      <c r="C9" s="6" t="n">
        <v>56151</v>
      </c>
    </row>
    <row r="10">
      <c r="A10" s="4" t="inlineStr">
        <is>
          <t>Loss per share attributable to Class A common shareholders - Basic</t>
        </is>
      </c>
      <c r="B10" s="7" t="n">
        <v>-2.82</v>
      </c>
      <c r="C10" s="7" t="n">
        <v>-2.85</v>
      </c>
    </row>
    <row r="11">
      <c r="A11" s="4" t="inlineStr">
        <is>
          <t>Loss per share attributable to Class A common shareholders - Diluted</t>
        </is>
      </c>
      <c r="B11" s="7" t="n">
        <v>-2.82</v>
      </c>
      <c r="C11" s="7" t="n">
        <v>-2.85</v>
      </c>
    </row>
    <row r="12">
      <c r="A12" s="4" t="inlineStr">
        <is>
          <t>Class A Common Shares [Member]</t>
        </is>
      </c>
      <c r="B12" s="4" t="inlineStr">
        <is>
          <t xml:space="preserve"> </t>
        </is>
      </c>
      <c r="C12" s="4" t="inlineStr">
        <is>
          <t xml:space="preserve"> </t>
        </is>
      </c>
    </row>
    <row r="13">
      <c r="A13" s="3" t="inlineStr">
        <is>
          <t>Denominator - Basic and Diluted</t>
        </is>
      </c>
      <c r="B13" s="4" t="inlineStr">
        <is>
          <t xml:space="preserve"> </t>
        </is>
      </c>
      <c r="C13" s="4" t="inlineStr">
        <is>
          <t xml:space="preserve"> </t>
        </is>
      </c>
    </row>
    <row r="14">
      <c r="A14" s="4" t="inlineStr">
        <is>
          <t>Weighted average Class A common shares outstanding</t>
        </is>
      </c>
      <c r="B14" s="6" t="n">
        <v>56255</v>
      </c>
      <c r="C14" s="6" t="n">
        <v>5615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Dec. 31, 2024</t>
        </is>
      </c>
      <c r="C1" s="2" t="inlineStr">
        <is>
          <t>Dec. 31, 2023</t>
        </is>
      </c>
    </row>
    <row r="2">
      <c r="A2" s="4" t="inlineStr">
        <is>
          <t>Time Based Restricted Shares and Share Units [Member]</t>
        </is>
      </c>
      <c r="B2" s="4" t="inlineStr">
        <is>
          <t xml:space="preserve"> </t>
        </is>
      </c>
      <c r="C2" s="4" t="inlineStr">
        <is>
          <t xml:space="preserve"> </t>
        </is>
      </c>
    </row>
    <row r="3">
      <c r="A3" s="3" t="inlineStr">
        <is>
          <t>Earning Per Share [Line Items]</t>
        </is>
      </c>
      <c r="B3" s="4" t="inlineStr">
        <is>
          <t xml:space="preserve"> </t>
        </is>
      </c>
      <c r="C3" s="4" t="inlineStr">
        <is>
          <t xml:space="preserve"> </t>
        </is>
      </c>
    </row>
    <row r="4">
      <c r="A4" s="4" t="inlineStr">
        <is>
          <t>Non-vested restricted shares outstanding</t>
        </is>
      </c>
      <c r="B4" s="6" t="n">
        <v>87899</v>
      </c>
      <c r="C4" s="6" t="n">
        <v>3616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 Based Compensation - Additional Information (Detail) - USD ($) $ in Millions</t>
        </is>
      </c>
      <c r="B1" s="2" t="inlineStr">
        <is>
          <t>12 Months Ended</t>
        </is>
      </c>
    </row>
    <row r="2">
      <c r="B2" s="2" t="inlineStr">
        <is>
          <t>Dec. 31, 2024</t>
        </is>
      </c>
      <c r="C2" s="2" t="inlineStr">
        <is>
          <t>Dec. 31, 2023</t>
        </is>
      </c>
      <c r="D2" s="2" t="inlineStr">
        <is>
          <t>Jul. 07, 2015</t>
        </is>
      </c>
    </row>
    <row r="3">
      <c r="A3" s="4" t="inlineStr">
        <is>
          <t>Time Based Restricted Shares and Share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iod</t>
        </is>
      </c>
      <c r="B5" s="4" t="inlineStr">
        <is>
          <t>3 years</t>
        </is>
      </c>
      <c r="C5" s="4" t="inlineStr">
        <is>
          <t xml:space="preserve"> </t>
        </is>
      </c>
      <c r="D5" s="4" t="inlineStr">
        <is>
          <t xml:space="preserve"> </t>
        </is>
      </c>
    </row>
    <row r="6">
      <c r="A6" s="4" t="inlineStr">
        <is>
          <t>Restricted Share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costs</t>
        </is>
      </c>
      <c r="B8" s="11" t="n">
        <v>0.2</v>
      </c>
      <c r="C8" s="11" t="n">
        <v>1.7</v>
      </c>
      <c r="D8" s="4" t="inlineStr">
        <is>
          <t xml:space="preserve"> </t>
        </is>
      </c>
    </row>
    <row r="9">
      <c r="A9" s="4" t="inlineStr">
        <is>
          <t>Unrecognized compensation costs, weighted average expected recognition period</t>
        </is>
      </c>
      <c r="B9" s="4" t="inlineStr">
        <is>
          <t>2 months 12 days</t>
        </is>
      </c>
      <c r="C9" s="4" t="inlineStr">
        <is>
          <t>1 year</t>
        </is>
      </c>
      <c r="D9" s="4" t="inlineStr">
        <is>
          <t xml:space="preserve"> </t>
        </is>
      </c>
    </row>
    <row r="10">
      <c r="A10" s="4" t="inlineStr">
        <is>
          <t>Restricted Share [Member] | General and Administrative Expense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mpensation expense recognized</t>
        </is>
      </c>
      <c r="B12" s="11" t="n">
        <v>1.5</v>
      </c>
      <c r="C12" s="11" t="n">
        <v>2.7</v>
      </c>
      <c r="D12" s="4" t="inlineStr">
        <is>
          <t xml:space="preserve"> </t>
        </is>
      </c>
    </row>
    <row r="13">
      <c r="A13" s="4" t="inlineStr">
        <is>
          <t>Seritage Growth Properties 2015 Share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of common stock reserved for issuance</t>
        </is>
      </c>
      <c r="B15" s="4" t="inlineStr">
        <is>
          <t xml:space="preserve"> </t>
        </is>
      </c>
      <c r="C15" s="4" t="inlineStr">
        <is>
          <t xml:space="preserve"> </t>
        </is>
      </c>
      <c r="D15" s="6" t="n">
        <v>3250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Restricted Share (Detail) - Restricted Share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vested restricted shares at beginning of period</t>
        </is>
      </c>
      <c r="B4" s="6" t="n">
        <v>361645</v>
      </c>
      <c r="C4" s="6" t="n">
        <v>535650</v>
      </c>
    </row>
    <row r="5">
      <c r="A5" s="4" t="inlineStr">
        <is>
          <t>Restricted shares vested</t>
        </is>
      </c>
      <c r="B5" s="6" t="n">
        <v>-141771</v>
      </c>
      <c r="C5" s="6" t="n">
        <v>-161729</v>
      </c>
    </row>
    <row r="6">
      <c r="A6" s="4" t="inlineStr">
        <is>
          <t>Restricted shares forfeited</t>
        </is>
      </c>
      <c r="B6" s="6" t="n">
        <v>-131975</v>
      </c>
      <c r="C6" s="6" t="n">
        <v>-12276</v>
      </c>
    </row>
    <row r="7">
      <c r="A7" s="4" t="inlineStr">
        <is>
          <t>Unvested restricted shares at end of period</t>
        </is>
      </c>
      <c r="B7" s="6" t="n">
        <v>87899</v>
      </c>
      <c r="C7" s="6" t="n">
        <v>361645</v>
      </c>
    </row>
    <row r="8">
      <c r="A8" s="4" t="inlineStr">
        <is>
          <t>Weighted-Average Grant Date Fair Value, Unvested restricted shares at beginning of period</t>
        </is>
      </c>
      <c r="B8" s="7" t="n">
        <v>14.27</v>
      </c>
      <c r="C8" s="7" t="n">
        <v>14.31</v>
      </c>
    </row>
    <row r="9">
      <c r="A9" s="4" t="inlineStr">
        <is>
          <t>Weighted-Average Grant Date Fair Value, Restricted shares vested</t>
        </is>
      </c>
      <c r="B9" s="13" t="n">
        <v>13.42</v>
      </c>
      <c r="C9" s="13" t="n">
        <v>13.63</v>
      </c>
    </row>
    <row r="10">
      <c r="A10" s="4" t="inlineStr">
        <is>
          <t>Weighted-Average Grant Date Fair Value, Restricted shares forefeited</t>
        </is>
      </c>
      <c r="B10" s="13" t="n">
        <v>17.18</v>
      </c>
      <c r="C10" s="13" t="n">
        <v>24.22</v>
      </c>
    </row>
    <row r="11">
      <c r="A11" s="4" t="inlineStr">
        <is>
          <t>Weighted-Average Grant Date Fair Value, Unvested restricted shares at end of period</t>
        </is>
      </c>
      <c r="B11" s="7" t="n">
        <v>11.31</v>
      </c>
      <c r="C11" s="7" t="n">
        <v>14.2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 xml:space="preserve"> Substantially all of our revenues are derived from contractual rents and tenant expense reimbursements as outlined within lease agreements. The Company’s CODM, who is our chief executive officer, assesses and measures the operating and financial results on an aggregated basis and does not allocate resources or make decisions distinguishing between individual properties, geographies, sizes, or types. All revenue has been generated and all tangible assets are held in the United Stat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Reporting - Schedule of Reconciliation of Total Revenue to consolidated Net Loss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s</t>
        </is>
      </c>
      <c r="C4" s="5" t="n">
        <v>17622</v>
      </c>
      <c r="D4" s="5" t="n">
        <v>20779</v>
      </c>
    </row>
    <row r="5">
      <c r="A5" s="4" t="inlineStr">
        <is>
          <t>Real estate taxes</t>
        </is>
      </c>
      <c r="C5" s="6" t="n">
        <v>-3935</v>
      </c>
      <c r="D5" s="6" t="n">
        <v>-6128</v>
      </c>
    </row>
    <row r="6">
      <c r="A6" s="4" t="inlineStr">
        <is>
          <t>Abandoned property</t>
        </is>
      </c>
      <c r="C6" s="6" t="n">
        <v>-5732</v>
      </c>
      <c r="D6" s="4" t="inlineStr">
        <is>
          <t xml:space="preserve"> </t>
        </is>
      </c>
    </row>
    <row r="7">
      <c r="A7" s="4" t="inlineStr">
        <is>
          <t>Interest expense</t>
        </is>
      </c>
      <c r="C7" s="6" t="n">
        <v>-24972</v>
      </c>
      <c r="D7" s="6" t="n">
        <v>-44571</v>
      </c>
    </row>
    <row r="8">
      <c r="A8" s="4" t="inlineStr">
        <is>
          <t>Operating Segments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s</t>
        </is>
      </c>
      <c r="C10" s="6" t="n">
        <v>17622</v>
      </c>
      <c r="D10" s="6" t="n">
        <v>20779</v>
      </c>
    </row>
    <row r="11">
      <c r="A11" s="4" t="inlineStr">
        <is>
          <t>Real estate taxes</t>
        </is>
      </c>
      <c r="C11" s="6" t="n">
        <v>-3935</v>
      </c>
      <c r="D11" s="6" t="n">
        <v>-6128</v>
      </c>
    </row>
    <row r="12">
      <c r="A12" s="4" t="inlineStr">
        <is>
          <t>Abandoned property</t>
        </is>
      </c>
      <c r="C12" s="6" t="n">
        <v>-5732</v>
      </c>
      <c r="D12" s="4" t="inlineStr">
        <is>
          <t xml:space="preserve"> </t>
        </is>
      </c>
    </row>
    <row r="13">
      <c r="A13" s="4" t="inlineStr">
        <is>
          <t>Common area maintenance</t>
        </is>
      </c>
      <c r="C13" s="6" t="n">
        <v>-9302</v>
      </c>
      <c r="D13" s="6" t="n">
        <v>-14747</v>
      </c>
    </row>
    <row r="14">
      <c r="A14" s="4" t="inlineStr">
        <is>
          <t>Property insurance</t>
        </is>
      </c>
      <c r="C14" s="6" t="n">
        <v>-5354</v>
      </c>
      <c r="D14" s="6" t="n">
        <v>-3839</v>
      </c>
    </row>
    <row r="15">
      <c r="A15" s="4" t="inlineStr">
        <is>
          <t>Personnel expenses</t>
        </is>
      </c>
      <c r="B15" s="4" t="inlineStr">
        <is>
          <t>[1]</t>
        </is>
      </c>
      <c r="C15" s="6" t="n">
        <v>-17163</v>
      </c>
      <c r="D15" s="6" t="n">
        <v>-28189</v>
      </c>
    </row>
    <row r="16">
      <c r="A16" s="4" t="inlineStr">
        <is>
          <t>Interest expense</t>
        </is>
      </c>
      <c r="C16" s="6" t="n">
        <v>-24972</v>
      </c>
      <c r="D16" s="6" t="n">
        <v>-44571</v>
      </c>
    </row>
    <row r="17">
      <c r="A17" s="4" t="inlineStr">
        <is>
          <t>Other segment items</t>
        </is>
      </c>
      <c r="B17" s="4" t="inlineStr">
        <is>
          <t>[2]</t>
        </is>
      </c>
      <c r="C17" s="6" t="n">
        <v>-103116</v>
      </c>
      <c r="D17" s="6" t="n">
        <v>-78178</v>
      </c>
    </row>
    <row r="18">
      <c r="A18" s="4" t="inlineStr">
        <is>
          <t>Net loss attributable to Seritage</t>
        </is>
      </c>
      <c r="C18" s="5" t="n">
        <v>-151952</v>
      </c>
      <c r="D18" s="5" t="n">
        <v>-154873</v>
      </c>
    </row>
    <row r="19"/>
    <row r="20">
      <c r="A20" s="4" t="inlineStr">
        <is>
          <t xml:space="preserve">[1] Personnel expenses include expenses related to employee base compensation, bonuses, cash payments in lieu of equity, share based compensation and third-party consulting fees. Other segment items include expenses included in the measure of segment loss that are not considered significant. Items that are not considered significant include the following: property utilities, audit and tax fees, office expenses, trustee fees, information and technology costs, legal fees, corporate insurance and other miscellaneous expenses. Other items also include the following: depreciation and amortization, gain on sale of real estate, gain on sale of interests in unconsolidated entities, impairment of real estate assets and equity in loss of unconsolidated entities, interest and other income, net and provision for income taxes. </t>
        </is>
      </c>
    </row>
  </sheetData>
  <mergeCells count="4">
    <mergeCell ref="A1:B2"/>
    <mergeCell ref="C1:D1"/>
    <mergeCell ref="A20:C20"/>
    <mergeCell ref="A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 - USD ($) $ in Thousands</t>
        </is>
      </c>
      <c r="B1" s="2" t="inlineStr">
        <is>
          <t>12 Months Ended</t>
        </is>
      </c>
    </row>
    <row r="2">
      <c r="B2" s="2" t="inlineStr">
        <is>
          <t>Dec. 31, 2024</t>
        </is>
      </c>
      <c r="C2" s="2" t="inlineStr">
        <is>
          <t>Dec. 31, 2023</t>
        </is>
      </c>
      <c r="D2" s="2" t="inlineStr">
        <is>
          <t>Dec. 31, 2022</t>
        </is>
      </c>
    </row>
    <row r="3">
      <c r="A3" s="3" t="inlineStr">
        <is>
          <t>SEC Schedule III, Real Estate and Accumulated Depreciation [Line Items]</t>
        </is>
      </c>
      <c r="B3" s="4" t="inlineStr">
        <is>
          <t xml:space="preserve"> </t>
        </is>
      </c>
      <c r="C3" s="4" t="inlineStr">
        <is>
          <t xml:space="preserve"> </t>
        </is>
      </c>
      <c r="D3" s="4" t="inlineStr">
        <is>
          <t xml:space="preserve"> </t>
        </is>
      </c>
    </row>
    <row r="4">
      <c r="A4" s="4" t="inlineStr">
        <is>
          <t>Acquisition Costs, Land</t>
        </is>
      </c>
      <c r="B4" s="5" t="n">
        <v>59253</v>
      </c>
      <c r="C4" s="4" t="inlineStr">
        <is>
          <t xml:space="preserve"> </t>
        </is>
      </c>
      <c r="D4" s="4" t="inlineStr">
        <is>
          <t xml:space="preserve"> </t>
        </is>
      </c>
    </row>
    <row r="5">
      <c r="A5" s="4" t="inlineStr">
        <is>
          <t>Acquisition Costs, Buildings and Improvements</t>
        </is>
      </c>
      <c r="B5" s="6" t="n">
        <v>146997</v>
      </c>
      <c r="C5" s="4" t="inlineStr">
        <is>
          <t xml:space="preserve"> </t>
        </is>
      </c>
      <c r="D5" s="4" t="inlineStr">
        <is>
          <t xml:space="preserve"> </t>
        </is>
      </c>
    </row>
    <row r="6">
      <c r="A6" s="4" t="inlineStr">
        <is>
          <t>Costs Capitalized Subsequent to Acquisition, Land</t>
        </is>
      </c>
      <c r="B6" s="6" t="n">
        <v>5756</v>
      </c>
      <c r="C6" s="4" t="inlineStr">
        <is>
          <t xml:space="preserve"> </t>
        </is>
      </c>
      <c r="D6" s="4" t="inlineStr">
        <is>
          <t xml:space="preserve"> </t>
        </is>
      </c>
    </row>
    <row r="7">
      <c r="A7" s="4" t="inlineStr">
        <is>
          <t>Costs Capitalized Subsequent to Acquisition, Buildings and Improvements</t>
        </is>
      </c>
      <c r="B7" s="6" t="n">
        <v>186568</v>
      </c>
      <c r="C7" s="4" t="inlineStr">
        <is>
          <t xml:space="preserve"> </t>
        </is>
      </c>
      <c r="D7" s="4" t="inlineStr">
        <is>
          <t xml:space="preserve"> </t>
        </is>
      </c>
    </row>
    <row r="8">
      <c r="A8" s="4" t="inlineStr">
        <is>
          <t>Gross Amount at Which Carried at Close of Period , Land</t>
        </is>
      </c>
      <c r="B8" s="6" t="n">
        <v>65009</v>
      </c>
      <c r="C8" s="4" t="inlineStr">
        <is>
          <t xml:space="preserve"> </t>
        </is>
      </c>
      <c r="D8" s="4" t="inlineStr">
        <is>
          <t xml:space="preserve"> </t>
        </is>
      </c>
    </row>
    <row r="9">
      <c r="A9" s="4" t="inlineStr">
        <is>
          <t>Gross Amount at Which Carried at Close of Period, Building and Improvements</t>
        </is>
      </c>
      <c r="B9" s="6" t="n">
        <v>333565</v>
      </c>
      <c r="C9" s="4" t="inlineStr">
        <is>
          <t xml:space="preserve"> </t>
        </is>
      </c>
      <c r="D9" s="4" t="inlineStr">
        <is>
          <t xml:space="preserve"> </t>
        </is>
      </c>
    </row>
    <row r="10">
      <c r="A10" s="4" t="inlineStr">
        <is>
          <t>Gross Amount at Which Carried at Close of Period, Total</t>
        </is>
      </c>
      <c r="B10" s="6" t="n">
        <v>398574</v>
      </c>
      <c r="C10" s="5" t="n">
        <v>627950</v>
      </c>
      <c r="D10" s="5" t="n">
        <v>1341849</v>
      </c>
    </row>
    <row r="11">
      <c r="A11" s="4" t="inlineStr">
        <is>
          <t>Accumulated Depreciation</t>
        </is>
      </c>
      <c r="B11" s="6" t="n">
        <v>-39940</v>
      </c>
      <c r="C11" s="5" t="n">
        <v>-43634</v>
      </c>
      <c r="D11" s="5" t="n">
        <v>-124131</v>
      </c>
    </row>
    <row r="12">
      <c r="A12" s="4" t="inlineStr">
        <is>
          <t>Riverside, CA [Member]</t>
        </is>
      </c>
      <c r="B12" s="4" t="inlineStr">
        <is>
          <t xml:space="preserve"> </t>
        </is>
      </c>
      <c r="C12" s="4" t="inlineStr">
        <is>
          <t xml:space="preserve"> </t>
        </is>
      </c>
      <c r="D12" s="4" t="inlineStr">
        <is>
          <t xml:space="preserve"> </t>
        </is>
      </c>
    </row>
    <row r="13">
      <c r="A13" s="3" t="inlineStr">
        <is>
          <t>SEC Schedule III, Real Estate and Accumulated Depreciation [Line Items]</t>
        </is>
      </c>
      <c r="B13" s="4" t="inlineStr">
        <is>
          <t xml:space="preserve"> </t>
        </is>
      </c>
      <c r="C13" s="4" t="inlineStr">
        <is>
          <t xml:space="preserve"> </t>
        </is>
      </c>
      <c r="D13" s="4" t="inlineStr">
        <is>
          <t xml:space="preserve"> </t>
        </is>
      </c>
    </row>
    <row r="14">
      <c r="A14" s="4" t="inlineStr">
        <is>
          <t>Acquisition Costs, Land</t>
        </is>
      </c>
      <c r="B14" s="6" t="n">
        <v>1054</v>
      </c>
      <c r="C14" s="4" t="inlineStr">
        <is>
          <t xml:space="preserve"> </t>
        </is>
      </c>
      <c r="D14" s="4" t="inlineStr">
        <is>
          <t xml:space="preserve"> </t>
        </is>
      </c>
    </row>
    <row r="15">
      <c r="A15" s="4" t="inlineStr">
        <is>
          <t>Acquisition Costs, Buildings and Improvements</t>
        </is>
      </c>
      <c r="B15" s="6" t="n">
        <v>494</v>
      </c>
      <c r="C15" s="4" t="inlineStr">
        <is>
          <t xml:space="preserve"> </t>
        </is>
      </c>
      <c r="D15" s="4" t="inlineStr">
        <is>
          <t xml:space="preserve"> </t>
        </is>
      </c>
    </row>
    <row r="16">
      <c r="A16" s="4" t="inlineStr">
        <is>
          <t>Costs Capitalized Subsequent to Acquisition, Buildings and Improvements</t>
        </is>
      </c>
      <c r="B16" s="6" t="n">
        <v>194</v>
      </c>
      <c r="C16" s="4" t="inlineStr">
        <is>
          <t xml:space="preserve"> </t>
        </is>
      </c>
      <c r="D16" s="4" t="inlineStr">
        <is>
          <t xml:space="preserve"> </t>
        </is>
      </c>
    </row>
    <row r="17">
      <c r="A17" s="4" t="inlineStr">
        <is>
          <t>Gross Amount at Which Carried at Close of Period , Land</t>
        </is>
      </c>
      <c r="B17" s="6" t="n">
        <v>1054</v>
      </c>
      <c r="C17" s="4" t="inlineStr">
        <is>
          <t xml:space="preserve"> </t>
        </is>
      </c>
      <c r="D17" s="4" t="inlineStr">
        <is>
          <t xml:space="preserve"> </t>
        </is>
      </c>
    </row>
    <row r="18">
      <c r="A18" s="4" t="inlineStr">
        <is>
          <t>Gross Amount at Which Carried at Close of Period, Building and Improvements</t>
        </is>
      </c>
      <c r="B18" s="6" t="n">
        <v>688</v>
      </c>
      <c r="C18" s="4" t="inlineStr">
        <is>
          <t xml:space="preserve"> </t>
        </is>
      </c>
      <c r="D18" s="4" t="inlineStr">
        <is>
          <t xml:space="preserve"> </t>
        </is>
      </c>
    </row>
    <row r="19">
      <c r="A19" s="4" t="inlineStr">
        <is>
          <t>Gross Amount at Which Carried at Close of Period, Total</t>
        </is>
      </c>
      <c r="B19" s="6" t="n">
        <v>1742</v>
      </c>
      <c r="C19" s="4" t="inlineStr">
        <is>
          <t xml:space="preserve"> </t>
        </is>
      </c>
      <c r="D19" s="4" t="inlineStr">
        <is>
          <t xml:space="preserve"> </t>
        </is>
      </c>
    </row>
    <row r="20">
      <c r="A20" s="4" t="inlineStr">
        <is>
          <t>Accumulated Depreciation</t>
        </is>
      </c>
      <c r="B20" s="5" t="n">
        <v>-163</v>
      </c>
      <c r="C20" s="4" t="inlineStr">
        <is>
          <t xml:space="preserve"> </t>
        </is>
      </c>
      <c r="D20" s="4" t="inlineStr">
        <is>
          <t xml:space="preserve"> </t>
        </is>
      </c>
    </row>
    <row r="21">
      <c r="A21" s="4" t="inlineStr">
        <is>
          <t>Date Acquired</t>
        </is>
      </c>
      <c r="B21" s="4" t="inlineStr">
        <is>
          <t>2015-07</t>
        </is>
      </c>
      <c r="C21" s="4" t="inlineStr">
        <is>
          <t xml:space="preserve"> </t>
        </is>
      </c>
      <c r="D21" s="4" t="inlineStr">
        <is>
          <t xml:space="preserve"> </t>
        </is>
      </c>
    </row>
    <row r="22">
      <c r="A22" s="4" t="inlineStr">
        <is>
          <t>Stand-Alone Location Two - Riverside, CA [Member]</t>
        </is>
      </c>
      <c r="B22" s="4" t="inlineStr">
        <is>
          <t xml:space="preserve"> </t>
        </is>
      </c>
      <c r="C22" s="4" t="inlineStr">
        <is>
          <t xml:space="preserve"> </t>
        </is>
      </c>
      <c r="D22" s="4" t="inlineStr">
        <is>
          <t xml:space="preserve"> </t>
        </is>
      </c>
    </row>
    <row r="23">
      <c r="A23" s="3" t="inlineStr">
        <is>
          <t>SEC Schedule III, Real Estate and Accumulated Depreciation [Line Items]</t>
        </is>
      </c>
      <c r="B23" s="4" t="inlineStr">
        <is>
          <t xml:space="preserve"> </t>
        </is>
      </c>
      <c r="C23" s="4" t="inlineStr">
        <is>
          <t xml:space="preserve"> </t>
        </is>
      </c>
      <c r="D23" s="4" t="inlineStr">
        <is>
          <t xml:space="preserve"> </t>
        </is>
      </c>
    </row>
    <row r="24">
      <c r="A24" s="4" t="inlineStr">
        <is>
          <t>Acquisition Costs, Land</t>
        </is>
      </c>
      <c r="B24" s="5" t="n">
        <v>3343</v>
      </c>
      <c r="C24" s="4" t="inlineStr">
        <is>
          <t xml:space="preserve"> </t>
        </is>
      </c>
      <c r="D24" s="4" t="inlineStr">
        <is>
          <t xml:space="preserve"> </t>
        </is>
      </c>
    </row>
    <row r="25">
      <c r="A25" s="4" t="inlineStr">
        <is>
          <t>Acquisition Costs, Buildings and Improvements</t>
        </is>
      </c>
      <c r="B25" s="6" t="n">
        <v>2778</v>
      </c>
      <c r="C25" s="4" t="inlineStr">
        <is>
          <t xml:space="preserve"> </t>
        </is>
      </c>
      <c r="D25" s="4" t="inlineStr">
        <is>
          <t xml:space="preserve"> </t>
        </is>
      </c>
    </row>
    <row r="26">
      <c r="A26" s="4" t="inlineStr">
        <is>
          <t>Costs Capitalized Subsequent to Acquisition, Buildings and Improvements</t>
        </is>
      </c>
      <c r="B26" s="6" t="n">
        <v>3128</v>
      </c>
      <c r="C26" s="4" t="inlineStr">
        <is>
          <t xml:space="preserve"> </t>
        </is>
      </c>
      <c r="D26" s="4" t="inlineStr">
        <is>
          <t xml:space="preserve"> </t>
        </is>
      </c>
    </row>
    <row r="27">
      <c r="A27" s="4" t="inlineStr">
        <is>
          <t>Gross Amount at Which Carried at Close of Period , Land</t>
        </is>
      </c>
      <c r="B27" s="6" t="n">
        <v>3343</v>
      </c>
      <c r="C27" s="4" t="inlineStr">
        <is>
          <t xml:space="preserve"> </t>
        </is>
      </c>
      <c r="D27" s="4" t="inlineStr">
        <is>
          <t xml:space="preserve"> </t>
        </is>
      </c>
    </row>
    <row r="28">
      <c r="A28" s="4" t="inlineStr">
        <is>
          <t>Gross Amount at Which Carried at Close of Period, Building and Improvements</t>
        </is>
      </c>
      <c r="B28" s="6" t="n">
        <v>5906</v>
      </c>
      <c r="C28" s="4" t="inlineStr">
        <is>
          <t xml:space="preserve"> </t>
        </is>
      </c>
      <c r="D28" s="4" t="inlineStr">
        <is>
          <t xml:space="preserve"> </t>
        </is>
      </c>
    </row>
    <row r="29">
      <c r="A29" s="4" t="inlineStr">
        <is>
          <t>Gross Amount at Which Carried at Close of Period, Total</t>
        </is>
      </c>
      <c r="B29" s="6" t="n">
        <v>9249</v>
      </c>
      <c r="C29" s="4" t="inlineStr">
        <is>
          <t xml:space="preserve"> </t>
        </is>
      </c>
      <c r="D29" s="4" t="inlineStr">
        <is>
          <t xml:space="preserve"> </t>
        </is>
      </c>
    </row>
    <row r="30">
      <c r="A30" s="4" t="inlineStr">
        <is>
          <t>Accumulated Depreciation</t>
        </is>
      </c>
      <c r="B30" s="5" t="n">
        <v>-914</v>
      </c>
      <c r="C30" s="4" t="inlineStr">
        <is>
          <t xml:space="preserve"> </t>
        </is>
      </c>
      <c r="D30" s="4" t="inlineStr">
        <is>
          <t xml:space="preserve"> </t>
        </is>
      </c>
    </row>
    <row r="31">
      <c r="A31" s="4" t="inlineStr">
        <is>
          <t>Date Acquired</t>
        </is>
      </c>
      <c r="B31" s="4" t="inlineStr">
        <is>
          <t>2015-07</t>
        </is>
      </c>
      <c r="C31" s="4" t="inlineStr">
        <is>
          <t xml:space="preserve"> </t>
        </is>
      </c>
      <c r="D31" s="4" t="inlineStr">
        <is>
          <t xml:space="preserve"> </t>
        </is>
      </c>
    </row>
    <row r="32">
      <c r="A32" s="4" t="inlineStr">
        <is>
          <t>Boca Raton, FL [Member]</t>
        </is>
      </c>
      <c r="B32" s="4" t="inlineStr">
        <is>
          <t xml:space="preserve"> </t>
        </is>
      </c>
      <c r="C32" s="4" t="inlineStr">
        <is>
          <t xml:space="preserve"> </t>
        </is>
      </c>
      <c r="D32" s="4" t="inlineStr">
        <is>
          <t xml:space="preserve"> </t>
        </is>
      </c>
    </row>
    <row r="33">
      <c r="A33" s="3" t="inlineStr">
        <is>
          <t>SEC Schedule III, Real Estate and Accumulated Depreciation [Line Items]</t>
        </is>
      </c>
      <c r="B33" s="4" t="inlineStr">
        <is>
          <t xml:space="preserve"> </t>
        </is>
      </c>
      <c r="C33" s="4" t="inlineStr">
        <is>
          <t xml:space="preserve"> </t>
        </is>
      </c>
      <c r="D33" s="4" t="inlineStr">
        <is>
          <t xml:space="preserve"> </t>
        </is>
      </c>
    </row>
    <row r="34">
      <c r="A34" s="4" t="inlineStr">
        <is>
          <t>Acquisition Costs, Land</t>
        </is>
      </c>
      <c r="B34" s="5" t="n">
        <v>16089</v>
      </c>
      <c r="C34" s="4" t="inlineStr">
        <is>
          <t xml:space="preserve"> </t>
        </is>
      </c>
      <c r="D34" s="4" t="inlineStr">
        <is>
          <t xml:space="preserve"> </t>
        </is>
      </c>
    </row>
    <row r="35">
      <c r="A35" s="4" t="inlineStr">
        <is>
          <t>Acquisition Costs, Buildings and Improvements</t>
        </is>
      </c>
      <c r="B35" s="6" t="n">
        <v>7480</v>
      </c>
      <c r="C35" s="4" t="inlineStr">
        <is>
          <t xml:space="preserve"> </t>
        </is>
      </c>
      <c r="D35" s="4" t="inlineStr">
        <is>
          <t xml:space="preserve"> </t>
        </is>
      </c>
    </row>
    <row r="36">
      <c r="A36" s="4" t="inlineStr">
        <is>
          <t>Costs Capitalized Subsequent to Acquisition, Buildings and Improvements</t>
        </is>
      </c>
      <c r="B36" s="6" t="n">
        <v>-514</v>
      </c>
      <c r="C36" s="4" t="inlineStr">
        <is>
          <t xml:space="preserve"> </t>
        </is>
      </c>
      <c r="D36" s="4" t="inlineStr">
        <is>
          <t xml:space="preserve"> </t>
        </is>
      </c>
    </row>
    <row r="37">
      <c r="A37" s="4" t="inlineStr">
        <is>
          <t>Gross Amount at Which Carried at Close of Period , Land</t>
        </is>
      </c>
      <c r="B37" s="6" t="n">
        <v>16089</v>
      </c>
      <c r="C37" s="4" t="inlineStr">
        <is>
          <t xml:space="preserve"> </t>
        </is>
      </c>
      <c r="D37" s="4" t="inlineStr">
        <is>
          <t xml:space="preserve"> </t>
        </is>
      </c>
    </row>
    <row r="38">
      <c r="A38" s="4" t="inlineStr">
        <is>
          <t>Gross Amount at Which Carried at Close of Period, Building and Improvements</t>
        </is>
      </c>
      <c r="B38" s="6" t="n">
        <v>6966</v>
      </c>
      <c r="C38" s="4" t="inlineStr">
        <is>
          <t xml:space="preserve"> </t>
        </is>
      </c>
      <c r="D38" s="4" t="inlineStr">
        <is>
          <t xml:space="preserve"> </t>
        </is>
      </c>
    </row>
    <row r="39">
      <c r="A39" s="4" t="inlineStr">
        <is>
          <t>Gross Amount at Which Carried at Close of Period, Total</t>
        </is>
      </c>
      <c r="B39" s="6" t="n">
        <v>23055</v>
      </c>
      <c r="C39" s="4" t="inlineStr">
        <is>
          <t xml:space="preserve"> </t>
        </is>
      </c>
      <c r="D39" s="4" t="inlineStr">
        <is>
          <t xml:space="preserve"> </t>
        </is>
      </c>
    </row>
    <row r="40">
      <c r="A40" s="4" t="inlineStr">
        <is>
          <t>Accumulated Depreciation</t>
        </is>
      </c>
      <c r="B40" s="5" t="n">
        <v>-2134</v>
      </c>
      <c r="C40" s="4" t="inlineStr">
        <is>
          <t xml:space="preserve"> </t>
        </is>
      </c>
      <c r="D40" s="4" t="inlineStr">
        <is>
          <t xml:space="preserve"> </t>
        </is>
      </c>
    </row>
    <row r="41">
      <c r="A41" s="4" t="inlineStr">
        <is>
          <t>Date Acquired</t>
        </is>
      </c>
      <c r="B41" s="4" t="inlineStr">
        <is>
          <t>2015-07</t>
        </is>
      </c>
      <c r="C41" s="4" t="inlineStr">
        <is>
          <t xml:space="preserve"> </t>
        </is>
      </c>
      <c r="D41" s="4" t="inlineStr">
        <is>
          <t xml:space="preserve"> </t>
        </is>
      </c>
    </row>
    <row r="42">
      <c r="A42" s="4" t="inlineStr">
        <is>
          <t>Clearwater/Cntrysd, FL [Member]</t>
        </is>
      </c>
      <c r="B42" s="4" t="inlineStr">
        <is>
          <t xml:space="preserve"> </t>
        </is>
      </c>
      <c r="C42" s="4" t="inlineStr">
        <is>
          <t xml:space="preserve"> </t>
        </is>
      </c>
      <c r="D42" s="4" t="inlineStr">
        <is>
          <t xml:space="preserve"> </t>
        </is>
      </c>
    </row>
    <row r="43">
      <c r="A43" s="3" t="inlineStr">
        <is>
          <t>SEC Schedule III, Real Estate and Accumulated Depreciation [Line Items]</t>
        </is>
      </c>
      <c r="B43" s="4" t="inlineStr">
        <is>
          <t xml:space="preserve"> </t>
        </is>
      </c>
      <c r="C43" s="4" t="inlineStr">
        <is>
          <t xml:space="preserve"> </t>
        </is>
      </c>
      <c r="D43" s="4" t="inlineStr">
        <is>
          <t xml:space="preserve"> </t>
        </is>
      </c>
    </row>
    <row r="44">
      <c r="A44" s="4" t="inlineStr">
        <is>
          <t>Acquisition Costs, Land</t>
        </is>
      </c>
      <c r="B44" s="5" t="n">
        <v>5852</v>
      </c>
      <c r="C44" s="4" t="inlineStr">
        <is>
          <t xml:space="preserve"> </t>
        </is>
      </c>
      <c r="D44" s="4" t="inlineStr">
        <is>
          <t xml:space="preserve"> </t>
        </is>
      </c>
    </row>
    <row r="45">
      <c r="A45" s="4" t="inlineStr">
        <is>
          <t>Acquisition Costs, Buildings and Improvements</t>
        </is>
      </c>
      <c r="B45" s="6" t="n">
        <v>17777</v>
      </c>
      <c r="C45" s="4" t="inlineStr">
        <is>
          <t xml:space="preserve"> </t>
        </is>
      </c>
      <c r="D45" s="4" t="inlineStr">
        <is>
          <t xml:space="preserve"> </t>
        </is>
      </c>
    </row>
    <row r="46">
      <c r="A46" s="4" t="inlineStr">
        <is>
          <t>Costs Capitalized Subsequent to Acquisition, Buildings and Improvements</t>
        </is>
      </c>
      <c r="B46" s="6" t="n">
        <v>1605</v>
      </c>
      <c r="C46" s="4" t="inlineStr">
        <is>
          <t xml:space="preserve"> </t>
        </is>
      </c>
      <c r="D46" s="4" t="inlineStr">
        <is>
          <t xml:space="preserve"> </t>
        </is>
      </c>
    </row>
    <row r="47">
      <c r="A47" s="4" t="inlineStr">
        <is>
          <t>Gross Amount at Which Carried at Close of Period , Land</t>
        </is>
      </c>
      <c r="B47" s="6" t="n">
        <v>5852</v>
      </c>
      <c r="C47" s="4" t="inlineStr">
        <is>
          <t xml:space="preserve"> </t>
        </is>
      </c>
      <c r="D47" s="4" t="inlineStr">
        <is>
          <t xml:space="preserve"> </t>
        </is>
      </c>
    </row>
    <row r="48">
      <c r="A48" s="4" t="inlineStr">
        <is>
          <t>Gross Amount at Which Carried at Close of Period, Building and Improvements</t>
        </is>
      </c>
      <c r="B48" s="6" t="n">
        <v>19382</v>
      </c>
      <c r="C48" s="4" t="inlineStr">
        <is>
          <t xml:space="preserve"> </t>
        </is>
      </c>
      <c r="D48" s="4" t="inlineStr">
        <is>
          <t xml:space="preserve"> </t>
        </is>
      </c>
    </row>
    <row r="49">
      <c r="A49" s="4" t="inlineStr">
        <is>
          <t>Gross Amount at Which Carried at Close of Period, Total</t>
        </is>
      </c>
      <c r="B49" s="6" t="n">
        <v>25234</v>
      </c>
      <c r="C49" s="4" t="inlineStr">
        <is>
          <t xml:space="preserve"> </t>
        </is>
      </c>
      <c r="D49" s="4" t="inlineStr">
        <is>
          <t xml:space="preserve"> </t>
        </is>
      </c>
    </row>
    <row r="50">
      <c r="A50" s="4" t="inlineStr">
        <is>
          <t>Accumulated Depreciation</t>
        </is>
      </c>
      <c r="B50" s="5" t="n">
        <v>-6291</v>
      </c>
      <c r="C50" s="4" t="inlineStr">
        <is>
          <t xml:space="preserve"> </t>
        </is>
      </c>
      <c r="D50" s="4" t="inlineStr">
        <is>
          <t xml:space="preserve"> </t>
        </is>
      </c>
    </row>
    <row r="51">
      <c r="A51" s="4" t="inlineStr">
        <is>
          <t>Date Acquired</t>
        </is>
      </c>
      <c r="B51" s="4" t="inlineStr">
        <is>
          <t>2015-07</t>
        </is>
      </c>
      <c r="C51" s="4" t="inlineStr">
        <is>
          <t xml:space="preserve"> </t>
        </is>
      </c>
      <c r="D51" s="4" t="inlineStr">
        <is>
          <t xml:space="preserve"> </t>
        </is>
      </c>
    </row>
    <row r="52">
      <c r="A52" s="4" t="inlineStr">
        <is>
          <t>Miami, FL [Member]</t>
        </is>
      </c>
      <c r="B52" s="4" t="inlineStr">
        <is>
          <t xml:space="preserve"> </t>
        </is>
      </c>
      <c r="C52" s="4" t="inlineStr">
        <is>
          <t xml:space="preserve"> </t>
        </is>
      </c>
      <c r="D52" s="4" t="inlineStr">
        <is>
          <t xml:space="preserve"> </t>
        </is>
      </c>
    </row>
    <row r="53">
      <c r="A53" s="3" t="inlineStr">
        <is>
          <t>SEC Schedule III, Real Estate and Accumulated Depreciation [Line Items]</t>
        </is>
      </c>
      <c r="B53" s="4" t="inlineStr">
        <is>
          <t xml:space="preserve"> </t>
        </is>
      </c>
      <c r="C53" s="4" t="inlineStr">
        <is>
          <t xml:space="preserve"> </t>
        </is>
      </c>
      <c r="D53" s="4" t="inlineStr">
        <is>
          <t xml:space="preserve"> </t>
        </is>
      </c>
    </row>
    <row r="54">
      <c r="A54" s="4" t="inlineStr">
        <is>
          <t>Acquisition Costs, Land</t>
        </is>
      </c>
      <c r="B54" s="5" t="n">
        <v>13264</v>
      </c>
      <c r="C54" s="4" t="inlineStr">
        <is>
          <t xml:space="preserve"> </t>
        </is>
      </c>
      <c r="D54" s="4" t="inlineStr">
        <is>
          <t xml:space="preserve"> </t>
        </is>
      </c>
    </row>
    <row r="55">
      <c r="A55" s="4" t="inlineStr">
        <is>
          <t>Acquisition Costs, Buildings and Improvements</t>
        </is>
      </c>
      <c r="B55" s="6" t="n">
        <v>61577</v>
      </c>
      <c r="C55" s="4" t="inlineStr">
        <is>
          <t xml:space="preserve"> </t>
        </is>
      </c>
      <c r="D55" s="4" t="inlineStr">
        <is>
          <t xml:space="preserve"> </t>
        </is>
      </c>
    </row>
    <row r="56">
      <c r="A56" s="4" t="inlineStr">
        <is>
          <t>Costs Capitalized Subsequent to Acquisition, Land</t>
        </is>
      </c>
      <c r="B56" s="6" t="n">
        <v>-8757</v>
      </c>
      <c r="C56" s="4" t="inlineStr">
        <is>
          <t xml:space="preserve"> </t>
        </is>
      </c>
      <c r="D56" s="4" t="inlineStr">
        <is>
          <t xml:space="preserve"> </t>
        </is>
      </c>
    </row>
    <row r="57">
      <c r="A57" s="4" t="inlineStr">
        <is>
          <t>Costs Capitalized Subsequent to Acquisition, Buildings and Improvements</t>
        </is>
      </c>
      <c r="B57" s="6" t="n">
        <v>83141</v>
      </c>
      <c r="C57" s="4" t="inlineStr">
        <is>
          <t xml:space="preserve"> </t>
        </is>
      </c>
      <c r="D57" s="4" t="inlineStr">
        <is>
          <t xml:space="preserve"> </t>
        </is>
      </c>
    </row>
    <row r="58">
      <c r="A58" s="4" t="inlineStr">
        <is>
          <t>Gross Amount at Which Carried at Close of Period , Land</t>
        </is>
      </c>
      <c r="B58" s="6" t="n">
        <v>4507</v>
      </c>
      <c r="C58" s="4" t="inlineStr">
        <is>
          <t xml:space="preserve"> </t>
        </is>
      </c>
      <c r="D58" s="4" t="inlineStr">
        <is>
          <t xml:space="preserve"> </t>
        </is>
      </c>
    </row>
    <row r="59">
      <c r="A59" s="4" t="inlineStr">
        <is>
          <t>Gross Amount at Which Carried at Close of Period, Building and Improvements</t>
        </is>
      </c>
      <c r="B59" s="6" t="n">
        <v>144718</v>
      </c>
      <c r="C59" s="4" t="inlineStr">
        <is>
          <t xml:space="preserve"> </t>
        </is>
      </c>
      <c r="D59" s="4" t="inlineStr">
        <is>
          <t xml:space="preserve"> </t>
        </is>
      </c>
    </row>
    <row r="60">
      <c r="A60" s="4" t="inlineStr">
        <is>
          <t>Gross Amount at Which Carried at Close of Period, Total</t>
        </is>
      </c>
      <c r="B60" s="6" t="n">
        <v>149225</v>
      </c>
      <c r="C60" s="4" t="inlineStr">
        <is>
          <t xml:space="preserve"> </t>
        </is>
      </c>
      <c r="D60" s="4" t="inlineStr">
        <is>
          <t xml:space="preserve"> </t>
        </is>
      </c>
    </row>
    <row r="61">
      <c r="A61" s="4" t="inlineStr">
        <is>
          <t>Accumulated Depreciation</t>
        </is>
      </c>
      <c r="B61" s="5" t="n">
        <v>-10747</v>
      </c>
      <c r="C61" s="4" t="inlineStr">
        <is>
          <t xml:space="preserve"> </t>
        </is>
      </c>
      <c r="D61" s="4" t="inlineStr">
        <is>
          <t xml:space="preserve"> </t>
        </is>
      </c>
    </row>
    <row r="62">
      <c r="A62" s="4" t="inlineStr">
        <is>
          <t>Date Acquired</t>
        </is>
      </c>
      <c r="B62" s="4" t="inlineStr">
        <is>
          <t>2015-07</t>
        </is>
      </c>
      <c r="C62" s="4" t="inlineStr">
        <is>
          <t xml:space="preserve"> </t>
        </is>
      </c>
      <c r="D62" s="4" t="inlineStr">
        <is>
          <t xml:space="preserve"> </t>
        </is>
      </c>
    </row>
    <row r="63">
      <c r="A63" s="4" t="inlineStr">
        <is>
          <t>Panama City, FL [Member]</t>
        </is>
      </c>
      <c r="B63" s="4" t="inlineStr">
        <is>
          <t xml:space="preserve"> </t>
        </is>
      </c>
      <c r="C63" s="4" t="inlineStr">
        <is>
          <t xml:space="preserve"> </t>
        </is>
      </c>
      <c r="D63" s="4" t="inlineStr">
        <is>
          <t xml:space="preserve"> </t>
        </is>
      </c>
    </row>
    <row r="64">
      <c r="A64" s="3" t="inlineStr">
        <is>
          <t>SEC Schedule III, Real Estate and Accumulated Depreciation [Line Items]</t>
        </is>
      </c>
      <c r="B64" s="4" t="inlineStr">
        <is>
          <t xml:space="preserve"> </t>
        </is>
      </c>
      <c r="C64" s="4" t="inlineStr">
        <is>
          <t xml:space="preserve"> </t>
        </is>
      </c>
      <c r="D64" s="4" t="inlineStr">
        <is>
          <t xml:space="preserve"> </t>
        </is>
      </c>
    </row>
    <row r="65">
      <c r="A65" s="4" t="inlineStr">
        <is>
          <t>Acquisition Costs, Land</t>
        </is>
      </c>
      <c r="B65" s="5" t="n">
        <v>3227</v>
      </c>
      <c r="C65" s="4" t="inlineStr">
        <is>
          <t xml:space="preserve"> </t>
        </is>
      </c>
      <c r="D65" s="4" t="inlineStr">
        <is>
          <t xml:space="preserve"> </t>
        </is>
      </c>
    </row>
    <row r="66">
      <c r="A66" s="4" t="inlineStr">
        <is>
          <t>Acquisition Costs, Buildings and Improvements</t>
        </is>
      </c>
      <c r="B66" s="6" t="n">
        <v>1614</v>
      </c>
      <c r="C66" s="4" t="inlineStr">
        <is>
          <t xml:space="preserve"> </t>
        </is>
      </c>
      <c r="D66" s="4" t="inlineStr">
        <is>
          <t xml:space="preserve"> </t>
        </is>
      </c>
    </row>
    <row r="67">
      <c r="A67" s="4" t="inlineStr">
        <is>
          <t>Costs Capitalized Subsequent to Acquisition, Buildings and Improvements</t>
        </is>
      </c>
      <c r="B67" s="6" t="n">
        <v>-53</v>
      </c>
      <c r="C67" s="4" t="inlineStr">
        <is>
          <t xml:space="preserve"> </t>
        </is>
      </c>
      <c r="D67" s="4" t="inlineStr">
        <is>
          <t xml:space="preserve"> </t>
        </is>
      </c>
    </row>
    <row r="68">
      <c r="A68" s="4" t="inlineStr">
        <is>
          <t>Gross Amount at Which Carried at Close of Period , Land</t>
        </is>
      </c>
      <c r="B68" s="6" t="n">
        <v>3227</v>
      </c>
      <c r="C68" s="4" t="inlineStr">
        <is>
          <t xml:space="preserve"> </t>
        </is>
      </c>
      <c r="D68" s="4" t="inlineStr">
        <is>
          <t xml:space="preserve"> </t>
        </is>
      </c>
    </row>
    <row r="69">
      <c r="A69" s="4" t="inlineStr">
        <is>
          <t>Gross Amount at Which Carried at Close of Period, Building and Improvements</t>
        </is>
      </c>
      <c r="B69" s="6" t="n">
        <v>1561</v>
      </c>
      <c r="C69" s="4" t="inlineStr">
        <is>
          <t xml:space="preserve"> </t>
        </is>
      </c>
      <c r="D69" s="4" t="inlineStr">
        <is>
          <t xml:space="preserve"> </t>
        </is>
      </c>
    </row>
    <row r="70">
      <c r="A70" s="4" t="inlineStr">
        <is>
          <t>Gross Amount at Which Carried at Close of Period, Total</t>
        </is>
      </c>
      <c r="B70" s="6" t="n">
        <v>4788</v>
      </c>
      <c r="C70" s="4" t="inlineStr">
        <is>
          <t xml:space="preserve"> </t>
        </is>
      </c>
      <c r="D70" s="4" t="inlineStr">
        <is>
          <t xml:space="preserve"> </t>
        </is>
      </c>
    </row>
    <row r="71">
      <c r="A71" s="4" t="inlineStr">
        <is>
          <t>Accumulated Depreciation</t>
        </is>
      </c>
      <c r="B71" s="5" t="n">
        <v>-1153</v>
      </c>
      <c r="C71" s="4" t="inlineStr">
        <is>
          <t xml:space="preserve"> </t>
        </is>
      </c>
      <c r="D71" s="4" t="inlineStr">
        <is>
          <t xml:space="preserve"> </t>
        </is>
      </c>
    </row>
    <row r="72">
      <c r="A72" s="4" t="inlineStr">
        <is>
          <t>Date Acquired</t>
        </is>
      </c>
      <c r="B72" s="4" t="inlineStr">
        <is>
          <t>2015-07</t>
        </is>
      </c>
      <c r="C72" s="4" t="inlineStr">
        <is>
          <t xml:space="preserve"> </t>
        </is>
      </c>
      <c r="D72" s="4" t="inlineStr">
        <is>
          <t xml:space="preserve"> </t>
        </is>
      </c>
    </row>
    <row r="73">
      <c r="A73" s="4" t="inlineStr">
        <is>
          <t>Braintree, MA [Member]</t>
        </is>
      </c>
      <c r="B73" s="4" t="inlineStr">
        <is>
          <t xml:space="preserve"> </t>
        </is>
      </c>
      <c r="C73" s="4" t="inlineStr">
        <is>
          <t xml:space="preserve"> </t>
        </is>
      </c>
      <c r="D73" s="4" t="inlineStr">
        <is>
          <t xml:space="preserve"> </t>
        </is>
      </c>
    </row>
    <row r="74">
      <c r="A74" s="3" t="inlineStr">
        <is>
          <t>SEC Schedule III, Real Estate and Accumulated Depreciation [Line Items]</t>
        </is>
      </c>
      <c r="B74" s="4" t="inlineStr">
        <is>
          <t xml:space="preserve"> </t>
        </is>
      </c>
      <c r="C74" s="4" t="inlineStr">
        <is>
          <t xml:space="preserve"> </t>
        </is>
      </c>
      <c r="D74" s="4" t="inlineStr">
        <is>
          <t xml:space="preserve"> </t>
        </is>
      </c>
    </row>
    <row r="75">
      <c r="A75" s="4" t="inlineStr">
        <is>
          <t>Acquisition Costs, Land</t>
        </is>
      </c>
      <c r="B75" s="5" t="n">
        <v>6585</v>
      </c>
      <c r="C75" s="4" t="inlineStr">
        <is>
          <t xml:space="preserve"> </t>
        </is>
      </c>
      <c r="D75" s="4" t="inlineStr">
        <is>
          <t xml:space="preserve"> </t>
        </is>
      </c>
    </row>
    <row r="76">
      <c r="A76" s="4" t="inlineStr">
        <is>
          <t>Acquisition Costs, Buildings and Improvements</t>
        </is>
      </c>
      <c r="B76" s="6" t="n">
        <v>5614</v>
      </c>
      <c r="C76" s="4" t="inlineStr">
        <is>
          <t xml:space="preserve"> </t>
        </is>
      </c>
      <c r="D76" s="4" t="inlineStr">
        <is>
          <t xml:space="preserve"> </t>
        </is>
      </c>
    </row>
    <row r="77">
      <c r="A77" s="4" t="inlineStr">
        <is>
          <t>Costs Capitalized Subsequent to Acquisition, Buildings and Improvements</t>
        </is>
      </c>
      <c r="B77" s="6" t="n">
        <v>14969</v>
      </c>
      <c r="C77" s="4" t="inlineStr">
        <is>
          <t xml:space="preserve"> </t>
        </is>
      </c>
      <c r="D77" s="4" t="inlineStr">
        <is>
          <t xml:space="preserve"> </t>
        </is>
      </c>
    </row>
    <row r="78">
      <c r="A78" s="4" t="inlineStr">
        <is>
          <t>Gross Amount at Which Carried at Close of Period , Land</t>
        </is>
      </c>
      <c r="B78" s="6" t="n">
        <v>6585</v>
      </c>
      <c r="C78" s="4" t="inlineStr">
        <is>
          <t xml:space="preserve"> </t>
        </is>
      </c>
      <c r="D78" s="4" t="inlineStr">
        <is>
          <t xml:space="preserve"> </t>
        </is>
      </c>
    </row>
    <row r="79">
      <c r="A79" s="4" t="inlineStr">
        <is>
          <t>Gross Amount at Which Carried at Close of Period, Building and Improvements</t>
        </is>
      </c>
      <c r="B79" s="6" t="n">
        <v>20583</v>
      </c>
      <c r="C79" s="4" t="inlineStr">
        <is>
          <t xml:space="preserve"> </t>
        </is>
      </c>
      <c r="D79" s="4" t="inlineStr">
        <is>
          <t xml:space="preserve"> </t>
        </is>
      </c>
    </row>
    <row r="80">
      <c r="A80" s="4" t="inlineStr">
        <is>
          <t>Gross Amount at Which Carried at Close of Period, Total</t>
        </is>
      </c>
      <c r="B80" s="6" t="n">
        <v>27168</v>
      </c>
      <c r="C80" s="4" t="inlineStr">
        <is>
          <t xml:space="preserve"> </t>
        </is>
      </c>
      <c r="D80" s="4" t="inlineStr">
        <is>
          <t xml:space="preserve"> </t>
        </is>
      </c>
    </row>
    <row r="81">
      <c r="A81" s="4" t="inlineStr">
        <is>
          <t>Accumulated Depreciation</t>
        </is>
      </c>
      <c r="B81" s="5" t="n">
        <v>-5271</v>
      </c>
      <c r="C81" s="4" t="inlineStr">
        <is>
          <t xml:space="preserve"> </t>
        </is>
      </c>
      <c r="D81" s="4" t="inlineStr">
        <is>
          <t xml:space="preserve"> </t>
        </is>
      </c>
    </row>
    <row r="82">
      <c r="A82" s="4" t="inlineStr">
        <is>
          <t>Date Acquired</t>
        </is>
      </c>
      <c r="B82" s="4" t="inlineStr">
        <is>
          <t>2015-07</t>
        </is>
      </c>
      <c r="C82" s="4" t="inlineStr">
        <is>
          <t xml:space="preserve"> </t>
        </is>
      </c>
      <c r="D82" s="4" t="inlineStr">
        <is>
          <t xml:space="preserve"> </t>
        </is>
      </c>
    </row>
    <row r="83">
      <c r="A83" s="4" t="inlineStr">
        <is>
          <t>King of Prussia, PA [Member]</t>
        </is>
      </c>
      <c r="B83" s="4" t="inlineStr">
        <is>
          <t xml:space="preserve"> </t>
        </is>
      </c>
      <c r="C83" s="4" t="inlineStr">
        <is>
          <t xml:space="preserve"> </t>
        </is>
      </c>
      <c r="D83" s="4" t="inlineStr">
        <is>
          <t xml:space="preserve"> </t>
        </is>
      </c>
    </row>
    <row r="84">
      <c r="A84" s="3" t="inlineStr">
        <is>
          <t>SEC Schedule III, Real Estate and Accumulated Depreciation [Line Items]</t>
        </is>
      </c>
      <c r="B84" s="4" t="inlineStr">
        <is>
          <t xml:space="preserve"> </t>
        </is>
      </c>
      <c r="C84" s="4" t="inlineStr">
        <is>
          <t xml:space="preserve"> </t>
        </is>
      </c>
      <c r="D84" s="4" t="inlineStr">
        <is>
          <t xml:space="preserve"> </t>
        </is>
      </c>
    </row>
    <row r="85">
      <c r="A85" s="4" t="inlineStr">
        <is>
          <t>Acquisition Costs, Buildings and Improvements</t>
        </is>
      </c>
      <c r="B85" s="5" t="n">
        <v>42300</v>
      </c>
      <c r="C85" s="4" t="inlineStr">
        <is>
          <t xml:space="preserve"> </t>
        </is>
      </c>
      <c r="D85" s="4" t="inlineStr">
        <is>
          <t xml:space="preserve"> </t>
        </is>
      </c>
    </row>
    <row r="86">
      <c r="A86" s="4" t="inlineStr">
        <is>
          <t>Costs Capitalized Subsequent to Acquisition, Buildings and Improvements</t>
        </is>
      </c>
      <c r="B86" s="6" t="n">
        <v>1496</v>
      </c>
      <c r="C86" s="4" t="inlineStr">
        <is>
          <t xml:space="preserve"> </t>
        </is>
      </c>
      <c r="D86" s="4" t="inlineStr">
        <is>
          <t xml:space="preserve"> </t>
        </is>
      </c>
    </row>
    <row r="87">
      <c r="A87" s="4" t="inlineStr">
        <is>
          <t>Gross Amount at Which Carried at Close of Period, Building and Improvements</t>
        </is>
      </c>
      <c r="B87" s="6" t="n">
        <v>43796</v>
      </c>
      <c r="C87" s="4" t="inlineStr">
        <is>
          <t xml:space="preserve"> </t>
        </is>
      </c>
      <c r="D87" s="4" t="inlineStr">
        <is>
          <t xml:space="preserve"> </t>
        </is>
      </c>
    </row>
    <row r="88">
      <c r="A88" s="4" t="inlineStr">
        <is>
          <t>Gross Amount at Which Carried at Close of Period, Total</t>
        </is>
      </c>
      <c r="B88" s="6" t="n">
        <v>43796</v>
      </c>
      <c r="C88" s="4" t="inlineStr">
        <is>
          <t xml:space="preserve"> </t>
        </is>
      </c>
      <c r="D88" s="4" t="inlineStr">
        <is>
          <t xml:space="preserve"> </t>
        </is>
      </c>
    </row>
    <row r="89">
      <c r="A89" s="4" t="inlineStr">
        <is>
          <t>Accumulated Depreciation</t>
        </is>
      </c>
      <c r="B89" s="5" t="n">
        <v>-12450</v>
      </c>
      <c r="C89" s="4" t="inlineStr">
        <is>
          <t xml:space="preserve"> </t>
        </is>
      </c>
      <c r="D89" s="4" t="inlineStr">
        <is>
          <t xml:space="preserve"> </t>
        </is>
      </c>
    </row>
    <row r="90">
      <c r="A90" s="4" t="inlineStr">
        <is>
          <t>Date Acquired</t>
        </is>
      </c>
      <c r="B90" s="4" t="inlineStr">
        <is>
          <t>2015-07</t>
        </is>
      </c>
      <c r="C90" s="4" t="inlineStr">
        <is>
          <t xml:space="preserve"> </t>
        </is>
      </c>
      <c r="D90" s="4" t="inlineStr">
        <is>
          <t xml:space="preserve"> </t>
        </is>
      </c>
    </row>
    <row r="91">
      <c r="A91" s="4" t="inlineStr">
        <is>
          <t>Valley View, TX [Member]</t>
        </is>
      </c>
      <c r="B91" s="4" t="inlineStr">
        <is>
          <t xml:space="preserve"> </t>
        </is>
      </c>
      <c r="C91" s="4" t="inlineStr">
        <is>
          <t xml:space="preserve"> </t>
        </is>
      </c>
      <c r="D91" s="4" t="inlineStr">
        <is>
          <t xml:space="preserve"> </t>
        </is>
      </c>
    </row>
    <row r="92">
      <c r="A92" s="3" t="inlineStr">
        <is>
          <t>SEC Schedule III, Real Estate and Accumulated Depreciation [Line Items]</t>
        </is>
      </c>
      <c r="B92" s="4" t="inlineStr">
        <is>
          <t xml:space="preserve"> </t>
        </is>
      </c>
      <c r="C92" s="4" t="inlineStr">
        <is>
          <t xml:space="preserve"> </t>
        </is>
      </c>
      <c r="D92" s="4" t="inlineStr">
        <is>
          <t xml:space="preserve"> </t>
        </is>
      </c>
    </row>
    <row r="93">
      <c r="A93" s="4" t="inlineStr">
        <is>
          <t>Acquisition Costs, Land</t>
        </is>
      </c>
      <c r="B93" s="5" t="n">
        <v>4706</v>
      </c>
      <c r="C93" s="4" t="inlineStr">
        <is>
          <t xml:space="preserve"> </t>
        </is>
      </c>
      <c r="D93" s="4" t="inlineStr">
        <is>
          <t xml:space="preserve"> </t>
        </is>
      </c>
    </row>
    <row r="94">
      <c r="A94" s="4" t="inlineStr">
        <is>
          <t>Acquisition Costs, Buildings and Improvements</t>
        </is>
      </c>
      <c r="B94" s="6" t="n">
        <v>3230</v>
      </c>
      <c r="C94" s="4" t="inlineStr">
        <is>
          <t xml:space="preserve"> </t>
        </is>
      </c>
      <c r="D94" s="4" t="inlineStr">
        <is>
          <t xml:space="preserve"> </t>
        </is>
      </c>
    </row>
    <row r="95">
      <c r="A95" s="4" t="inlineStr">
        <is>
          <t>Costs Capitalized Subsequent to Acquisition, Buildings and Improvements</t>
        </is>
      </c>
      <c r="B95" s="6" t="n">
        <v>41451</v>
      </c>
      <c r="C95" s="4" t="inlineStr">
        <is>
          <t xml:space="preserve"> </t>
        </is>
      </c>
      <c r="D95" s="4" t="inlineStr">
        <is>
          <t xml:space="preserve"> </t>
        </is>
      </c>
    </row>
    <row r="96">
      <c r="A96" s="4" t="inlineStr">
        <is>
          <t>Gross Amount at Which Carried at Close of Period , Land</t>
        </is>
      </c>
      <c r="B96" s="6" t="n">
        <v>4706</v>
      </c>
      <c r="C96" s="4" t="inlineStr">
        <is>
          <t xml:space="preserve"> </t>
        </is>
      </c>
      <c r="D96" s="4" t="inlineStr">
        <is>
          <t xml:space="preserve"> </t>
        </is>
      </c>
    </row>
    <row r="97">
      <c r="A97" s="4" t="inlineStr">
        <is>
          <t>Gross Amount at Which Carried at Close of Period, Building and Improvements</t>
        </is>
      </c>
      <c r="B97" s="6" t="n">
        <v>44681</v>
      </c>
      <c r="C97" s="4" t="inlineStr">
        <is>
          <t xml:space="preserve"> </t>
        </is>
      </c>
      <c r="D97" s="4" t="inlineStr">
        <is>
          <t xml:space="preserve"> </t>
        </is>
      </c>
    </row>
    <row r="98">
      <c r="A98" s="4" t="inlineStr">
        <is>
          <t>Gross Amount at Which Carried at Close of Period, Total</t>
        </is>
      </c>
      <c r="B98" s="5" t="n">
        <v>49387</v>
      </c>
      <c r="C98" s="4" t="inlineStr">
        <is>
          <t xml:space="preserve"> </t>
        </is>
      </c>
      <c r="D98" s="4" t="inlineStr">
        <is>
          <t xml:space="preserve"> </t>
        </is>
      </c>
    </row>
    <row r="99">
      <c r="A99" s="4" t="inlineStr">
        <is>
          <t>Date Acquired</t>
        </is>
      </c>
      <c r="B99" s="4" t="inlineStr">
        <is>
          <t>2015-07</t>
        </is>
      </c>
      <c r="C99" s="4" t="inlineStr">
        <is>
          <t xml:space="preserve"> </t>
        </is>
      </c>
      <c r="D99" s="4" t="inlineStr">
        <is>
          <t xml:space="preserve"> </t>
        </is>
      </c>
    </row>
    <row r="100">
      <c r="A100" s="4" t="inlineStr">
        <is>
          <t>Redmond-Overlake Pk, WA [Member]</t>
        </is>
      </c>
      <c r="B100" s="4" t="inlineStr">
        <is>
          <t xml:space="preserve"> </t>
        </is>
      </c>
      <c r="C100" s="4" t="inlineStr">
        <is>
          <t xml:space="preserve"> </t>
        </is>
      </c>
      <c r="D100" s="4" t="inlineStr">
        <is>
          <t xml:space="preserve"> </t>
        </is>
      </c>
    </row>
    <row r="101">
      <c r="A101" s="3" t="inlineStr">
        <is>
          <t>SEC Schedule III, Real Estate and Accumulated Depreciation [Line Items]</t>
        </is>
      </c>
      <c r="B101" s="4" t="inlineStr">
        <is>
          <t xml:space="preserve"> </t>
        </is>
      </c>
      <c r="C101" s="4" t="inlineStr">
        <is>
          <t xml:space="preserve"> </t>
        </is>
      </c>
      <c r="D101" s="4" t="inlineStr">
        <is>
          <t xml:space="preserve"> </t>
        </is>
      </c>
    </row>
    <row r="102">
      <c r="A102" s="4" t="inlineStr">
        <is>
          <t>Acquisition Costs, Land</t>
        </is>
      </c>
      <c r="B102" s="5" t="n">
        <v>5133</v>
      </c>
      <c r="C102" s="4" t="inlineStr">
        <is>
          <t xml:space="preserve"> </t>
        </is>
      </c>
      <c r="D102" s="4" t="inlineStr">
        <is>
          <t xml:space="preserve"> </t>
        </is>
      </c>
    </row>
    <row r="103">
      <c r="A103" s="4" t="inlineStr">
        <is>
          <t>Acquisition Costs, Buildings and Improvements</t>
        </is>
      </c>
      <c r="B103" s="6" t="n">
        <v>4133</v>
      </c>
      <c r="C103" s="4" t="inlineStr">
        <is>
          <t xml:space="preserve"> </t>
        </is>
      </c>
      <c r="D103" s="4" t="inlineStr">
        <is>
          <t xml:space="preserve"> </t>
        </is>
      </c>
    </row>
    <row r="104">
      <c r="A104" s="4" t="inlineStr">
        <is>
          <t>Costs Capitalized Subsequent to Acquisition, Land</t>
        </is>
      </c>
      <c r="B104" s="6" t="n">
        <v>14513</v>
      </c>
      <c r="C104" s="4" t="inlineStr">
        <is>
          <t xml:space="preserve"> </t>
        </is>
      </c>
      <c r="D104" s="4" t="inlineStr">
        <is>
          <t xml:space="preserve"> </t>
        </is>
      </c>
    </row>
    <row r="105">
      <c r="A105" s="4" t="inlineStr">
        <is>
          <t>Costs Capitalized Subsequent to Acquisition, Buildings and Improvements</t>
        </is>
      </c>
      <c r="B105" s="6" t="n">
        <v>41151</v>
      </c>
      <c r="C105" s="4" t="inlineStr">
        <is>
          <t xml:space="preserve"> </t>
        </is>
      </c>
      <c r="D105" s="4" t="inlineStr">
        <is>
          <t xml:space="preserve"> </t>
        </is>
      </c>
    </row>
    <row r="106">
      <c r="A106" s="4" t="inlineStr">
        <is>
          <t>Gross Amount at Which Carried at Close of Period , Land</t>
        </is>
      </c>
      <c r="B106" s="6" t="n">
        <v>19646</v>
      </c>
      <c r="C106" s="4" t="inlineStr">
        <is>
          <t xml:space="preserve"> </t>
        </is>
      </c>
      <c r="D106" s="4" t="inlineStr">
        <is>
          <t xml:space="preserve"> </t>
        </is>
      </c>
    </row>
    <row r="107">
      <c r="A107" s="4" t="inlineStr">
        <is>
          <t>Gross Amount at Which Carried at Close of Period, Building and Improvements</t>
        </is>
      </c>
      <c r="B107" s="6" t="n">
        <v>45284</v>
      </c>
      <c r="C107" s="4" t="inlineStr">
        <is>
          <t xml:space="preserve"> </t>
        </is>
      </c>
      <c r="D107" s="4" t="inlineStr">
        <is>
          <t xml:space="preserve"> </t>
        </is>
      </c>
    </row>
    <row r="108">
      <c r="A108" s="4" t="inlineStr">
        <is>
          <t>Gross Amount at Which Carried at Close of Period, Total</t>
        </is>
      </c>
      <c r="B108" s="6" t="n">
        <v>64930</v>
      </c>
      <c r="C108" s="4" t="inlineStr">
        <is>
          <t xml:space="preserve"> </t>
        </is>
      </c>
      <c r="D108" s="4" t="inlineStr">
        <is>
          <t xml:space="preserve"> </t>
        </is>
      </c>
    </row>
    <row r="109">
      <c r="A109" s="4" t="inlineStr">
        <is>
          <t>Accumulated Depreciation</t>
        </is>
      </c>
      <c r="B109" s="5" t="n">
        <v>-817</v>
      </c>
      <c r="C109" s="4" t="inlineStr">
        <is>
          <t xml:space="preserve"> </t>
        </is>
      </c>
      <c r="D109" s="4" t="inlineStr">
        <is>
          <t xml:space="preserve"> </t>
        </is>
      </c>
    </row>
    <row r="110">
      <c r="A110" s="4" t="inlineStr">
        <is>
          <t>Date Acquired</t>
        </is>
      </c>
      <c r="B110" s="4" t="inlineStr">
        <is>
          <t>2015-07</t>
        </is>
      </c>
      <c r="C110" s="4" t="inlineStr">
        <is>
          <t xml:space="preserve"> </t>
        </is>
      </c>
      <c r="D1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5" t="n">
        <v>-153536</v>
      </c>
      <c r="C4" s="5" t="n">
        <v>-154911</v>
      </c>
    </row>
    <row r="5">
      <c r="A5" s="3" t="inlineStr">
        <is>
          <t>Adjustments to reconcile net loss to net cash used in operating activities:</t>
        </is>
      </c>
      <c r="B5" s="4" t="inlineStr">
        <is>
          <t xml:space="preserve"> </t>
        </is>
      </c>
      <c r="C5" s="4" t="inlineStr">
        <is>
          <t xml:space="preserve"> </t>
        </is>
      </c>
    </row>
    <row r="6">
      <c r="A6" s="4" t="inlineStr">
        <is>
          <t>Equity in loss of unconsolidated entities</t>
        </is>
      </c>
      <c r="B6" s="6" t="n">
        <v>3154</v>
      </c>
      <c r="C6" s="6" t="n">
        <v>55857</v>
      </c>
    </row>
    <row r="7">
      <c r="A7" s="4" t="inlineStr">
        <is>
          <t>Distributions from unconsolidated entities</t>
        </is>
      </c>
      <c r="B7" s="6" t="n">
        <v>6998</v>
      </c>
      <c r="C7" s="4" t="inlineStr">
        <is>
          <t xml:space="preserve"> </t>
        </is>
      </c>
    </row>
    <row r="8">
      <c r="A8" s="4" t="inlineStr">
        <is>
          <t>Gain on sale of interest in unconsolidated entities</t>
        </is>
      </c>
      <c r="B8" s="6" t="n">
        <v>-2042</v>
      </c>
      <c r="C8" s="6" t="n">
        <v>-6407</v>
      </c>
    </row>
    <row r="9">
      <c r="A9" s="4" t="inlineStr">
        <is>
          <t>Gain on sale of real estate, net</t>
        </is>
      </c>
      <c r="B9" s="6" t="n">
        <v>-10678</v>
      </c>
      <c r="C9" s="6" t="n">
        <v>-96214</v>
      </c>
    </row>
    <row r="10">
      <c r="A10" s="4" t="inlineStr">
        <is>
          <t>Impairment of real estate assets</t>
        </is>
      </c>
      <c r="B10" s="6" t="n">
        <v>87536</v>
      </c>
      <c r="C10" s="6" t="n">
        <v>107043</v>
      </c>
    </row>
    <row r="11">
      <c r="A11" s="4" t="inlineStr">
        <is>
          <t>Share-based compensation</t>
        </is>
      </c>
      <c r="B11" s="6" t="n">
        <v>1488</v>
      </c>
      <c r="C11" s="6" t="n">
        <v>2735</v>
      </c>
    </row>
    <row r="12">
      <c r="A12" s="4" t="inlineStr">
        <is>
          <t>Depreciation and amortization</t>
        </is>
      </c>
      <c r="B12" s="6" t="n">
        <v>13118</v>
      </c>
      <c r="C12" s="6" t="n">
        <v>14471</v>
      </c>
    </row>
    <row r="13">
      <c r="A13" s="4" t="inlineStr">
        <is>
          <t>Amortization of deferred financing costs</t>
        </is>
      </c>
      <c r="B13" s="4" t="inlineStr">
        <is>
          <t xml:space="preserve"> </t>
        </is>
      </c>
      <c r="C13" s="6" t="n">
        <v>246</v>
      </c>
    </row>
    <row r="14">
      <c r="A14" s="4" t="inlineStr">
        <is>
          <t>Amortization of above and below market leases, net</t>
        </is>
      </c>
      <c r="B14" s="6" t="n">
        <v>189</v>
      </c>
      <c r="C14" s="6" t="n">
        <v>176</v>
      </c>
    </row>
    <row r="15">
      <c r="A15" s="4" t="inlineStr">
        <is>
          <t>Straight-line rent adjustment</t>
        </is>
      </c>
      <c r="B15" s="6" t="n">
        <v>917</v>
      </c>
      <c r="C15" s="6" t="n">
        <v>16872</v>
      </c>
    </row>
    <row r="16">
      <c r="A16" s="4" t="inlineStr">
        <is>
          <t>Abandoned project costs</t>
        </is>
      </c>
      <c r="B16" s="6" t="n">
        <v>5732</v>
      </c>
      <c r="C16" s="4" t="inlineStr">
        <is>
          <t xml:space="preserve"> </t>
        </is>
      </c>
    </row>
    <row r="17">
      <c r="A17" s="4" t="inlineStr">
        <is>
          <t>Non-cash lease expense</t>
        </is>
      </c>
      <c r="B17" s="6" t="n">
        <v>619</v>
      </c>
      <c r="C17" s="4" t="inlineStr">
        <is>
          <t xml:space="preserve"> </t>
        </is>
      </c>
    </row>
    <row r="18">
      <c r="A18" s="3" t="inlineStr">
        <is>
          <t>Change in operating assets and liabilities</t>
        </is>
      </c>
      <c r="B18" s="4" t="inlineStr">
        <is>
          <t xml:space="preserve"> </t>
        </is>
      </c>
      <c r="C18" s="4" t="inlineStr">
        <is>
          <t xml:space="preserve"> </t>
        </is>
      </c>
    </row>
    <row r="19">
      <c r="A19" s="4" t="inlineStr">
        <is>
          <t>Tenants and other receivables</t>
        </is>
      </c>
      <c r="B19" s="6" t="n">
        <v>5112</v>
      </c>
      <c r="C19" s="6" t="n">
        <v>12544</v>
      </c>
    </row>
    <row r="20">
      <c r="A20" s="4" t="inlineStr">
        <is>
          <t>Prepaid expenses, deferred expenses and other assets</t>
        </is>
      </c>
      <c r="B20" s="6" t="n">
        <v>911</v>
      </c>
      <c r="C20" s="6" t="n">
        <v>5948</v>
      </c>
    </row>
    <row r="21">
      <c r="A21" s="4" t="inlineStr">
        <is>
          <t>Accounts payable, accrued expenses and other liabilities</t>
        </is>
      </c>
      <c r="B21" s="6" t="n">
        <v>-13066</v>
      </c>
      <c r="C21" s="6" t="n">
        <v>-11421</v>
      </c>
    </row>
    <row r="22">
      <c r="A22" s="4" t="inlineStr">
        <is>
          <t>Net cash used in operating activities</t>
        </is>
      </c>
      <c r="B22" s="6" t="n">
        <v>-53548</v>
      </c>
      <c r="C22" s="6" t="n">
        <v>-53061</v>
      </c>
    </row>
    <row r="23">
      <c r="A23" s="3" t="inlineStr">
        <is>
          <t>CASH FLOW FROM INVESTING ACTIVITIES</t>
        </is>
      </c>
      <c r="B23" s="4" t="inlineStr">
        <is>
          <t xml:space="preserve"> </t>
        </is>
      </c>
      <c r="C23" s="4" t="inlineStr">
        <is>
          <t xml:space="preserve"> </t>
        </is>
      </c>
    </row>
    <row r="24">
      <c r="A24" s="4" t="inlineStr">
        <is>
          <t>Investment in unconsolidated entities</t>
        </is>
      </c>
      <c r="B24" s="6" t="n">
        <v>-9255</v>
      </c>
      <c r="C24" s="6" t="n">
        <v>-13370</v>
      </c>
    </row>
    <row r="25">
      <c r="A25" s="4" t="inlineStr">
        <is>
          <t>Distributions from unconsolidated entities</t>
        </is>
      </c>
      <c r="B25" s="6" t="n">
        <v>7952</v>
      </c>
      <c r="C25" s="6" t="n">
        <v>152553</v>
      </c>
    </row>
    <row r="26">
      <c r="A26" s="4" t="inlineStr">
        <is>
          <t>Net proceeds from sale of real estate</t>
        </is>
      </c>
      <c r="B26" s="6" t="n">
        <v>155687</v>
      </c>
      <c r="C26" s="6" t="n">
        <v>673473</v>
      </c>
    </row>
    <row r="27">
      <c r="A27" s="4" t="inlineStr">
        <is>
          <t>Development of real estate</t>
        </is>
      </c>
      <c r="B27" s="6" t="n">
        <v>-27514</v>
      </c>
      <c r="C27" s="6" t="n">
        <v>-79745</v>
      </c>
    </row>
    <row r="28">
      <c r="A28" s="4" t="inlineStr">
        <is>
          <t>Net cash provided by investing activities</t>
        </is>
      </c>
      <c r="B28" s="6" t="n">
        <v>126870</v>
      </c>
      <c r="C28" s="6" t="n">
        <v>732911</v>
      </c>
    </row>
    <row r="29">
      <c r="A29" s="3" t="inlineStr">
        <is>
          <t>CASH FLOW FROM FINANCING ACTIVITIES</t>
        </is>
      </c>
      <c r="B29" s="4" t="inlineStr">
        <is>
          <t xml:space="preserve"> </t>
        </is>
      </c>
      <c r="C29" s="4" t="inlineStr">
        <is>
          <t xml:space="preserve"> </t>
        </is>
      </c>
    </row>
    <row r="30">
      <c r="A30" s="4" t="inlineStr">
        <is>
          <t>Repayment of term loan</t>
        </is>
      </c>
      <c r="B30" s="6" t="n">
        <v>-120000</v>
      </c>
      <c r="C30" s="6" t="n">
        <v>-670000</v>
      </c>
    </row>
    <row r="31">
      <c r="A31" s="4" t="inlineStr">
        <is>
          <t>Purchase of shares related to stock grant recipients' tax withholdings</t>
        </is>
      </c>
      <c r="B31" s="6" t="n">
        <v>-586</v>
      </c>
      <c r="C31" s="6" t="n">
        <v>-315</v>
      </c>
    </row>
    <row r="32">
      <c r="A32" s="4" t="inlineStr">
        <is>
          <t>Preferred dividends paid</t>
        </is>
      </c>
      <c r="B32" s="6" t="n">
        <v>-4900</v>
      </c>
      <c r="C32" s="6" t="n">
        <v>-4900</v>
      </c>
    </row>
    <row r="33">
      <c r="A33" s="4" t="inlineStr">
        <is>
          <t>Contributions from noncontrolling interests to consolidated VIEs</t>
        </is>
      </c>
      <c r="B33" s="6" t="n">
        <v>173</v>
      </c>
      <c r="C33" s="6" t="n">
        <v>126</v>
      </c>
    </row>
    <row r="34">
      <c r="A34" s="4" t="inlineStr">
        <is>
          <t>Net cash used in financing activities</t>
        </is>
      </c>
      <c r="B34" s="6" t="n">
        <v>-125313</v>
      </c>
      <c r="C34" s="6" t="n">
        <v>-675089</v>
      </c>
    </row>
    <row r="35">
      <c r="A35" s="4" t="inlineStr">
        <is>
          <t>Net increase and (decrease) in cash and cash equivalents</t>
        </is>
      </c>
      <c r="B35" s="6" t="n">
        <v>-51991</v>
      </c>
      <c r="C35" s="6" t="n">
        <v>4761</v>
      </c>
    </row>
    <row r="36">
      <c r="A36" s="4" t="inlineStr">
        <is>
          <t>Cash and cash equivalents, and restricted cash, beginning of period</t>
        </is>
      </c>
      <c r="B36" s="6" t="n">
        <v>149700</v>
      </c>
      <c r="C36" s="6" t="n">
        <v>144939</v>
      </c>
    </row>
    <row r="37">
      <c r="A37" s="4" t="inlineStr">
        <is>
          <t>Cash and cash equivalents, and restricted cash, end of period</t>
        </is>
      </c>
      <c r="B37" s="6" t="n">
        <v>97709</v>
      </c>
      <c r="C37" s="6" t="n">
        <v>149700</v>
      </c>
    </row>
    <row r="38">
      <c r="A38" s="3" t="inlineStr">
        <is>
          <t>RECONCILIATION OF CASH AND CASH EQUIVALENTS AND RESTRICTED CASH</t>
        </is>
      </c>
      <c r="B38" s="4" t="inlineStr">
        <is>
          <t xml:space="preserve"> </t>
        </is>
      </c>
      <c r="C38" s="4" t="inlineStr">
        <is>
          <t xml:space="preserve"> </t>
        </is>
      </c>
    </row>
    <row r="39">
      <c r="A39" s="4" t="inlineStr">
        <is>
          <t>Cash and cash equivalents at beginning of period</t>
        </is>
      </c>
      <c r="B39" s="6" t="n">
        <v>134001</v>
      </c>
      <c r="C39" s="6" t="n">
        <v>133480</v>
      </c>
    </row>
    <row r="40">
      <c r="A40" s="4" t="inlineStr">
        <is>
          <t>Restricted cash at beginning of period</t>
        </is>
      </c>
      <c r="B40" s="6" t="n">
        <v>15699</v>
      </c>
      <c r="C40" s="6" t="n">
        <v>11459</v>
      </c>
    </row>
    <row r="41">
      <c r="A41" s="4" t="inlineStr">
        <is>
          <t>Cash and cash equivalents at end of period</t>
        </is>
      </c>
      <c r="B41" s="6" t="n">
        <v>85206</v>
      </c>
      <c r="C41" s="6" t="n">
        <v>134001</v>
      </c>
    </row>
    <row r="42">
      <c r="A42" s="4" t="inlineStr">
        <is>
          <t>Restricted cash at end of period</t>
        </is>
      </c>
      <c r="B42" s="6" t="n">
        <v>12503</v>
      </c>
      <c r="C42" s="6" t="n">
        <v>15699</v>
      </c>
    </row>
    <row r="43">
      <c r="A43" s="4" t="inlineStr">
        <is>
          <t>Cash and cash equivalents and restricted cash at end of period</t>
        </is>
      </c>
      <c r="B43" s="6" t="n">
        <v>97709</v>
      </c>
      <c r="C43" s="6" t="n">
        <v>149700</v>
      </c>
    </row>
    <row r="44">
      <c r="A44" s="3" t="inlineStr">
        <is>
          <t>SUPPLEMENTAL DISCLOSURE OF CASH FLOW INFORMATION</t>
        </is>
      </c>
      <c r="B44" s="4" t="inlineStr">
        <is>
          <t xml:space="preserve"> </t>
        </is>
      </c>
      <c r="C44" s="4" t="inlineStr">
        <is>
          <t xml:space="preserve"> </t>
        </is>
      </c>
    </row>
    <row r="45">
      <c r="A45" s="4" t="inlineStr">
        <is>
          <t>Cash payments for interest</t>
        </is>
      </c>
      <c r="B45" s="6" t="n">
        <v>25355</v>
      </c>
      <c r="C45" s="6" t="n">
        <v>46046</v>
      </c>
    </row>
    <row r="46">
      <c r="A46" s="4" t="inlineStr">
        <is>
          <t>Capitalized interest</t>
        </is>
      </c>
      <c r="B46" s="4" t="inlineStr">
        <is>
          <t xml:space="preserve"> </t>
        </is>
      </c>
      <c r="C46" s="6" t="n">
        <v>3742</v>
      </c>
    </row>
    <row r="47">
      <c r="A47" s="4" t="inlineStr">
        <is>
          <t>Income taxes paid</t>
        </is>
      </c>
      <c r="B47" s="6" t="n">
        <v>1570</v>
      </c>
      <c r="C47" s="6" t="n">
        <v>38</v>
      </c>
    </row>
    <row r="48">
      <c r="A48" s="3" t="inlineStr">
        <is>
          <t>SUPPLEMENTAL DISCLOSURE OF NON-CASH INVESTING AND FINANCING ACTIVITIES</t>
        </is>
      </c>
      <c r="B48" s="4" t="inlineStr">
        <is>
          <t xml:space="preserve"> </t>
        </is>
      </c>
      <c r="C48" s="4" t="inlineStr">
        <is>
          <t xml:space="preserve"> </t>
        </is>
      </c>
    </row>
    <row r="49">
      <c r="A49" s="4" t="inlineStr">
        <is>
          <t>Development of real estate financed with accounts payable</t>
        </is>
      </c>
      <c r="B49" s="6" t="n">
        <v>17172</v>
      </c>
      <c r="C49" s="6" t="n">
        <v>19575</v>
      </c>
    </row>
    <row r="50">
      <c r="A50" s="4" t="inlineStr">
        <is>
          <t>Preferred dividends declared and unpaid</t>
        </is>
      </c>
      <c r="B50" s="5" t="n">
        <v>1225</v>
      </c>
      <c r="C50" s="5" t="n">
        <v>12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9" customWidth="1" min="2" max="2"/>
  </cols>
  <sheetData>
    <row r="1">
      <c r="A1" s="1" t="inlineStr">
        <is>
          <t>Schedule III - Real Estate and Accumulated Depreciation (Parenthetical) (Detail) $ in Millions</t>
        </is>
      </c>
      <c r="B1" s="2" t="inlineStr">
        <is>
          <t>12 Months Ended</t>
        </is>
      </c>
    </row>
    <row r="2">
      <c r="B2" s="2" t="inlineStr">
        <is>
          <t>Dec. 31, 2024 USD ($)</t>
        </is>
      </c>
    </row>
    <row r="3">
      <c r="A3" s="4" t="inlineStr">
        <is>
          <t>Building [Member] | Minimum [Member]</t>
        </is>
      </c>
      <c r="B3" s="4" t="inlineStr">
        <is>
          <t xml:space="preserve"> </t>
        </is>
      </c>
    </row>
    <row r="4">
      <c r="A4" s="3" t="inlineStr">
        <is>
          <t>SEC Schedule III, Real Estate and Accumulated Depreciation [Line Items]</t>
        </is>
      </c>
      <c r="B4" s="4" t="inlineStr">
        <is>
          <t xml:space="preserve"> </t>
        </is>
      </c>
    </row>
    <row r="5">
      <c r="A5" s="4" t="inlineStr">
        <is>
          <t>Life upon Which Depreciation is Computed</t>
        </is>
      </c>
      <c r="B5" s="4" t="inlineStr">
        <is>
          <t>25 years</t>
        </is>
      </c>
    </row>
    <row r="6">
      <c r="A6" s="4" t="inlineStr">
        <is>
          <t>Building [Member] | Maximum [Member]</t>
        </is>
      </c>
      <c r="B6" s="4" t="inlineStr">
        <is>
          <t xml:space="preserve"> </t>
        </is>
      </c>
    </row>
    <row r="7">
      <c r="A7" s="3" t="inlineStr">
        <is>
          <t>SEC Schedule III, Real Estate and Accumulated Depreciation [Line Items]</t>
        </is>
      </c>
      <c r="B7" s="4" t="inlineStr">
        <is>
          <t xml:space="preserve"> </t>
        </is>
      </c>
    </row>
    <row r="8">
      <c r="A8" s="4" t="inlineStr">
        <is>
          <t>Life upon Which Depreciation is Computed</t>
        </is>
      </c>
      <c r="B8" s="4" t="inlineStr">
        <is>
          <t>40 years</t>
        </is>
      </c>
    </row>
    <row r="9">
      <c r="A9" s="4" t="inlineStr">
        <is>
          <t>Site Improvement [Member] | Minimum [Member]</t>
        </is>
      </c>
      <c r="B9" s="4" t="inlineStr">
        <is>
          <t xml:space="preserve"> </t>
        </is>
      </c>
    </row>
    <row r="10">
      <c r="A10" s="3" t="inlineStr">
        <is>
          <t>SEC Schedule III, Real Estate and Accumulated Depreciation [Line Items]</t>
        </is>
      </c>
      <c r="B10" s="4" t="inlineStr">
        <is>
          <t xml:space="preserve"> </t>
        </is>
      </c>
    </row>
    <row r="11">
      <c r="A11" s="4" t="inlineStr">
        <is>
          <t>Life upon Which Depreciation is Computed</t>
        </is>
      </c>
      <c r="B11" s="4" t="inlineStr">
        <is>
          <t>5 years</t>
        </is>
      </c>
    </row>
    <row r="12">
      <c r="A12" s="4" t="inlineStr">
        <is>
          <t>Site Improvement [Member] | Maximum [Member]</t>
        </is>
      </c>
      <c r="B12" s="4" t="inlineStr">
        <is>
          <t xml:space="preserve"> </t>
        </is>
      </c>
    </row>
    <row r="13">
      <c r="A13" s="3" t="inlineStr">
        <is>
          <t>SEC Schedule III, Real Estate and Accumulated Depreciation [Line Items]</t>
        </is>
      </c>
      <c r="B13" s="4" t="inlineStr">
        <is>
          <t xml:space="preserve"> </t>
        </is>
      </c>
    </row>
    <row r="14">
      <c r="A14" s="4" t="inlineStr">
        <is>
          <t>Life upon Which Depreciation is Computed</t>
        </is>
      </c>
      <c r="B14" s="4" t="inlineStr">
        <is>
          <t>15 years</t>
        </is>
      </c>
    </row>
    <row r="15">
      <c r="A15" s="4" t="inlineStr">
        <is>
          <t>Tenant Improvements [Member]</t>
        </is>
      </c>
      <c r="B15" s="4" t="inlineStr">
        <is>
          <t xml:space="preserve"> </t>
        </is>
      </c>
    </row>
    <row r="16">
      <c r="A16" s="3" t="inlineStr">
        <is>
          <t>SEC Schedule III, Real Estate and Accumulated Depreciation [Line Items]</t>
        </is>
      </c>
      <c r="B16" s="4" t="inlineStr">
        <is>
          <t xml:space="preserve"> </t>
        </is>
      </c>
    </row>
    <row r="17">
      <c r="A17" s="4" t="inlineStr">
        <is>
          <t>Life upon which depreciation is computed, description</t>
        </is>
      </c>
      <c r="B17" s="4" t="inlineStr">
        <is>
          <t>shorter of the estimated useful life or non-cancelable term of lease</t>
        </is>
      </c>
    </row>
    <row r="18">
      <c r="A18" s="4" t="inlineStr">
        <is>
          <t>U.S. [Member]</t>
        </is>
      </c>
      <c r="B18" s="4" t="inlineStr">
        <is>
          <t xml:space="preserve"> </t>
        </is>
      </c>
    </row>
    <row r="19">
      <c r="A19" s="3" t="inlineStr">
        <is>
          <t>SEC Schedule III, Real Estate and Accumulated Depreciation [Line Items]</t>
        </is>
      </c>
      <c r="B19" s="4" t="inlineStr">
        <is>
          <t xml:space="preserve"> </t>
        </is>
      </c>
    </row>
    <row r="20">
      <c r="A20" s="4" t="inlineStr">
        <is>
          <t>Aggregate cost of land, buildings and improvements for federal income tax purpose</t>
        </is>
      </c>
      <c r="B20" s="5" t="n">
        <v>68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conciliation of Real Estate (Detail) - USD ($) $ in Thousands</t>
        </is>
      </c>
      <c r="B1" s="2" t="inlineStr">
        <is>
          <t>12 Months Ended</t>
        </is>
      </c>
    </row>
    <row r="2">
      <c r="B2" s="2" t="inlineStr">
        <is>
          <t>Dec. 31, 2024</t>
        </is>
      </c>
      <c r="C2" s="2" t="inlineStr">
        <is>
          <t>Dec. 31, 2023</t>
        </is>
      </c>
    </row>
    <row r="3">
      <c r="A3" s="3" t="inlineStr">
        <is>
          <t>SEC Schedule, 12-28, Real Estate Companies, Investment in Real Estate [Roll Forward]</t>
        </is>
      </c>
      <c r="B3" s="4" t="inlineStr">
        <is>
          <t xml:space="preserve"> </t>
        </is>
      </c>
      <c r="C3" s="4" t="inlineStr">
        <is>
          <t xml:space="preserve"> </t>
        </is>
      </c>
    </row>
    <row r="4">
      <c r="A4" s="4" t="inlineStr">
        <is>
          <t>Balance at beginning of year</t>
        </is>
      </c>
      <c r="B4" s="5" t="n">
        <v>627950</v>
      </c>
      <c r="C4" s="5" t="n">
        <v>1341849</v>
      </c>
    </row>
    <row r="5">
      <c r="A5" s="4" t="inlineStr">
        <is>
          <t>Additions</t>
        </is>
      </c>
      <c r="B5" s="6" t="n">
        <v>24688</v>
      </c>
      <c r="C5" s="6" t="n">
        <v>59182</v>
      </c>
    </row>
    <row r="6">
      <c r="A6" s="4" t="inlineStr">
        <is>
          <t>Impairments</t>
        </is>
      </c>
      <c r="B6" s="6" t="n">
        <v>-87536</v>
      </c>
      <c r="C6" s="6" t="n">
        <v>-107043</v>
      </c>
    </row>
    <row r="7">
      <c r="A7" s="4" t="inlineStr">
        <is>
          <t>Dispositions</t>
        </is>
      </c>
      <c r="B7" s="6" t="n">
        <v>-159373</v>
      </c>
      <c r="C7" s="6" t="n">
        <v>-663089</v>
      </c>
    </row>
    <row r="8">
      <c r="A8" s="4" t="inlineStr">
        <is>
          <t>Write-offs</t>
        </is>
      </c>
      <c r="B8" s="6" t="n">
        <v>-7155</v>
      </c>
      <c r="C8" s="6" t="n">
        <v>-2949</v>
      </c>
    </row>
    <row r="9">
      <c r="A9" s="4" t="inlineStr">
        <is>
          <t>Balance at end of year</t>
        </is>
      </c>
      <c r="B9" s="5" t="n">
        <v>398574</v>
      </c>
      <c r="C9" s="5" t="n">
        <v>62795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I - Reconciliation of Accumulated Depreciation (Detail) - USD ($) $ in Thousands</t>
        </is>
      </c>
      <c r="B1" s="2" t="inlineStr">
        <is>
          <t>12 Months Ended</t>
        </is>
      </c>
    </row>
    <row r="2">
      <c r="B2" s="2" t="inlineStr">
        <is>
          <t>Dec. 31, 2024</t>
        </is>
      </c>
      <c r="C2" s="2" t="inlineStr">
        <is>
          <t>Dec. 31, 2023</t>
        </is>
      </c>
    </row>
    <row r="3">
      <c r="A3" s="3" t="inlineStr">
        <is>
          <t>SEC Schedule, 12-28, Real Estate Companies, Investment in Real Estate, Accumulated Depreciation [Roll Forward]</t>
        </is>
      </c>
      <c r="B3" s="4" t="inlineStr">
        <is>
          <t xml:space="preserve"> </t>
        </is>
      </c>
      <c r="C3" s="4" t="inlineStr">
        <is>
          <t xml:space="preserve"> </t>
        </is>
      </c>
    </row>
    <row r="4">
      <c r="A4" s="4" t="inlineStr">
        <is>
          <t>Balance at beginning of year</t>
        </is>
      </c>
      <c r="B4" s="5" t="n">
        <v>43634</v>
      </c>
      <c r="C4" s="5" t="n">
        <v>124131</v>
      </c>
    </row>
    <row r="5">
      <c r="A5" s="4" t="inlineStr">
        <is>
          <t>Depreciation expense</t>
        </is>
      </c>
      <c r="B5" s="6" t="n">
        <v>11777</v>
      </c>
      <c r="C5" s="6" t="n">
        <v>13020</v>
      </c>
    </row>
    <row r="6">
      <c r="A6" s="4" t="inlineStr">
        <is>
          <t>Dispositions</t>
        </is>
      </c>
      <c r="B6" s="6" t="n">
        <v>-15471</v>
      </c>
      <c r="C6" s="6" t="n">
        <v>-89815</v>
      </c>
    </row>
    <row r="7">
      <c r="A7" s="4" t="inlineStr">
        <is>
          <t>Write-offs</t>
        </is>
      </c>
      <c r="B7" s="4" t="inlineStr">
        <is>
          <t xml:space="preserve"> </t>
        </is>
      </c>
      <c r="C7" s="6" t="n">
        <v>-3702</v>
      </c>
    </row>
    <row r="8">
      <c r="A8" s="4" t="inlineStr">
        <is>
          <t>Balance at end of year</t>
        </is>
      </c>
      <c r="B8" s="5" t="n">
        <v>39940</v>
      </c>
      <c r="C8" s="5" t="n">
        <v>4363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recognize the importance of assessing, identifying, and managing risk associated with cybersecurity threats. We have implemented cybersecurity processes, technologies, and controls to aid in our efforts to assess, identify, and manage such risks. We have developed and implemented a cybersecurity risk management program intended to protect the confidentiality, integrity, and availability of our critical systems and inform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As part of this process, we have elected to engage third-party managed service providers to maintain our network and to manage the monitoring, detection, mitigation, and prevention of cybersecurity threats. These service providers are responsible for managing our hosted services, all of the computer and computer-related hardware and software we use, and for managing our backup processes. Our primary managed service provider supplies management with weekly updates and activity reports related to network alerts, connectivity issues, and help desk tickets. Our management team has taken additional steps to implement our cybersecurity risk management program. For example, we have implemented periodic management reviews of our controls related to provisioning of user access to certain third-party hosted applications that we use in connection with the business and risks posed by certain critical vendors; this includes reviewing System and Organizational Control audit reports of such vendors. We maintain insurance coverage intended to mitigate our financial exposure to certain cybersecurity threats, and we consult with external advisors regarding opportunities and enhancements to strengthen our cybersecurity processes and practices. We are subject to risks from cybersecurity threats and incidents. As of December 31, 2024 , we do not believe such risks have materially affected or are reasonably likely to materially affect the Company, including the Company’s business strategy, results of operations or financial condition. However, there can be no assurance that the Company will not be materially affected by such risks in the future. For additional information regarding risks from cybersecurity threats, refer to Item 1A, “Risk Factors”, in this Annual Report on Form 10-K. Governance Our Board of Trustees considers cybersecurity risk as part of its risk oversight function. In February 2024, the Board delegated to its Audit Committee oversight of cybersecurity and other information technology risks. Our Audit Committee oversees management’s implementation of our cybersecurity risk management program. Our Audit Committee will receive periodic reports from our Interim Chief Financial Officer or our Chief Legal Officer on our cybersecurity risks. In addition, our Interim Chief Financial Officer or our Chief Legal Officer will update our Audit Committee, as necessary, regarding any significant cybersecurity incidents impacting our information systems . Our entire Board will also receive briefings from our Interim Chief Financial Officer or Chief Legal Officer on our cybersecurity risk management program as part of our overall business risk updates. Our management, represented by our Interim Chief Financial Officer, John Garilli, oversees the Company’s cybersecurity risk management program. We have elected to engage third-party providers to maintain our network defenses and to manage and assess cybersecurity risk management and strategy for the Company. Our third-party providers update Mr. Garilli and other members of our executive management team with any network issues on a weekly basis and make recommendations for security upgrades as needed. The Interim Chief Financial Officer or the Chief Legal Officer will update the Audit Committee quarterly, or more frequently in the case of a significant cybersecurity incident impacting our information system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Trustees considers cybersecurity risk as part of its risk oversight function. In February 2024, the Board delegated to its Audit Committee oversight of cybersecurity and other information technology risks. Our Audit Committee oversees management’s implementation of our cybersecurity risk management program. Our Audit Committee will receive periodic reports from our Interim Chief Financial Officer or our Chief Legal Officer on our cybersecurity risks. In addition, our Interim Chief Financial Officer or our Chief Legal Officer will update our Audit Committee, as necessary, regarding any significant cybersecurity incidents impacting our information systems . Our entire Board will also receive briefings from our Interim Chief Financial Officer or Chief Legal Officer on our cybersecurity risk management program as part of our overall business risk updates. </t>
        </is>
      </c>
    </row>
    <row r="11">
      <c r="A11" s="4" t="inlineStr">
        <is>
          <t>Cybersecurity Risk Board Committee or Subcommittee Responsible for Oversight [Text Block]</t>
        </is>
      </c>
      <c r="B11" s="4" t="inlineStr">
        <is>
          <t>Our Board of Trustees considers cybersecurity risk as part of its risk oversight function. In February 2024, the Board delegated to its Audit Committee oversight of cybersecurity and other information technology risks. Our Audit Committee oversees management’s implementation of our cybersecurity risk management program. Our Audit Committee will receive periodic reports from our Interim Chief Financial Officer or our Chief Legal Officer on our cybersecurity risks. In addition, our Interim Chief Financial Officer or our Chief Legal Officer will update our Audit Committee, as necessary, regarding any significant cybersecurity incidents impacting our information systems</t>
        </is>
      </c>
    </row>
    <row r="12">
      <c r="A12" s="4" t="inlineStr">
        <is>
          <t>Cybersecurity Risk Process for Informing Board Committee or Subcommittee Responsible for Oversight [Text Block]</t>
        </is>
      </c>
      <c r="B12" s="4" t="inlineStr">
        <is>
          <t xml:space="preserve">Our entire Board will also receive briefings from our Interim Chief Financial Officer or Chief Legal Officer on our cybersecurity risk management program as part of our overall business risk updates. </t>
        </is>
      </c>
    </row>
    <row r="13">
      <c r="A13" s="4" t="inlineStr">
        <is>
          <t>Cybersecurity Risk Role of Management [Text Block]</t>
        </is>
      </c>
      <c r="B13" s="4" t="inlineStr">
        <is>
          <t>Our management team has taken additional steps to implement our cybersecurity risk management program. For example, we have implemented periodic management reviews of our controls related to provisioning of user access to certain third-party hosted applications that we use in connection with the business and risks posed by certain critical vendors; this includes reviewing System and Organizational Control audit reports of such vendors. We maintain insurance coverage intended to mitigate our financial exposure to certain cybersecurity threats, and we consult with external advisors regarding opportunities and enhancements to strengthen our cybersecurity processes and practices. Our management, represented by our Interim Chief Financial Officer, John Garilli, oversees the Company’s cybersecurity risk management program. We have elected to engage third-party providers to maintain our network defenses and to manage and assess cybersecurity risk management and strategy for the Company. Our third-party providers update Mr. Garilli and other members of our executive management team with any network issues on a weekly basis and make recommendations for security upgrades as needed. The Interim Chief Financial Officer or the Chief Legal Officer will update the Audit Committee quarterly, or more frequently in the case of a significant cybersecurity incident impacting our information sys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represented by our Interim Chief Financial Officer, John Garilli, oversees the Company’s cybersecurity risk management program. We have elected to engage third-party providers to maintain our network defenses and to manage and assess cybersecurity risk management and strategy for the Company.</t>
        </is>
      </c>
    </row>
    <row r="16">
      <c r="A16" s="4" t="inlineStr">
        <is>
          <t>Cybersecurity Risk Management Expertise of Management Responsible [Text Block]</t>
        </is>
      </c>
      <c r="B16" s="4" t="inlineStr">
        <is>
          <t>We have elected to engage third-party providers to maintain our network defenses and to manage and assess cybersecurity risk management and strategy for the Company. Our third-party providers update Mr. Garilli and other members of our executive management team with any network issues on a weekly basis and make recommendations for security upgrades as needed.</t>
        </is>
      </c>
    </row>
    <row r="17">
      <c r="A17" s="4" t="inlineStr">
        <is>
          <t>Cybersecurity Risk Process for Informing Management or Committees Responsible [Text Block]</t>
        </is>
      </c>
      <c r="B17" s="4" t="inlineStr">
        <is>
          <t>We maintain insurance coverage intended to mitigate our financial exposure to certain cybersecurity threats, and we consult with external advisors regarding opportunities and enhancements to strengthen our cybersecurity processes and practic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7:26Z</dcterms:created>
  <dcterms:modified xmlns:dcterms="http://purl.org/dc/terms/" xmlns:xsi="http://www.w3.org/2001/XMLSchema-instance" xsi:type="dcterms:W3CDTF">2025-03-31T20:57:29Z</dcterms:modified>
</cp:coreProperties>
</file>